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ong-Term Debt And Lines Of Cre" sheetId="10" state="visible" r:id="rId10"/>
    <sheet xmlns:r="http://schemas.openxmlformats.org/officeDocument/2006/relationships" name="Stock-Based Compensation Plans" sheetId="11" state="visible" r:id="rId11"/>
    <sheet xmlns:r="http://schemas.openxmlformats.org/officeDocument/2006/relationships" name="Segments And Nature Of The Busi"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Discontinued Operations" sheetId="15" state="visible" r:id="rId15"/>
    <sheet xmlns:r="http://schemas.openxmlformats.org/officeDocument/2006/relationships" name="Cash Overdrafts And Cash Equiva" sheetId="16" state="visible" r:id="rId16"/>
    <sheet xmlns:r="http://schemas.openxmlformats.org/officeDocument/2006/relationships" name="Other Income-Net" sheetId="17" state="visible" r:id="rId17"/>
    <sheet xmlns:r="http://schemas.openxmlformats.org/officeDocument/2006/relationships" name="Income Taxes" sheetId="18" state="visible" r:id="rId18"/>
    <sheet xmlns:r="http://schemas.openxmlformats.org/officeDocument/2006/relationships" name="Properties And Equipment" sheetId="19" state="visible" r:id="rId19"/>
    <sheet xmlns:r="http://schemas.openxmlformats.org/officeDocument/2006/relationships" name="Lease Arrangement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Legal And Regulatory Matters" sheetId="24" state="visible" r:id="rId24"/>
    <sheet xmlns:r="http://schemas.openxmlformats.org/officeDocument/2006/relationships" name="Concentration Of Risk" sheetId="25" state="visible" r:id="rId25"/>
    <sheet xmlns:r="http://schemas.openxmlformats.org/officeDocument/2006/relationships" name="Capital Stock Transactions" sheetId="26" state="visible" r:id="rId26"/>
    <sheet xmlns:r="http://schemas.openxmlformats.org/officeDocument/2006/relationships" name="Other Operating Expenses" sheetId="27" state="visible" r:id="rId27"/>
    <sheet xmlns:r="http://schemas.openxmlformats.org/officeDocument/2006/relationships" name="Recent Accounting Statem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Long-Term Debt And Lines of C_2" sheetId="33" state="visible" r:id="rId33"/>
    <sheet xmlns:r="http://schemas.openxmlformats.org/officeDocument/2006/relationships" name="Stock-Based Compensation Plans " sheetId="34" state="visible" r:id="rId34"/>
    <sheet xmlns:r="http://schemas.openxmlformats.org/officeDocument/2006/relationships" name="Segments And Nature Of The Bu_2" sheetId="35" state="visible" r:id="rId35"/>
    <sheet xmlns:r="http://schemas.openxmlformats.org/officeDocument/2006/relationships" name="Intangible Assets (Tables)" sheetId="36" state="visible" r:id="rId36"/>
    <sheet xmlns:r="http://schemas.openxmlformats.org/officeDocument/2006/relationships" name="Business Combinations (Tables)" sheetId="37" state="visible" r:id="rId37"/>
    <sheet xmlns:r="http://schemas.openxmlformats.org/officeDocument/2006/relationships" name="Discontinued Operations (Tables" sheetId="38" state="visible" r:id="rId38"/>
    <sheet xmlns:r="http://schemas.openxmlformats.org/officeDocument/2006/relationships" name="Other Income-Net (Tables)" sheetId="39" state="visible" r:id="rId39"/>
    <sheet xmlns:r="http://schemas.openxmlformats.org/officeDocument/2006/relationships" name="Income Taxes (Tables)" sheetId="40" state="visible" r:id="rId40"/>
    <sheet xmlns:r="http://schemas.openxmlformats.org/officeDocument/2006/relationships" name="Properties And Equipment (Table" sheetId="41" state="visible" r:id="rId41"/>
    <sheet xmlns:r="http://schemas.openxmlformats.org/officeDocument/2006/relationships" name="Lease Arrangements (Tables)" sheetId="42" state="visible" r:id="rId42"/>
    <sheet xmlns:r="http://schemas.openxmlformats.org/officeDocument/2006/relationships" name="Retirement Plans (Tables)" sheetId="43" state="visible" r:id="rId43"/>
    <sheet xmlns:r="http://schemas.openxmlformats.org/officeDocument/2006/relationships" name="Earnings Per Share (Tables)" sheetId="44" state="visible" r:id="rId44"/>
    <sheet xmlns:r="http://schemas.openxmlformats.org/officeDocument/2006/relationships" name="Financial Instruments (Tables)" sheetId="45" state="visible" r:id="rId45"/>
    <sheet xmlns:r="http://schemas.openxmlformats.org/officeDocument/2006/relationships" name="Capital Stock Transactions (Tab" sheetId="46" state="visible" r:id="rId46"/>
    <sheet xmlns:r="http://schemas.openxmlformats.org/officeDocument/2006/relationships" name="Other Operating Expenses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Recognition (Narrative)" sheetId="52" state="visible" r:id="rId52"/>
    <sheet xmlns:r="http://schemas.openxmlformats.org/officeDocument/2006/relationships" name="Revenue Recognition (Schedule O" sheetId="53" state="visible" r:id="rId53"/>
    <sheet xmlns:r="http://schemas.openxmlformats.org/officeDocument/2006/relationships" name="Revenue Recognition (Schedule_2" sheetId="54" state="visible" r:id="rId54"/>
    <sheet xmlns:r="http://schemas.openxmlformats.org/officeDocument/2006/relationships" name="Revenue Recognition (Change to " sheetId="55" state="visible" r:id="rId55"/>
    <sheet xmlns:r="http://schemas.openxmlformats.org/officeDocument/2006/relationships" name="Long-Term Debt And Lines of C_3" sheetId="56" state="visible" r:id="rId56"/>
    <sheet xmlns:r="http://schemas.openxmlformats.org/officeDocument/2006/relationships" name="Long-Term Debt And Lines of C_4" sheetId="57" state="visible" r:id="rId57"/>
    <sheet xmlns:r="http://schemas.openxmlformats.org/officeDocument/2006/relationships" name="Long-Term Debt And Lines Of C_5" sheetId="58" state="visible" r:id="rId58"/>
    <sheet xmlns:r="http://schemas.openxmlformats.org/officeDocument/2006/relationships" name="Long-Term Debt And Lines of C_6"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Stock-Based Compensation Plan_6" sheetId="64" state="visible" r:id="rId64"/>
    <sheet xmlns:r="http://schemas.openxmlformats.org/officeDocument/2006/relationships" name="Stock-Based Compensation Plan_7" sheetId="65" state="visible" r:id="rId65"/>
    <sheet xmlns:r="http://schemas.openxmlformats.org/officeDocument/2006/relationships" name="Segments And Nature Of The Bu_3" sheetId="66" state="visible" r:id="rId66"/>
    <sheet xmlns:r="http://schemas.openxmlformats.org/officeDocument/2006/relationships" name="Intangible Assets (Schedule By " sheetId="67" state="visible" r:id="rId67"/>
    <sheet xmlns:r="http://schemas.openxmlformats.org/officeDocument/2006/relationships" name="Intangible Assets (Schedule Of " sheetId="68" state="visible" r:id="rId68"/>
    <sheet xmlns:r="http://schemas.openxmlformats.org/officeDocument/2006/relationships" name="Business Combinations (Narrativ" sheetId="69" state="visible" r:id="rId69"/>
    <sheet xmlns:r="http://schemas.openxmlformats.org/officeDocument/2006/relationships" name="Business Combinations (Schedule" sheetId="70" state="visible" r:id="rId70"/>
    <sheet xmlns:r="http://schemas.openxmlformats.org/officeDocument/2006/relationships" name="Discontinued Operations (Narrat" sheetId="71" state="visible" r:id="rId71"/>
    <sheet xmlns:r="http://schemas.openxmlformats.org/officeDocument/2006/relationships" name="Discontinued Operations (Schedu" sheetId="72" state="visible" r:id="rId72"/>
    <sheet xmlns:r="http://schemas.openxmlformats.org/officeDocument/2006/relationships" name="Cash Overdrafts And Cash Equi_2" sheetId="73" state="visible" r:id="rId73"/>
    <sheet xmlns:r="http://schemas.openxmlformats.org/officeDocument/2006/relationships" name="Other Income-Net (Schedule Of O" sheetId="74" state="visible" r:id="rId74"/>
    <sheet xmlns:r="http://schemas.openxmlformats.org/officeDocument/2006/relationships" name="Income Taxes (Narrative) (Detai" sheetId="75" state="visible" r:id="rId75"/>
    <sheet xmlns:r="http://schemas.openxmlformats.org/officeDocument/2006/relationships" name="Income Taxes (Schedule Of Provi" sheetId="76" state="visible" r:id="rId76"/>
    <sheet xmlns:r="http://schemas.openxmlformats.org/officeDocument/2006/relationships" name="Income Taxes (Schedule Of Tempo" sheetId="77" state="visible" r:id="rId77"/>
    <sheet xmlns:r="http://schemas.openxmlformats.org/officeDocument/2006/relationships" name="Income Taxes (Schedule Of Signi" sheetId="78" state="visible" r:id="rId78"/>
    <sheet xmlns:r="http://schemas.openxmlformats.org/officeDocument/2006/relationships" name="Income Taxes (Schedule Of Diffe" sheetId="79" state="visible" r:id="rId79"/>
    <sheet xmlns:r="http://schemas.openxmlformats.org/officeDocument/2006/relationships" name="Income Taxes (Schedule Of Incom" sheetId="80" state="visible" r:id="rId80"/>
    <sheet xmlns:r="http://schemas.openxmlformats.org/officeDocument/2006/relationships" name="Properties And Equipment (Narra" sheetId="81" state="visible" r:id="rId81"/>
    <sheet xmlns:r="http://schemas.openxmlformats.org/officeDocument/2006/relationships" name="Properties And Equipment (Sched" sheetId="82" state="visible" r:id="rId82"/>
    <sheet xmlns:r="http://schemas.openxmlformats.org/officeDocument/2006/relationships" name="Lease Arrangements (Narrative) " sheetId="83" state="visible" r:id="rId83"/>
    <sheet xmlns:r="http://schemas.openxmlformats.org/officeDocument/2006/relationships" name="Lease Arrangements (Summary Of " sheetId="84" state="visible" r:id="rId84"/>
    <sheet xmlns:r="http://schemas.openxmlformats.org/officeDocument/2006/relationships" name="Lease Arrangements (Schedule Of" sheetId="85" state="visible" r:id="rId85"/>
    <sheet xmlns:r="http://schemas.openxmlformats.org/officeDocument/2006/relationships" name="Retirement Plans (Narrative) (D" sheetId="86" state="visible" r:id="rId86"/>
    <sheet xmlns:r="http://schemas.openxmlformats.org/officeDocument/2006/relationships" name="Retirement Plans (Schedule Of E" sheetId="87" state="visible" r:id="rId87"/>
    <sheet xmlns:r="http://schemas.openxmlformats.org/officeDocument/2006/relationships" name="Earnings Per Share (Narrative) " sheetId="88" state="visible" r:id="rId88"/>
    <sheet xmlns:r="http://schemas.openxmlformats.org/officeDocument/2006/relationships" name="Earnings Per Share (Schedule Of" sheetId="89" state="visible" r:id="rId89"/>
    <sheet xmlns:r="http://schemas.openxmlformats.org/officeDocument/2006/relationships" name="Financial Instruments (Narrativ" sheetId="90" state="visible" r:id="rId90"/>
    <sheet xmlns:r="http://schemas.openxmlformats.org/officeDocument/2006/relationships" name="Financial Instruments (Carrying" sheetId="91" state="visible" r:id="rId91"/>
    <sheet xmlns:r="http://schemas.openxmlformats.org/officeDocument/2006/relationships" name="Legal And Regulatory Matters (N" sheetId="92" state="visible" r:id="rId92"/>
    <sheet xmlns:r="http://schemas.openxmlformats.org/officeDocument/2006/relationships" name="Concentration Of Risk (Narrativ" sheetId="93" state="visible" r:id="rId93"/>
    <sheet xmlns:r="http://schemas.openxmlformats.org/officeDocument/2006/relationships" name="Capital Stock Transactions (Nar" sheetId="94" state="visible" r:id="rId94"/>
    <sheet xmlns:r="http://schemas.openxmlformats.org/officeDocument/2006/relationships" name="Capital Stock Transactions (Sch" sheetId="95" state="visible" r:id="rId95"/>
    <sheet xmlns:r="http://schemas.openxmlformats.org/officeDocument/2006/relationships" name="Other Operating Expenses (Narra" sheetId="96" state="visible" r:id="rId96"/>
    <sheet xmlns:r="http://schemas.openxmlformats.org/officeDocument/2006/relationships" name="Other Operating Expenses (Sched" sheetId="97" state="visible" r:id="rId97"/>
    <sheet xmlns:r="http://schemas.openxmlformats.org/officeDocument/2006/relationships" name="Recent Accounting Statements (N"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869">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CHEMED CORP</t>
  </si>
  <si>
    <t>Trading Symbol</t>
  </si>
  <si>
    <t>CH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Statements Of Income - USD ($) shares in Thousands, $ in Thousands</t>
  </si>
  <si>
    <t>Dec. 31, 2017</t>
  </si>
  <si>
    <t>Dec. 31, 2016</t>
  </si>
  <si>
    <t>Consolidated Statements Of Income [Abstract]</t>
  </si>
  <si>
    <t>Service revenues and sales (Note 2)</t>
  </si>
  <si>
    <t>Cost of services provided and goods sold (excluding depreciation)</t>
  </si>
  <si>
    <t>Selling, general and administrative expenses</t>
  </si>
  <si>
    <t>Depreciation</t>
  </si>
  <si>
    <t>Amortization</t>
  </si>
  <si>
    <t>Other operating expenses (Note 20)</t>
  </si>
  <si>
    <t>Total costs and expenses</t>
  </si>
  <si>
    <t>Income from operations</t>
  </si>
  <si>
    <t>Interest expense</t>
  </si>
  <si>
    <t>Other income--net (Note 10)</t>
  </si>
  <si>
    <t>Income before income taxes</t>
  </si>
  <si>
    <t>Income taxes (Note 11)</t>
  </si>
  <si>
    <t>Net income</t>
  </si>
  <si>
    <t>Earnings Per Share (Note 15)</t>
  </si>
  <si>
    <t>Average number of shares outstanding</t>
  </si>
  <si>
    <t>Diluted Earnings Per Share (Note 15)</t>
  </si>
  <si>
    <t>Consolidated Balance Sheets - USD ($) $ in Thousands</t>
  </si>
  <si>
    <t>Current assets</t>
  </si>
  <si>
    <t>Cash and cash equivalents (Note 9)</t>
  </si>
  <si>
    <t>Accounts receivable less allowances of $15,175 for 2017</t>
  </si>
  <si>
    <t>Inventories</t>
  </si>
  <si>
    <t>Prepaid income taxes</t>
  </si>
  <si>
    <t>Prepaid expenses</t>
  </si>
  <si>
    <t>Total current assets</t>
  </si>
  <si>
    <t>Investments of deferred compensation plans held in trust (Notes 14 and 16)</t>
  </si>
  <si>
    <t>Properties and equipment, at cost, less accumulated depreciation (Note 12)</t>
  </si>
  <si>
    <t>Identifiable intangible assets less accumulated amortization of $33,283 (2017 - $32,887) (Note 6)</t>
  </si>
  <si>
    <t>Goodwill</t>
  </si>
  <si>
    <t>Other assets</t>
  </si>
  <si>
    <t>Total Assets</t>
  </si>
  <si>
    <t>Current liabilities</t>
  </si>
  <si>
    <t>Accounts payable</t>
  </si>
  <si>
    <t>Current portion of long-term debt (Note 3)</t>
  </si>
  <si>
    <t>Accrued insurance</t>
  </si>
  <si>
    <t>Accrued compensation</t>
  </si>
  <si>
    <t>Accrued legal</t>
  </si>
  <si>
    <t>Other current liabilities</t>
  </si>
  <si>
    <t>Total current liabilities</t>
  </si>
  <si>
    <t>Deferred income taxes (Note 11)</t>
  </si>
  <si>
    <t>Long-term debt (Note 3)</t>
  </si>
  <si>
    <t>Deferred compensation liabilities (Note 14)</t>
  </si>
  <si>
    <t>Other liabilities</t>
  </si>
  <si>
    <t>Total Liabilities</t>
  </si>
  <si>
    <t>Commitments and contingencies (Note 13 and 17)</t>
  </si>
  <si>
    <t xml:space="preserve"> </t>
  </si>
  <si>
    <t>Stockholders' Equity</t>
  </si>
  <si>
    <t>Capital stock - authorized 80,000,000 shares $1 par; issued 35,311,418 shares (2017 - 34,732,192 shares)</t>
  </si>
  <si>
    <t>Paid-in capital</t>
  </si>
  <si>
    <t>Retained earnings</t>
  </si>
  <si>
    <t>Treasury stock - 19,438,358 shares (2017 - 18,694,047 shares) at cost</t>
  </si>
  <si>
    <t>Deferred compensation payable in Company stock (Note 14)</t>
  </si>
  <si>
    <t>Total Stockholders' Equity</t>
  </si>
  <si>
    <t>Total Liabilities and Stockholders' Equity</t>
  </si>
  <si>
    <t>Consolidated Balance Sheets (Parenthetical) - USD ($) $ in Thousands</t>
  </si>
  <si>
    <t>Consolidated Balance Sheets [Abstract]</t>
  </si>
  <si>
    <t>Accounts receivable, allowances</t>
  </si>
  <si>
    <t>Identifiable intangible assets, accumulated amortization</t>
  </si>
  <si>
    <t>Capital stock - authorized</t>
  </si>
  <si>
    <t>Capital stock - par value</t>
  </si>
  <si>
    <t>Capital stock - issued</t>
  </si>
  <si>
    <t>Treasury stock</t>
  </si>
  <si>
    <t>Consolidated Statements Of Cash Flows - USD ($) $ in Thousands</t>
  </si>
  <si>
    <t>Cash Flows from Operating Activities</t>
  </si>
  <si>
    <t>Adjustments to reconcile net income to net cash provided by operations:</t>
  </si>
  <si>
    <t>Depreciation and amortization</t>
  </si>
  <si>
    <t>Stock option expense</t>
  </si>
  <si>
    <t>Noncash portion of long-term incentive compensation</t>
  </si>
  <si>
    <t>Provision/(benefit) for deferred income taxes (Note 11)</t>
  </si>
  <si>
    <t>Noncash directors' compensation</t>
  </si>
  <si>
    <t>Amortization of restricted stock awards</t>
  </si>
  <si>
    <t>Amortization of debt issuance costs</t>
  </si>
  <si>
    <t>Provision for uncollectible accounts receivable</t>
  </si>
  <si>
    <t>Loss on sale of transportation equipment (Note 20)</t>
  </si>
  <si>
    <t>Noncash early retirement expense (Note 20)</t>
  </si>
  <si>
    <t>Changes in operating assets and liabilities, excluding amounts acquired in business combinations:</t>
  </si>
  <si>
    <t>Decrease/(increase) in accounts receivable</t>
  </si>
  <si>
    <t>Decrease/(increase) in inventories</t>
  </si>
  <si>
    <t>Increase in prepaid expenses</t>
  </si>
  <si>
    <t>Increase in accounts payable and other current liabilities</t>
  </si>
  <si>
    <t>(Decrease)/increase in income taxes</t>
  </si>
  <si>
    <t>Increase in other assets</t>
  </si>
  <si>
    <t>Increase in other liabilities</t>
  </si>
  <si>
    <t>Excess tax benefit on stock-based compensation</t>
  </si>
  <si>
    <t>Other sources</t>
  </si>
  <si>
    <t>Net cash provided by operating activities</t>
  </si>
  <si>
    <t>Cash Flows from Investing Activities</t>
  </si>
  <si>
    <t>Capital expenditures</t>
  </si>
  <si>
    <t>Business combinations, net of cash acquired (Note 7)</t>
  </si>
  <si>
    <t>Other sources/(uses)</t>
  </si>
  <si>
    <t>Net cash used by investing activities</t>
  </si>
  <si>
    <t>Cash Flows from Financing Activities</t>
  </si>
  <si>
    <t>Proceeds from revolving line of credit</t>
  </si>
  <si>
    <t>Payments on revolving line of credit</t>
  </si>
  <si>
    <t>Purchases of treasury stock</t>
  </si>
  <si>
    <t>Payments on other long-term debt</t>
  </si>
  <si>
    <t>Proceeds from exercise of stock options (Note 4)</t>
  </si>
  <si>
    <t>Capital stock surrendered to pay taxes on stock-based compensation</t>
  </si>
  <si>
    <t>Dividends paid</t>
  </si>
  <si>
    <t>Change in cash overdrafts payable</t>
  </si>
  <si>
    <t>Debt issuance costs</t>
  </si>
  <si>
    <t>Net cash used by financing activities</t>
  </si>
  <si>
    <t>Increase/(decrease) in cash and cash equivalents</t>
  </si>
  <si>
    <t>Cash and cash equivalents at beginning of year</t>
  </si>
  <si>
    <t>Cash and cash equivalents at end of year</t>
  </si>
  <si>
    <t>Consolidated Statements Of Changes In Stockholders' Equity - USD ($) $ in Thousands</t>
  </si>
  <si>
    <t>Capital Stock [Member]</t>
  </si>
  <si>
    <t>Paid-In Capital [Member]</t>
  </si>
  <si>
    <t>Retained Earnings [Member]</t>
  </si>
  <si>
    <t>Treasury Stock-At Cost [Member]</t>
  </si>
  <si>
    <t>Deferred Compensation Payable In Company Stock [Member]</t>
  </si>
  <si>
    <t>Total</t>
  </si>
  <si>
    <t>Balance at Dec. 31, 2015</t>
  </si>
  <si>
    <t>Stock awards and exercise of stock options (Note 4)</t>
  </si>
  <si>
    <t>Purchases of treasury stock (Note 19)</t>
  </si>
  <si>
    <t>Other</t>
  </si>
  <si>
    <t>Balance at Dec. 31, 2016</t>
  </si>
  <si>
    <t>Balance at Dec. 31, 2017</t>
  </si>
  <si>
    <t>Balance at Dec. 31, 2018</t>
  </si>
  <si>
    <t>Consolidated Statements Of Changes In Stockholders' Equity (Parenthetical) - $ / shares</t>
  </si>
  <si>
    <t>Consolidated Statements Of Changes In Stockholders' Equity [Abstract]</t>
  </si>
  <si>
    <t>Dividends paid per share</t>
  </si>
  <si>
    <t>Summary Of Significant Accounting Policies</t>
  </si>
  <si>
    <t>Summary Of Significant Accounting Policies [Abstract]</t>
  </si>
  <si>
    <t xml:space="preserve">1. Summary of Significant Accounting Policies
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
PRINCIPLES OF ACCOUNTING
The consolidated financial statements have been prepared on a going-concern basis. Management has adopted the evaluation requirements of Accounting Stanadards Update “ASU No. 2014-15 – Presentation of Financial Statements – Going Concern”.
﻿
The consolidated financial statements include the accounts of Chemed Corporation and its wholly owned subsidiaries. All intercompany transactions have been eliminated .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
Certain reclassifications have been made to prior year financial statements to conform to current presentation.
﻿
CASH EQUIVALENTS
Cash equivalents comprise short-term, highly liquid investments, including money market funds that have original maturities of three months or less.
﻿
CONCENTRATION OF RISK
As of December 31, 2018 and 2017, approximately 68% and 59 %, respectively, of VITAS’ total accounts receivable balance were due from Medicare and 26 % and 32 %, respectively, of VITAS’ total accounts receivable balance were due from various state Medicaid or managed Medicaid programs. Combined accounts receivable from Medicare, Medicaid, and managed Medicaid represent approximately 75 % of the consolidated net accounts receivable in the accompanying consolidated balance sheets as of December 31, 2018.
﻿
As further described in Note 18, we had agreements with a vendor to provide specified pharmacy services for VITAS and its hospice patients. In 2018 and 2017, respectively, purchases made from this vendor represent 99% and 85% , respectively, of all pharmacy services used by VITAS.
﻿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
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
The weighted average lives of our property and equipment at December 31, 2018, were:
﻿
﻿
﻿
﻿ Buildings and building improvements 32.8
yrs.
﻿ Transportation equipment 10.5
﻿ Machinery and equipment 5.1
﻿ Computer software 4.6
﻿ Furniture and fixtures 4.8
﻿
GOODWILL AND INTANGIBLE ASSETS
The table below shows a rollforward of Goodwill (in thousands):
﻿
﻿
Roto-
﻿
Vitas
Rooter
Total
﻿ Balance at December 31, 2016
$ 328,301
$ 144,065
$ 472,366
﻿ Business combinations
-
4,396
4,396
﻿ Foreign currency adjustments
-
125
125
﻿ Balance at December 31, 2017
$ 328,301
$ 148,586
$ 476,887
﻿ Business combinations
5,030
28,780
33,810
﻿ Foreign currency adjustments
-
(127)
(127)
﻿ Balance at December 31, 2018
$ 333,331
$ 177,239
$ 510,570
﻿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18, were:
﻿
﻿
﻿
﻿ Covenants not to compete 6.5
yrs.
﻿ Reacquired franchise rights 7.9
﻿ Referral networks 10.0
﻿ Customer lists 12.0
﻿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
We completed our qualitative analysis for impairment of goodwill and our indefinite-lived intangible assets as of October 1, 2018. Based on our assessment, we do not believe that it is more likely than not that our reporting units or indefinite-lived assets fair values are less than their carrying values.
﻿
﻿
﻿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
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There are no amounts included in other assets that individually exceed 5% of total assets.
﻿
SALES TAX
The Roto-Rooter segment collects sales tax from customers when required by state and federal laws. We record the amount of sales tax collected net in the accompanying consolidated statements of income.
﻿
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
ADVERTISING
We expense the production costs of advertising the first time the advertising takes place. We pay for and expense the cost of internet advertising and placement on a “per click” basis. Similarly, the majority of our telephone directory listings are paid for and expensed on a “cost per call” basis. For those directories that are not on this billing basis, the cost of the directory is expensed when the directories are placed in circulation. Advertising expense for the year ended December 31, 2018, was $ 47.0 million (2017 – $ 40.9 million; 2016 - $ 37.2 million).
﻿
COMPUTATION OF EARNINGS PER SHARE
In March 2016, the FASB issued Accounting Standards Update “ASU No. 2016-09 - Compensation – Stock Compensation” which is part of the FASB’s Simplification Initiative. The object of this initiative is to identify, evaluate, and improve specific areas of financial reporting. The areas of simplification in this initiative involve several aspects of the accounting for share-based payment transactions, including the income tax consequences, classification of awards as either equity or liabilities, and classification on the statement of cash flows. The guidance was effective for fiscal years beginning after December 15, 2016. We adopted the applicable provisions of ASU 2016-09 on a prospective basis. The impact of this ASU on our financial statements for the year ended December 31, 2018 was to decrease our income tax expense by $22.9 million as the result of excess tax benefits on stock based compensation being recorded on the statements of income. This, combined with the required change in diluted share count, resulted in an increase to basic and diluted earnings per share of $1.42 and $1.27 , respectively. The impact of this ASU on our financial statements for the year ended December 31, 2017 was to decrease our income tax expense by $18.9 million as the result of excess tax benefits on stock based compensation being recorded on the statements of income. This, combined with the required change in diluted share count, resulted in an increase to basic and diluted earnings per share of $1.18 and $1.08 , respectively.
﻿
OTHER CURRENT LIABILITIES
There are no amounts included in other current liabilities that individually exceed 5% of total current liabilities.
﻿
OTHER LIABILITIES (NON-CURRENT)
There are no amounts included in other liabilities that individually exceed 5% of total liabilities.
﻿
STOCK-BASED COMPENSATION PLANS
Stock-based compensation cost is measured at the grant date, based on the fair value of the award and recognized as expense over the employee’s requisite service period on a straight-line basis.
﻿
﻿
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
For the VITAS segment, we initially self-insure for workers’ compensation claims. Currently, VITAS’ exposure on any single claim is capped by stop-loss coverage at $ 1,000 ,000 . For VITAS’ self-insurance accruals for workers’ compensation, the valuation methods used are similar to those used internally for our other business units. We are also insured for other risks with respect to professional liability with a deductible of $750,000 .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18, 2017 and 2016, were net pretax debits/(credits) of ( $3,437,000 ), ( $1,800,000 ), and $1,147,000 respectively.
﻿
TAXES ON INCOME
On December 22, 2017, the President of the United States signed into law H.R.1, “An Act to Provide for Reconciliation Pursuant to Titles II and V of the Concurrent Resolution on the Budget for Fiscal Year 2018” (previously known as “The Tax Cuts and Jobs Act”) or (the “Act”). The Act amends the Internal Revenue Code to reduce tax rates and modify policies, credits, and deductions for individuals and businesses. For businesses, U.S. generally accepted accounting principles requires resulting tax effects for the Act, to be recorded in the reporting period of enactment.
﻿
The SEC issued SAB 118, which provides guidance on accounting for the Act’s impact. Under SAB 118, an entity would use something similar to the measurement period in a business combination, not to exceed one year. For matters that have not been completed, the Company would recognize provisional amounts to the extent that they are reasonably estimable, adjust them over time as more information becomes available, and disclose this information in its financial statements.
﻿
Our accounting for all elements of the Tax Act is complete. The Company did not record any material changes to the provisional amounts previously recorded, net benefit recorded in 2017 of $8.3 million. The Company also determined new rules, such as the Global Intangible Low-Taxed Income (GILTI) and Base Erosion and Anti-Abuse Tax (BEAT), have no material impact to the financial statements.
﻿
Historically, the Company has not provided for deferred taxes on undistributed earnings because such earnings are considered to be indefinitely reinvested outside of the U.S. The Company continues this assertion that foreign earnings are permanently reinvested under the Act.
﻿
The Act provides for 100 percent bonus depreciation on personal tangible property expenditures starting September 27, 2017 through 2022. The bonus depreciation percentage is phased down from 100 percent beginning in 2023 through 2026. The Company expects to take full benefit of these bonus depreciation rules.
﻿
The IRS and other tax authorities are still issuing guidance on the Act, through various regulations some of which are still proposed and not final. The Company will implement any changes related to finalized regulations and other guidance in the period issued.
﻿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
CONTINGENCIES
As discussed in Note 17,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t>
  </si>
  <si>
    <t>Revenue Recognition</t>
  </si>
  <si>
    <t>Revenue Recognition [Abstract]</t>
  </si>
  <si>
    <t xml:space="preserve">2. Revenue Recognition
﻿
In May 2014, the FASB issued Accounting Standards Update “ASU No. 2014-09 – Revenue from Contracts with Customers.” The standard and subsequent amendments are theoretically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We adopted ASC 606 effective January 1, 2018. The required disclosures of ASC 606 and impact of adoption are discussed below for each of our operating subsidiaries.
﻿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s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four hours per day in fifteen minute increments at the continuous home care rate.
﻿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fifteen minute increments. This fifteen minute rate is calculated by dividing the daily rate by 96.
﻿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years ended December 31, 2018, 2017 and 2016, was $8.2 million, $7. 7 million and $7.0 million, respectively and is included in cost of services provided and goods sold. The cost of charity care is calculated by taking the ratio of charity care days to total days of care and multiplying by total cost of care.
﻿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
Laws and regulations concerning government programs, including Medicare and Medicaid, are complex and subject to varying interpretation. Compliance with such laws and regulations may be subject to future government review and interpretation.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
﻿
﻿
We are subject to certain limitations on Medicare payments for services which are considered variable consideration, as follows:
﻿
Inpatient Cap. If the number of inpatient care days any hospice program provides to Medicare beneficiaries exceeds 20% of the total days of hospice care such program provided to all Medicare patients for an annual period beginning September 28, the days in excess of the 20% figure may be reimbursed only at the routine homecare rate. None of VITAS’ hospice programs exceeded the payment limits on inpatient services during the years ended December 31, 2018, 2017 and 2016.
﻿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December 31, 2018, all our programs except one are using the “streamlined” method.
﻿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
In 2013, the U.S. government implemented automatic budget reductions of 2.0% for all government payees, including hospice benefits paid under the Medicare program. In 2015, CMS determined that the Medicare cap should be calculated “as if” sequestration did not occur. As a result of this decision, VITAS has received notification from our third-party intermediary that an additional $ 3.6 million is owed for Medicare cap in three programs arising during the 2013 through 2018 measurement periods. The amounts are automatically deducted from our semi-monthly periodic interim payments (“PIP”). We do not believe that CMS is authorized under the sequestration authority or the statutory methodology for establishing the Medicare cap to the amounts they have withheld and intend to withhold under their current “as if” methodology. We have appealed CMS’s methodology change.
﻿
During the years ended December 31, 2018, we recorded $4.1 million in Medicare cap revenue reduction related to two programs’ 2018 measurement period liability and 2 programs’ projected 2019 measurement period liability.
﻿
During the year ended December 31, 2017, we recorded $ 2.4 million in Medicare cap revenue reduction related to two programs’ projected 2018 measurement period liability and $247,000 for two programs’ cap liability for prior periods.
﻿
During the year ended December 31, 2016, we recorded $228,000 in Medicare cap revenue reduction related to one programs’ projected 2015 measurement period liability.
﻿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of the amount we have paid. This results in a 5% net expense for VITAS related to nursing home room and board. This transaction creates a performance obligation in that VITAS is facilitating room and board being delivered to our patient. As a result, the 5% net expense is recognized as a contra-revenue account under ASC 606 in the accompanying financial statements.
The composition of patient care service revenue by payor and level of care for the year ended December 31, 2018 is as follows (in thousands):
﻿
﻿
﻿
﻿
Medicare
Medicaid
Commercial
Total
﻿ Routine home care
$ 939,951
$ 47,609
$ 22,958
$ 1,010,518
﻿ Continuous care
110,596
6,126
5,776
122,498
﻿ Inpatient care
69,354
8,156
5,167
82,677
﻿
$ 1,119,901
$ 61,891
$ 33,901
$ 1,215,693
﻿
﻿ All other revenue - self-pay, respite care, etc.
7,831
﻿ Subtotal
$ 1,223,524
﻿ Medicare cap adjustment
(4,123)
﻿ Implicit price concessions
(11,785)
﻿ Room and board, net
(10,054)
﻿ Net revenue
$ 1,197,562
﻿
Roto-Rooter
﻿
Roto-Rooter provides plumbing, drain cleaning,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30 days or less.
﻿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
Roto-Rooter owns the rights to certain territories and contracts with an independent third-party to operate the territory under Roto-Rooter’s registered trademarks. The contract is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
Independent contractors pay Roto-Rooter a standard fee calculated as a percentage of their weekly labor sales. The primary value for the independent contractors under these arrangements is the right to use Roto-Rooter’s registered trademarks. Roto-Rooter recognizes revenue from independent contractors over-time (weekly) as the independent contractor’s labor sales are complet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
Roto-Rooter has licensed the rights to operate under Roto-Rooter’s registered trademarks in other territories to franchisees. The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
﻿
﻿
The composition of disaggregated revenue for the year ended December 31, 2018 is as follows (in thousands):
﻿
﻿
﻿
﻿ Short-term core service jobs
$ 421,790
﻿ Water restoration
101,784
﻿ Contractor revenue
50,093
﻿ Franchise fees
6,382
﻿ All other
11,958
﻿ Subtotal
$ 592,007
﻿ Implicit price concessions and credit memos
(6,921)
﻿ Net revenue
$ 585,086
﻿
﻿
﻿
﻿
﻿
﻿
﻿
﻿
﻿
﻿
Initial Adoption of ASC 606
﻿
The Company utilized the modified retrospective method of adoption for all contracts. Except for the changes discussed below, the Company has consistently applied the accounting policies to all periods presented in the consolidated financial statements. Sales tax collected from customers at Roto-Rooter is excluded from revenue under ASC 606 and prior revenue standards.
﻿
For VITAS, expenses related to payor audits and reviews, as well as variable consideration estimated for patient deductibles and coinsurance, have been historically estimated as revenue was recognized and classified as bad debt expense, included in the consolidated statements of income as selling, general and administrative expense. Upon adoption of ASC 606, these expenses are classified as contra-revenue. There is no change in the timing of recognition related to the variable consideration. The amount of these expenses during the year ended December 31, 2018 was $11.8 million.
﻿
Also for VITAS, the 5% net expense related to Medicaid room and board has been historically recorded on a net basis in cost of services provided in the consolidated income statements. Upon adoption of ASC 606, due to the change in the residual value method required by ASC 606, the expense will be classified as a contra-revenue. The amount of the change in the classification for these expenses during the year ended December 31, 2018 was $10.1 million. There has been no change in the evaluation of Medicaid room and board related to net versus gross presentation.
﻿
Related to Roto-Rooter, expenses related to post-invoice variable consideration in our short-term core portfolio, and adjustments made subsequent to initial estimates related to allowances taken by insurance companies for water restoration, have been classified as a contra-revenue account in the statements of income. These amounts were previously classified as bad debt expense in SG&amp;A. The amount of the change in classification for these expenses during the year ended December 31, 2018 was $6.9 million. The initial estimate related to allowances taken by insurance companies for water restoration services has historically been classified as contra-revenue and did not change as a result of the transition.
﻿
There was no material impact on the consolidated balance sheets related to the initial adoption. There is no impact to consolidated net income as a result of the initial adoption. As a result of the change in classification in the statements of income, amounts previously included in the provision for uncollectible accounts in the statements of cash flow have been included in the decrease/(increase) in accounts receivable line item in 2018. The total impact of the change from prior revenue guidance (ASC 605) to guidance adopted on January 1, 2018 related to classification in the statements of income is as follows (in thousands):
﻿
﻿
﻿
﻿
﻿
﻿
﻿
Impact for the year ended December 31, 2018
﻿
ASC 605
Adjustment
ASC 606
﻿ Service revenue and sales
$ 1,811,408
$ (28,760)
$ 1,782,648
﻿ Cost of services provided and goods sold
1,238,698
(10,054)
1,228,644
﻿ Selling, general and administrative expenses
288,915
(18,706)
270,209
﻿ </t>
  </si>
  <si>
    <t>Long-Term Debt And Lines Of Credit</t>
  </si>
  <si>
    <t>Long-Term Debt And Lines Of Credit [Abstract]</t>
  </si>
  <si>
    <t xml:space="preserve">3. Long-Term Debt and Lines of Credit
On June 20, 2018, we replaced our existing credit agreement with the Fourth Amended and Restated Credit Agreement (“2018 Credit Agreement”). Terms of the 2018 Credit Agreement consist of a five -year, $450 million revolving credit facility and a $150 million expansion feature, which may consist of term loans or additional revolving commitments. The 2018 Credit Agreement has a floating interest rate that is generally LIBOR plus a tiered additional rate which varies based on our current leverage ratio. For December 31, 2018 and 2017, respectively, the interest rate is LIBOR plus 100 basis points.
﻿
The debt outstanding at December 31, 2018 and 2017 consists of the following (in thousands):
﻿
﻿
﻿
﻿
December 31,
﻿
2018
2017
﻿ Revolver
$ 89,200
$ 26,200
﻿ Term loan
-
75,000
﻿ Total
89,200
101,200
﻿ Current portion of term loan
-
(10,000)
﻿ Long-term debt
$ 89,200
$ 91,200
﻿
﻿
﻿
﻿
﻿
Capitalized interest was not material for any of the periods shown. Summarized below are the total amounts of interest paid during the years ended December 31 (in thousands):
﻿
﻿
﻿
﻿ 2018
$
4,178
﻿ 2017
3,626
﻿ 2016
3,047
﻿
The 2018 Credit Agreement contains the following quarterly financial covenants:
﻿
﻿
﻿
﻿ Description
Requirement
Chemed
﻿
﻿
﻿ Leverage Ratio (Consolidated Indebtedness/Consolidated Adj. EBITDA)
&lt; 3.50 to 1.00
0.41 to 1.00
﻿
﻿ Fixed Charge Coverage Ratio (Consolidated Free Cash Flow/Consolidated
﻿ Fixed Charges)
&gt; 1.50 to 1.00
7.61 to 1.00
﻿
﻿
We are in compliance with all debt covenants as of December 31, 2018. We have issued $36.4 million in standby letters of credit as of December 31, 2018 for insurance purposes. Issued letters of credit reduce our available credit under the 2018 Credit Agreement. As of December 31, 2018, we have approximately $324.4 million of unused lines of credit available and eligible to be drawn down under our revolving credit facility. </t>
  </si>
  <si>
    <t>Stock-Based Compensation Plans</t>
  </si>
  <si>
    <t>Stock-Based Compensation Plans [Abstract]</t>
  </si>
  <si>
    <t>﻿
4. Stock-Based Compensation Plans
We have t hree stock incentive plans under which a total of 5.1 million shares were able to be issued to key employees and directors through a grant of stock options, stock awards and/or performance stock units (“PSUs”). The Compensation/Incentive Committee (“CIC”) of the Board of Directors administers these plans.
﻿
We grant stock options, stock awards and PSUs to our officers, other key employees and directors to better align their long-term interests with those of our shareholders. We grant stock options at an exercise price equal to the market price of our stock on the date of grant. Options vest ratably annually over a three -year period. Those granted in 2018, 2017, 2016 and 2015 have a contractual life of 5 years; those granted prior to 2014 have a contractual life of 10 years. Restricted stock awards granted in 2015 vest ratably annually over a three year period. Unrestricted stock awards generally are granted to our non-employee directors annually at the time of our annual meeting. PSUs are contingent upon achievement of multi-year earnings per share (“EPS”) targets or total shareholder return (“TSR”) targets. Upon achievement of targets, PSUs are converted to unrestricted shares of stock.
﻿
We recognize the cost of stock options, stock awards and PSUs on a straight-line basis over the service life of the award, generally the vesting period. We include the cost of all stock-based compensation in selling, general and administrative expense.
﻿
In May 2018, the CIC granted 2,295 unrestricted shares of stock to the Company’s outside directors.
﻿
PERFORMANCE AWARDS
﻿
In February 2016, 2017 and 2018, the CIC granted PSUs contingent upon the achievement of certain TSR targets as compared to the TSR of a group of peer companies for the three -year measurement period, at which date the awards may vest. We utilize a Monte Carlo simulation approach in a risk-neutral framework with inputs including historical volatility and the risk-free rate of interest to value these TSR awards. We amortize the total estimated cost over the service period of the award.
﻿
In February 2016, 2017 and 2018, the CIC granted PSUs contingent on the achievement of certain EPS targets over the three-year measurement period. At the end of each reporting period, we estimate the number of shares of stock we believe will ultimately vest and record that expense over the service period of the award.
﻿
Comparative data for the PSUs include:
﻿
﻿
﻿
2018 Awards
2017 Awards
2016 Awards
﻿ TSR Awards
﻿ Shares of stock granted
7,523
7,304
9,541
﻿ Per-share fair value
$ 341.20
$ 226.95
$ 150.74
﻿ Volatility
22.9%
21.8%
26.7%
﻿ Risk-free interest rate
2.34%
1.44%
0.89%
﻿
﻿ EPS Awards
﻿ Shares of stock granted
7,523
7,304
9,541
﻿ Per-share fair value
$ 256.29
$ 172.60
$ 126.37
﻿
﻿ Common Assumptions
﻿ Service period (years)
2.9
2.9
2.9
﻿ Three-year measurement period ends December 31,
2020
2019
2018
The following table summarizes total stock option, stock award and PSU activity during 2018:
﻿
﻿
﻿
Stock Options
Stock Awards
Performance Units (PSUs)
﻿
Weighted Average
Aggregate
Weighted
Weighted
﻿
Remaining
Intrinsic
Average
Number of
Average
﻿
Number of
Exercise
Contractual
Value
Number of
Grant-Date
Target
Grant-Date
﻿
Options
Price
Life (Years)
(thousands)
Awards
Price
Units
Price
﻿ Outstanding at January 1, 2018
1,698,458
$ 141.62
9,706
$ 121.75
53,732
$ 151.09
﻿ Granted
246,350
306.70
2,295
333.75
32,255
209.49
﻿ Exercised/Vested
(539,104)
112.79
(12,001)
162.29
(37,827)
129.48
﻿ Canceled/ Forfeited
(10,670)
153.31
-
-
-
-
﻿ Outstanding at December 31, 2018
1,395,034
$ 181.82
3.6
$ 144,271
-
$
-
48,160
$ 207.17
﻿
﻿ Vested and expected to vest
﻿ at December 31, 2018
1,395,034
$ 181.82
3.6
$ 144,271
-
$
-
83,250
*$ 202.10
﻿ Exercisable at December 31, 2018
770,385
137.48
3.3
110,291
n.a.
n.a.
n.a.
n.a.
﻿ * Amount includes 32,134 share units which vested and were converted to shares of stock and distributed in the first quarter of 2019.
﻿
We estimate the fair value of stock options using the Black-Scholes valuation model. We determine expected term, volatility, and dividend yield and forfeiture rate based on our historical experience. We believe that historical experience is the best indicator of these factors.
Comparative data for stock options, stock awards and PSUs include (in thousands, except per-share amounts):
﻿
﻿
﻿
Years Ended December 31,
﻿
2018
2017
2016
﻿ Total compensation expense of stock-based compensation
﻿ plans charged against income
$ 19,229
$ 16,256
$ 13,773
﻿ Total income tax benefit recognized in income for stock
﻿ based compensation expense charged against income
4,788
5,690
5,062
﻿ Total intrinsic value of stock options exercised
102,144
50,192
17,635
﻿ Total intrinsic value of stock awards vested during the period
4,003
6,983
7,429
﻿ Per-share weighted average grant-date fair value of
﻿ stock awards granted
333.75
203.52
126.53
﻿
The assumptions we used to value stock option grants are as follows:
﻿
﻿
﻿
2018
2017
2016
﻿ Stock price on date of issuance
$306.70
$231.91
$135.85
﻿ Grant date fair value per share
$67.16
$46.27
$22.74
﻿ Number of options granted
246,350
330,550
505,775
﻿ Expected term (years)
4.0
4.0
4.0
﻿ Risk free rate of return
2.99%
1.86%
1.09%
﻿ Volatility
22.42%
22.80%
21.10%
﻿ Dividend yield
0.4%
0.5%
0.8%
﻿ Forfeiture rate
-
-
-
Other data for stock options, stock awards and PSUs for 2018 include (dollar amounts in thousands):
﻿
﻿
﻿
﻿
Stock
Stock
﻿
Options
Awards
PSUs
﻿
﻿ Total unrecognized compensation at the end of the year
$ 27,556
$
-
$ 5,925
﻿ Weighted average period over which unrecognized compensation to be recognized (years)
2.3
-
1.8
﻿ Actual income tax benefit realized
$ 24,075
$ 944
$ 2,086
﻿ Aggregate intrinsic value vested and expected to vest
$ 144,271
$
-
$ 23,363
﻿
EMPLOYEE STOCK PURCHASE PLAN (“ESPP”)
The ESPP allows eligible participants to purchase shares of stock through payroll deductions at current market value. We pay administrative and broker fees associated with the ESPP. Shares of stock purchased for the ESPP are purchased on the open market and credited directly to participants’ accounts. In accordance with the FASB’s guidance, the ESPP is non-compensatory.</t>
  </si>
  <si>
    <t>Segments And Nature Of The Business</t>
  </si>
  <si>
    <t>Segments And Nature Of The Business [Abstract]</t>
  </si>
  <si>
    <t>5. Segments and Nature of the Business
Our segments include the VITAS segment and the Roto-Rooter segment. Relative contributions of each segment to service revenues and sales were 67 % and 33 %, respectively, in 2018 and 69% and 31% , respectively, in 2017 and 2016. The vast majority of our service revenues and sales from continuing operations are generated from business within the United States.
﻿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
﻿
﻿
﻿
﻿
﻿
﻿
﻿
﻿
﻿
﻿
﻿
﻿
﻿
﻿
﻿
﻿
﻿
﻿
Segment data are set forth below (in thousands):
﻿
﻿
﻿
For the Years Ended December 31,
﻿
2018
2017
2016
﻿ Revenues by Type of Service
﻿ VITAS
﻿ Routine homecare
$ 1,010,518
$ 935,913
$ 887,940
﻿ Continuous care
122,498
124,557
138,025
﻿ General inpatient
82,677
90,472
97,580
﻿ Other
7,831
-
-
﻿ Subtotal revenue
1,223,524
1,150,942
1,123,545
﻿ Room and board, net
$ (10,054)
$
-
$
-
﻿ Implicit price concessions
(11,785)
-
.
﻿ Medicare cap adjustment
(4,123)
(2,682)
(228)
﻿ Total segment
1,197,562
1,148,260
1,123,317
﻿ Roto-Rooter
﻿ Short-term core service jobs
421,790
373,579
345,638
﻿ Water restoration
101,784
82,272
50,229
﻿ Contractor revenue
50,093
43,770
40,097
﻿ Franchise fees
6,382
6,130
5,090
﻿ Other
11,958
12,713
12,510
﻿ Implicit price concessions and credit memos
(6,921)
-
-
﻿ Total segment
585,086
518,464
453,564
﻿ Total service revenues and sales
$ 1,782,648
$ 1,666,724
$ 1,576,881
﻿ After-tax Segment Earnings/(Loss)
﻿ VITAS
$ 138,846
$ 57,645
$ 84,961
﻿ Roto-Rooter
98,711
73,299
52,893
﻿ Total
237,557
130,944
137,854
﻿ Corporate
(32,013)
(32,767)
(29,111)
﻿ Net income
$ 205,544
$ 98,177
$ 108,743
﻿ Interest Income
﻿ VITAS
$ 13,412
$ 12,044
$ 8,294
﻿ Roto-Rooter
7,000
5,635
3,653
﻿ Total
20,412
17,679
11,947
﻿ Intercompany eliminations
(19,741)
(17,252)
(11,564)
﻿ Total interest income
$ 671
$ 427
$ 383
﻿ Interest Expense
﻿ VITAS
$ 175
$ 188
$ 211
﻿ Roto-Rooter
319
323
332
﻿ Total
494
511
543
﻿ Corporate
4,496
3,761
3,172
﻿ Total interest expense
$ 4,990
$ 4,272
$ 3,715
﻿
﻿ Income Tax Provision
﻿ VITAS
$ 40,847
$ 16,436
$ 51,910
﻿ Roto-Rooter
28,850
32,782
32,719
﻿ Total
69,697
49,218
84,629
﻿ Corporate
(35,641)
(30,478)
(16,318)
﻿ Total income tax provision
$ 34,056
$ 18,740
$ 68,311
﻿ Identifiable Assets
﻿ VITAS
$ 553,949
$ 545,304
$ 542,142
﻿ Roto-Rooter
351,030
294,663
261,641
﻿ Total
904,979
839,967
803,783
﻿ Corporate
70,550
80,059
76,276
﻿ Total identifiable assets
$ 975,529
$ 920,026
$ 880,059
﻿
﻿
﻿
For the Years Ended December 31,
﻿
2018
2017
2016
﻿ Additions to Long-Lived Assets
﻿ VITAS
$ 36,969
$ 23,469
$ 22,000
﻿ Roto-Rooter
68,786
45,386
17,709
﻿ Total
105,755
68,855
39,709
﻿ Corporate
128
483
63
﻿ Total additions to long-lived assets
$ 105,883
$ 69,338
$ 39,772
﻿ Depreciation and Amortization
﻿ VITAS
$ 19,700
$ 18,630
$ 19,090
﻿ Roto-Rooter
19,016
16,790
15,002
﻿ Total
38,716
35,420
34,092
﻿ Corporate
147
205
546
﻿ Total depreciation and amortization
$ 38,863
$ 35,625
$ 34,638
﻿
﻿
﻿
﻿</t>
  </si>
  <si>
    <t>Intangible Assets</t>
  </si>
  <si>
    <t>Intangible Assets [Abstract]</t>
  </si>
  <si>
    <t xml:space="preserve">6. Intangible Assets
Amortization of definite-lived intangible assets for the years ended December 31, 2018, 2017, 2016, was $ 399,000 , $137,000 and $359,000 respectively. The following is a schedule by year of projected amortization expense for definite-lived intangible assets (in thousands):
﻿
﻿
﻿
﻿ 2019
$ 1,628
﻿ 2020
1,624
﻿ 2021
1,620
﻿ 2022
1,611
﻿ 2023
1,590
﻿ Thereafter
8,880
﻿
The balance in identifiable intangible assets comprises the following (in thousands):
﻿
﻿
﻿
﻿
Gross
Accumulated
Net Book
﻿
Asset
Amortization
Value
﻿ December 31, 2018
﻿ Referral networks
$ 21,850
$ (21,152)
$ 698
﻿ Covenants not to compete
9,796
(9,367)
429
﻿ Customer lists
2,025
(1,235)
790
﻿ Reacquired franchise rights
12,447
(1,529)
10,918
﻿ Subtotal - definite-lived intangibles
46,118
(33,283)
12,835
﻿ VITAS trade name
51,300
-
51,300
﻿ Roto-Rooter trade name
150
-
150
﻿ Operating licenses
3,968
-
3,968
﻿ Total
$ 101,536
$ (33,283)
$ 68,253
﻿
﻿ December 31, 2017
﻿ Referral networks
$ 21,140
$ (21,140)
$
-
﻿ Covenants not to compete
9,519
(9,291)
228
﻿ Customer lists
1,217
(1,217)
-
﻿ Reacquired franchise rights
1,298
(1,239)
59
﻿ Subtotal - definite-lived intangibles
33,174
(32,887)
287
﻿ VITAS trade name
51,300
-
51,300
﻿ Roto-Rooter trade name
150
-
150
﻿ Operating licenses
3,128
-
3,128
﻿ Total
$ 87,752
$ (32,887)
$ 54,865
﻿ </t>
  </si>
  <si>
    <t>Business Combinations</t>
  </si>
  <si>
    <t>Business Combinations [Abstract]</t>
  </si>
  <si>
    <t xml:space="preserve">7. Business Combinations
During 2018, we completed four business combinations of former franchisees within the Roto-Rooter segment for $42.2 million in cash to increase our market penetration. The Vitas segment completed one business combination in Florida for $11.0 million to increase our market penetration. The purchase price of these acquisition was allocated as follows (in thousands):
﻿
﻿
﻿
﻿ Reacquired franchise rights
$ 11,161
﻿ All other identifiable intangible assets
2,500
﻿ Goodwill
33,828
﻿ Other assets and liabilities - net
5,688
﻿
$ 53,177
﻿
There was no gain or loss as a result of the settlement of the preexisting relationship with the former franchisees at Roto-Rooter. Goodwill, substantially all of which is deductible for tax purposes, was determined based on the residual difference between the fair value of consideration transferred and the value assigned to all tangible and intangible assets. Among factors that contributed to the recognition of goodwill for both Roto-Rooter and VITAS were expected synergies associated with combining operations of the acquiree into our existing operating platforms.
﻿
During 2017, we completed two business combinations of former franchisees within the Roto-Rooter segment for $4.7 million in cash to increase our market penetration. The purchase price of these acquisition was allocated as follows (in thousands):
﻿
﻿
﻿
﻿ Identifiable intangible assets
$ 98
﻿ Goodwill
4,396
﻿ Other assets and liabilities - net
231
﻿
$ 4,725
﻿
﻿
﻿
We did not complete any business combinations during 2016.
The unaudited pro forma results of operations, assuming purchase business combinations completed in 2018 were completed on January 1, 2017 are presented below (in thousands, except per share data):
﻿
﻿
﻿
﻿
For the Years Ended
﻿
December 31,
﻿
2018
2017
﻿ Service revenues and sales
$ 1,811,532
$ 1,705,747
﻿ Net income
$ 209,891
$ 103,920
﻿ Earnings per share
$ 13.07
$ 6.47
﻿ Diluted earnings per share
$ 12.49
$ 6.21
﻿
The pro-forma revenue and net income amounts associated with the acquisitions are based on unaudited historical results of the acquiree. No material pro-forma adjustments were made to the acquiree’s historical results.
﻿
﻿
﻿ </t>
  </si>
  <si>
    <t>Discontinued Operations</t>
  </si>
  <si>
    <t>Discontinued Operations [Abstract]</t>
  </si>
  <si>
    <t xml:space="preserve">8. Discontinued Operations
At December 31, 2018 and 2017, the accrual for our estimated liability for potential environmental cleanup and related costs arising from the 1991 sale of DuBois amounted to $ 1.7 million. Of the 2018 balance, $ 826,000 is included in other current liabilities and $ 901,000 is included in other liabilities (long-term). The estimated amounts and timing of payments of these liabilities follows (in thousands):
﻿
﻿
﻿
﻿ 2019
$ 826
﻿ 2020
300
﻿ Thereafter
601
﻿
$ 1,727
﻿
We are contingently liable for additional DuBois-related environmental cleanup and related costs up to a maximum of $ 14.9 million. On the basis of a continuing evaluation of the potential liability, we believe it is not probable this additional liability will be paid. Accordingly, no provision for this contingent liability has been recorded. The potential liability is not insured, and the recorded liability does not assume the recovery of insurance proceeds. Also, the environmental liability has not been discounted because it is not possible to reliably project the timing of payments. We believe that any adjustments to our recorded liability will not materially adversely affect our financial position, results of operations or cash flows. </t>
  </si>
  <si>
    <t>Cash Overdrafts And Cash Equivalents</t>
  </si>
  <si>
    <t>Cash Overdrafts And Cash Equivalents [Abstract]</t>
  </si>
  <si>
    <t xml:space="preserve">9. Cash Overdrafts and Cash Equivalents
Included in accounts payable are cash overdrafts of $ 13.8 million and $15.3 million as of December 31, 2018 and 2017, respectively.
﻿
From time to time throughout the year, we invest excess cash in money market funds directly with major commercial banks. We closely monitor the creditworthiness of the institutions with which we invest our overnight funds. The amount invested was less than $100,000 for each balance sheet date presented.
﻿ </t>
  </si>
  <si>
    <t>Other Income-Net</t>
  </si>
  <si>
    <t>Other Income-Net [Abstract]</t>
  </si>
  <si>
    <t xml:space="preserve">10. Other Income -- Net
Other income -- net from continuing operations comprises the following (in thousands):
﻿
﻿
﻿
For the Years Ended December 31,
﻿
2018
2017
2016
﻿
﻿ Interest income
$ 671
$ 427
$
383
﻿ Market value gains related to deferred
﻿ compensation trusts
287
8,430
2,061
﻿ Other--net
-
(703)
(424)
﻿ Total other income
$ 958
$ 8,154
$ 2,020
﻿
The market value gain relates to gains on the assets in the deferred compensation trust. There is an offsetting expense in selling, general and administrative expense to reflect the corresponding increase in the liability. </t>
  </si>
  <si>
    <t>Income Taxes</t>
  </si>
  <si>
    <t>Income Taxes [Abstract]</t>
  </si>
  <si>
    <t xml:space="preserve">11. Income Taxes
The provision for income taxes comprises the following (in thousands):
﻿
﻿
﻿
For the Years Ended December 31,
﻿
2018
2017
2016
﻿ Current
﻿ U.S. federal
$ 23,934
$ 11,724
$ 64,698
﻿ U.S. state and local
4,484
4,144
9,927
﻿ Foreign
452
465
393
﻿ Deferred
﻿ U.S. federal, state and local
5,185
2,402
(6,712)
﻿ Foreign
1
5
5
﻿ Total
$ 34,056
$ 18,740
$ 68,311
﻿
﻿
﻿
﻿
﻿
﻿
﻿
﻿
﻿
﻿
﻿
﻿
﻿
A summary of the temporary differences that give rise to deferred tax assets/ (liabilities) follows (in thousands):
﻿
﻿
﻿
﻿
December 31,
﻿
2018
2017
﻿ Accrued liabilities
$ 30,702
$ 30,419
﻿ Stock compensation expense
5,894
6,282
﻿ State net operating loss carryforwards
2,422
2,243
﻿ Implicit price concessions
1,171
291
﻿ Other
626
565
﻿ Deferred income tax assets
40,815
39,800
﻿ Amortization of intangible assets
(38,346)
(36,882)
﻿ Accelerated tax depreciation
(19,685)
(14,057)
﻿ Market valuation of investments
(1,068)
(2,277)
﻿ State income taxes
(1,261)
(1,722)
﻿ Currents assets
(1,861)
(1,255)
﻿ Other
(192)
(247)
﻿ Deferred income tax liabilities
(62,413)
(56,440)
﻿ Net deferred income tax liabilities
$ (21,598)
$ (16,640)
At December 31, 2018 and 2017, state net operating loss carryforwards were $39.3 million and $36.5 million, respectively. These net operating losses will expire, in varying amounts, between 2024 and 2038 . Based on our history of operating earnings, we have determined that our operating income will, more likely than not, be sufficient to ensure realization of our deferred income tax assets.
﻿
A reconciliation of the beginning and ending of year amount of our unrecognized tax benefit is as follows (in thousands):
﻿
﻿
﻿
2018
2017
2016
﻿ Balance at January 1,
$ 1,123
$ 1,069
$ 1,052
﻿ Unrecognized tax benefits due to positions taken in current year
453
268
218
﻿ Decrease due to expiration of statute of limitations
(228)
(214)
(201)
﻿ Balance at December 31,
$ 1,348
$ 1,123
$ 1,069
﻿
We file tax returns in the U.S. federal jurisdiction and various states. The years ended December 31, 2015 and forward remain open for review for federal income tax purposes. The earliest open year relating to any of our major state jurisdictions is the fiscal year ended December 31, 2013. During the next twelve months, we do not anticipate a material net change in unrecognized tax benefits.
﻿
We classify interest related to our accrual for uncertain tax positions in separate interest accounts. As of December 31, 2018 and 2017, we have approximately $136,000 and $134,000 , respectively, accrued in interest payable related to uncertain tax positions. These accruals are included in other current liabilities in the accompanying consolidated balance sheet. Net interest expense related to uncertain tax positions included in interest expense in the accompanying consolidated statement of income is not material.
﻿
The difference between the actual income tax provision for continuing operations and the income tax provision calculated at the statutory U.S. federal tax rate is explained as follows (in thousands):
﻿
﻿
﻿
﻿
For the Years Ended December 31,
﻿
2018
2017
2016
﻿
﻿ Income tax provision calculated using the statutory rate of 21%
$ 50,316
$ 40,921
$ 61,969
﻿ Stock compensation tax benefits
(22,862)
(18,932)
-
﻿ State and local income taxes, less federal income tax effect
7,150
4,600
6,044
﻿ Nondeductible expenses
2,280
1,041
881
﻿ Enactment of the tax reform act
-
(8,305)
-
﻿ Other--net
(2,828)
(585)
(583)
﻿ Income tax provision
$ 34,056
$ 18,740
$ 68,311
﻿ Effective tax rate
14.2
%
16.0
%
38.6
%
Summarized below are the total amounts of income taxes paid during the years ended December 31 (in thousands):
﻿
﻿
﻿
﻿ 2018
$ 9,749
﻿ 2017
42,311
﻿ 2016
60,905
﻿
Provision has not been made for additional taxes on $ 35.1 million of undistributed earnings of our domestic subsidiaries. Should we elect to sell our interest in these businesses rather than to affect a tax-free liquidation, additional taxes amounting to approximately $8.4 million would be incurred based on current income tax rates. </t>
  </si>
  <si>
    <t>Properties And Equipment</t>
  </si>
  <si>
    <t>Properties And Equipment [Abstract]</t>
  </si>
  <si>
    <t xml:space="preserve">12. Properties and Equipment
A summary of properties and equipment follows (in thousands):
﻿
﻿
﻿
December 31,
﻿
2018
2017
﻿ Land
$ 7,964
$ 7,108
﻿ Buildings and building improvements
96,361
85,570
﻿ Transportation equipment
51,559
47,243
﻿ Machinery and equipment
111,183
99,234
﻿ Computer software
49,928
47,840
﻿ Furniture and fixtures
72,898
74,191
﻿ Projects under development
20,510
11,882
﻿ Total properties and equipment
410,403
373,068
﻿ Less accumulated depreciation
(248,370)
(230,034)
﻿ Net properties and equipment
$ 162,033
$ 143,034
﻿
The net book value of computer software at December 31, 2018 and 2017, was $6.6 million and $ 7.3 million, respectively. Depreciation expense for computer software was $ 5.4 million, $ 4.4 million and $ 4.0 million for the years ended December 31, 2018, 2017 and 2016, respectively </t>
  </si>
  <si>
    <t>Lease Arrangements</t>
  </si>
  <si>
    <t>Lease Arrangements [Abstract]</t>
  </si>
  <si>
    <t xml:space="preserve">13. Lease Arrangements
We have operating leases that cover our corporate office headquarters, various warehouse and office facilities, office equipment and transportation equipment. The remaining terms of these leases range from monthly to nine years, and in most cases we expect that these leases will be renewed or replaced by other leases in the normal course of business. We have no significant capital leases as of December 31, 2018 or 2017.
The following is a summary of future minimum rental payments and sublease rentals to be received under operating leases that have initial or remaining noncancelable terms in excess of one year at December 31, 2018 (in thousands):
﻿
﻿
﻿
﻿ 2019
$ 26,791
﻿ 2020
24,152
﻿ 2021
19,669
﻿ 2022
13,851
﻿ 2023
8,179
﻿ Thereafter
10,974
﻿ Total minimum rental payments
$ 103,616
﻿
Total rental expense incurred under operating leases for continuing operations follows (in thousands):
﻿
﻿
﻿
﻿
For the Years Ended December 31,
﻿
2018
2017
2016
﻿
﻿ Total rental expense
$ 41,685
$ 41,210
$ 40,034
﻿
﻿
﻿ </t>
  </si>
  <si>
    <t>Retirement Plans</t>
  </si>
  <si>
    <t>Retirement Plans [Abstract]</t>
  </si>
  <si>
    <t xml:space="preserve">14. Retirement Plans
Retirement obligations under various plans cover substantially all full-time employees who meet age and/or service eligibility requirements. All plans providing retirement benefits to our employees are defined contribution plans. Expenses for our retirement and profit-sharing plans, excess benefit plans and other similar plans are as follows (in thousands):
﻿
﻿
﻿
﻿
For the Years Ended December 31,
﻿
2018
2017
2016
﻿
﻿ $ 16,502
$ 22,025
$ 14,467
﻿
These expenses include the impact of market gains and losses on assets held in deferred compensation plans.
We have excess benefit plans for key employees whose participation in the qualified plans is limited by U.S. Employee Retirement Income Security Act requirements. Benefits are determined based on theoretical participation in the qualified plans. Benefits are only invested in mutual funds, and participants are not permitted to diversify accumulated benefits in shares of our capital stock. Trust assets invested in shares of our stock are included in treasury stock, and the corresponding liability is included in a separate component of stockholders’ equity. At December 31, 2018, these trusts held 80,584 shares at historical average cost or $ 2.3 million of our stock (2017 – 83,125 shares or $ 2.2 million). </t>
  </si>
  <si>
    <t>Earnings Per Share</t>
  </si>
  <si>
    <t>Earnings Per Share[Abstract]</t>
  </si>
  <si>
    <t xml:space="preserve">15. Earnings Per Share
The computation of earnings per share follows (in thousands, except per share data):
﻿
﻿
﻿
﻿
﻿
Net Income
﻿ For the Years Ended December 31,
Net Income
Shares
Earnings per Share
﻿ 2018
﻿
Earnings
$ 205,544
16,059
$ 12.80
﻿
Dilutive stock options
-
650
﻿
Nonvested stock awards
-
94
﻿
Diluted earnings
$ 205,544
16,803
$ 12.23
﻿
﻿ 2017
﻿
Earnings
$ 98,177
16,057
$ 6.11
﻿
Dilutive stock options
-
596
﻿
Nonvested stock awards
-
89
﻿
Diluted earnings
$ 98,177
16,742
$ 5.86
﻿
﻿ 2016
﻿
Earnings
$ 108,743
16,383
$ 6.64
﻿
Dilutive stock options
-
296
﻿
Nonvested stock awards
-
110
﻿
Diluted earnings
$ 108,743
16,789
$ 6.48
﻿
During 2018, 246,000 stock options were excluded from the computation of diluted earnings per share as their exercise prices were greater than the average market price during most of the year. During 2017, 328,000 stock options were also excluded. During 2016, 923,000 stock options were also excluded. </t>
  </si>
  <si>
    <t>Financial Instruments</t>
  </si>
  <si>
    <t>Financial Instruments [Abstract]</t>
  </si>
  <si>
    <t xml:space="preserve">﻿
16.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
The following shows the carrying value, fair value and the hierarchy for our financial instruments as of December 31, 2018 (in thousands):
﻿
﻿
Fair Value Measure
﻿
Carrying Value
Quoted Prices in Active Markets for Identical Assets (Level 1)
Significant Other Observable Inputs (Level 2)
Significant Unobservable Inputs (Level 3)
﻿
﻿ Investments of deferred compensation plans held in trust
$ 65,624
$ 65,624
$
-
$
-
﻿ Long-term debt and current portion of long-term debt
89,200
-
89,200
-
﻿
The following shows the carrying value, fair value and the hierarchy for our financial instruments as of December 31, 2017 (in thousands):
﻿
﻿
﻿
Fair Value Measure
﻿
Carrying Value
Quoted Prices in Active Markets for Identical Assets (Level 1)
Significant Other Observable Inputs (Level 2)
Significant Unobservable Inputs (Level 3)
﻿
﻿ Investments of deferred compensation plans held in trust
$ 62,067
$ 62,067
$
-
$
-
﻿ Long-term debt and current portion of long-term debt
101,200
-
101,200
-
﻿
For cash and cash equivalents, accounts receivable and accounts payable, the carrying amount is a reasonable estimate of fair value because of the liquidity and short-term nature of these instruments. As further described in Footnote 3, our outstanding long-term debt and current portion of long-term debt have floating interest rates that are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nd current portion of long-term debt approximate the carrying value. </t>
  </si>
  <si>
    <t>Legal And Regulatory Matters</t>
  </si>
  <si>
    <t>Legal And Regulatory Matters [Abstract]</t>
  </si>
  <si>
    <t xml:space="preserve">17. Legal and Regulatory Matters
The VITAS segment of the Company’s business operates in a heavily-regulated industry. As a result, the Company is subjected to inquiries and investigations by various government agencies, as well as to lawsuits, including qui tam actions. The following sections describe the various ongoing material lawsuits and investigations of which the Company is currently aware. It is not possible at this time for us to estimate either the timing or outcome of any of those matters, or whether any potential loss, or range of potential losses, is probable or reasonably estimable.
﻿
Regulatory Matters and Litigation
﻿
The Company and certain current and former directors and officers are defendants in a case captioned In re Chemed Corp. Shareholder Derivative Litigation , No. 13 Civ. 1854 (LPS) (CJB) (D. Del.), which was consolidated on February 2, 2015.
﻿
On February 2, 2015, the Court appointed KBC Asset Management NV the sole lead plaintiff and its counsel, the sole lead and liaison counsel. On March 3, 2015, Lead Plaintiff KBC designated its Complaint as the operative complaint in the consolidated proceedings and defendants renewed a previously filed motion to dismiss those claims and allegations. The consolidated Complaint named fourteen individual defendants, together with the Company as nominal defendant. The Complaint alleges a claim for breach of fiduciary duty against the individual defendants for allegedly permitting the Company to submit false claims to the U.S. government. The Complaint seeks (a) a declaration that the individual defendants breached their fiduciary duties to the Company; (b) an order requiring those defendants to pay compensatory damages, restitution and exemplary damages, in unspecified amounts, to the Company; (c) an order directing the Company to implement new policies and procedures; and (d) costs and disbursements incurred in bringing the action, including attorneys’ fees. On May 12, 2016, the Court issued a Memorandum Order granting Chemed’s motion to dismiss, and dismissing Lead Plaintiff KBC’s Complaint without prejudice to KBC’s opportunity to file within 30 days of the date of the Court’s Order (i.e., by June 13, 2016) an amended Complaint addressing the deficiencies in its duty of loyalty claim. Lead Plaintiff KBC did not file an amended Complaint within the time specified by the Court.
However, on June 13, 2016, counsel for Chemed shareholder Michael Kvint filed a letter with the Court requesting a two -week extension to file a motion to substitute Mr. Kvint as lead plaintiff, in place of Lead Plaintiff KBC and to file an amended Complaint. Alternatively, counsel for Mr. Kvint requested that any dismissal of the action be with prejudice to KBC only. On June 14, 2016, Chemed filed a reply letter with the Court, reserving its rights to oppose any motion filed by Mr. Kvint and, if warranted, to oppose any other actions taken by Mr. Kvint to proceed with the action (including by filing an untimely amended Complaint). On June 21, 2016, the Court entered an Oral Order providing Mr. Kvint until June 30, 2016 to file a Motion to Substitute and Motion for Leave to File an Amended Complaint. On that date, Mr. Kvint filed, under seal, a Motion to Substitute Plaintiff and File Amended Complaint, and attached a Proposed Amended Complaint. Mr. Kvint’s motion was fully briefed by the parties. On April 25, 2017, Magistrate Judge Burke issued a Report and Recommendation recommending that the Court permit Mr. Kvint to intervene as Lead Plaintiff and grant leave to amend the complaint to replead the duty of loyalty claim only. On May 16, 2017, Chief Judge Stark signed an Order adopting that Report and Recommendation. Plaintiff Kvint filed a Corrected Amended Complaint on May 30, 2017. On September 13, 2017, the Court entered an order dismissing with prejudice the claims against defendants Timothy S. O’Toole and Joel F. Gemunder and permitting Defendants to file a Motion to Dismiss the Corrected Amended Complaint. The matter has been fully briefed and argued. On February 26, 2019, Magistrate Judge Burke issued a Report and Recommendations recommending that Defendants’ motion to dismiss the amended complaint be granted. Any objections to that Report are due March 12, 2019, and any responses thereto are due March 26, 2019. As the Company has previously disclosed, the legal fees and costs associated with defending against this lawsuit are presently being paid by insurance. For additional procedural history of this litigation, please refer to our prior quarterly and annual filings.
﻿
On October 30, 2017, the Company entered into a settlement agreement (the “Settlement Agreement”) to resolve civil litigation under the False Claims Act brought by the United States Department of Justice (“DOJ”) on behalf of the OIG and various relators concerning VITAS, filed in the U.S. District Court of the Western District of Missouri (the “2013 Action”). The Company denied any violation of law and agreed to settlement without admission of wrongdoing.
﻿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
Under the Settlement Agreement, the United States agreed to release the Company, VITAS, and its hospice operation subsidiaries from any civil or administrative monetary liability relating to any patients’ disputed terminal medical prognosis of six months or less; a lack of medical necessity for billed Continuous Home Care, General Inpatient Care, or Respite Care levels of hospice care; or that the claims for those levels of hospice care were not eligible for payment for any other reason. The OIG agreed, conditioned on the Company’s full payment and in consideration of VITAS’ obligations under the CIA, to release its permissive exclusion rights and refrain from instituting any administrative action seeking to exclude the Company, VITAS, and its affiliates from participating in Medicare, Medicaid, or other federal healthcare programs in this regard.
﻿
Under the Settlement Agreement, the Company paid $75 million plus interest, plus certain attorney fees and expenses of qui tam relators. The Company made these payments during the fourth quarter of 2017. The Company previously recorded a $90 million loss reserve ( $55.8 million after-tax) related to the Settlement Agreement, and associated costs in the second quarter of 2017. During the fourth quarter of 2017, approximately $5.5 million ( $3.4 million after-tax) recorded as part of the $90 million was reversed as relator attorney' fees were less than originally estimated
﻿
The costs incurred related to U.S. v. VITAS and related regulatory matters, exclusive of the settlement were $5.2 million and $5.3 million for 2017, and 2016 respectively.
﻿
Jordan Seper (“Seper”), a Registered Nurse at VITAS’ Inland Empire program from May 12, 2014 to March 21, 2015, filed a lawsuit in San Francisco Superior Court on September 26, 2016. She alleged VITAS Healthcare Corp of CA (“VITAS CA”) (1) failed to provide minimum wage for all hours worked; (2) failed to provide overtime for all hours worked; (3) failed to provide a second meal period; (4) failed to provide rest breaks; (5) failed to indemnify for necessary expenditures; (6) failed to timely pay wages due at time of separation; and (7) engaged in unfair business practices. Seper seeks a state-wide class action of current and former non-exempt employees employed with VITAS in California within the four years preceding the filing of the lawsuit. She seeks court determination that this action may be maintained as a class action for the entire California class and subclasses, designation as class representative, declaratory relief, injunctive relief, damages (including wages for regular or overtime hours allegedly worked but not paid, premium payments for missed meal or rest periods, and unreimbursed expenses), all applicable penalties associated with each claim, pre and post-judgment interest, and attorneys’ fees and costs. Seper served VITAS CA with the lawsuit, Jordan A. Seper on behalf of herself and others similarly situated v. VITAS Healthcare Corporation of California, a Delaware corporation; VITAS Healthcare Corp of CA, a business entity unknown; and DOES 1 to 100, inclusive ; Los Angeles Superior Court Case Number BC 642857 on October 13, 2016 (“Jordan Seper case”).
﻿
On November 14, 2016, the Parties filed a Stipulation to transfer the venue of the lawsuit from San Francisco to Los Angeles. The Los Angeles Superior Court Complex Division accepted transfer of the case on December 6, 2016 and stayed the case. On December 16, 2016, VITAS CA filed its Answer and served written discovery on Seper.
﻿
Jiwann Chhina (“Chhina”), hired by VITAS as a Home Health Aide on February 5, 2002, is currently a Licensed Vocational Nurse for VITAS’ San Diego program. On September 27, 2016, Chhina filed a lawsuit in San Diego Superior Court, alleging (1) failure to pay minimum wage for all hours worked; (2) failure to provide overtime for all hours worked; (3) failure to pay wages for all hours at the regular rate; (4) failure to provide meal periods; (5) failure to provide rest breaks; (6) failure to provide complete and accurate wage statements; (7) failure to pay for all reimbursement expenses; (8) unfair business practices; and (9) violation of the California Private Attorneys General Act. Chhina seeks to pursue these claims in the form of a state-wide class action of current and former non-exempt employees employed with VITAS in California within the four years preceding the filing of the lawsuit. He seeks court determination that this action may be maintained as a class action for the entire California class and subclasses, designation as class representative, declaratory relief, injunctive relief, damages (including wages for regular or overtime hours allegedly worked but not paid, premium payments for missed meal or rest period, and unreimbursed expenses), all applicable penalties associated with each claim, pre-judgment interest, and attorneys’ fees and costs. Chhina served VITAS CA with the lawsuit, Jiwan Chhina v. VITAS Health Services of California, Inc., a California corporation; VITAS Healthcare Corporation of California, a Delaware corporation; VITAS Healthcare Corporation of California, a Delaware corporation dba VITAS Healthcare Inc.; and DOES 1 to 100, inclusive ; San Diego Superior Court Case Number 37-2015-00033978-CU-OE-CTL on November 3, 2016 (“Jiwann Chhina case”). On December 1, 2016, VITAS CA filed its Answer and served written discovery on Chhina.
﻿
On May 19, 2017, Chere Phillips (a Home Health Aide in Sacramento) and Lady Moore (a former Social Worker in Sacramento) filed a lawsuit against VITAS CA in Sacramento County Superior Court, alleging claims for (1) failure to pay all wages due; (2) failure to authorize and permit rest periods; (3) failure to provide off-duty meal periods; (4) failure to furnish accurate wage statements; (5) unreimbursed business expenses; (6) waiting time penalties; (7) violations of unfair competition law; and (8) violation of the Private Attorneys General Act. The case is captioned: Chere Phillips and Lady Moore v. VITAS Healthcare Corporation of California , Sacramento County Superior Court, Case No. 34-2017-0021-2755. Plaintiffs sought to pursue these claims in the form of a state-wide class action of current and former non-exempt employees employed with VITAS CA in California within the four years preceding the filing of the lawsuit. Plaintiffs served VITAS with the lawsuit on June 5, 2017. VITAS CA timely answered the Complaint generally denying the Plaintiffs’ allegations. The Court has stayed all class discovery in this case pending resolution of mediation in the Jordan Seper and Jiwann Chhina cases.
﻿
There are currently three other lawsuits against VITAS pending in the superior courts of other California counties that contain claims and class periods that substantially overlap with Phillips’ and Moore’s claims: the Jordan Seper and Jiwann Chhina cases, and Williams v. VITAS Healthcare Corporation of California , filed on May 22, 2017 in Alameda County Superior Court, RG 17853886.
﻿
Jazzina Williams’ (a Home Health Aide in Sacramento) lawsuit alleges claims for (1) failure to pay all wages due; (2) failure to authorize and permit rest periods; (3) failure to provide off-duty meal periods; (4) failure to furnish accurate wage statements; (5) unreimbursed business expenses; (6) waiting time penalties; and (7) violations of the Private Attorneys General Act (“PAGA”). Williams seeks to pursue these claims both individually and as a representative action under the PAGA on behalf of current and former California non-exempt employees. Plaintiff served VITAS with the lawsuit on May 31, 2017. VITAS CA timely answered the Complaint generally denying Plaintiff’s allegations. Williams is pursing discovery of her individual claim and has agreed to a stay of class discovery pending possible resolution through ongoing mediation in the Jordan Seper and Jiwann Chhina cases. Defendant filed and served each of Plaintiffs Williams, Phillips, and Moore with a Notice of Related Cases on July 19, 2017.
﻿
The Jordan Seper and Jiwann Chhina cases have been consolidated in Los Angeles County Superior court; Chhina was dismissed as a separate action and joined with Seper through the filing of an amended complaint in Seper in which Chhina is also identified as a named plaintiff, on August 28, 2018.
Alfred Lax (“Lax”), a current employee of Roto-Rooter Services Company (“RRSC”), was hired in the RRSC’s Menlo Park branch in 2007. On November 30, 2018, Lax filed a class action lawsuit in Santa Clara County Superior Court alleging (1) failure to provide or compensate for required rest breaks; (2) failure to properly pay for all hours worked; (3) failure to provide accurate wage statements; (4) failure to reimburse for work-related expenses; and (5) unfair business practices. Lax has stated these claims as a representative of a class defined as all service technicians employed by RRSC in California during the four years preceding the filing of the complaint. He seeks a determination that the action may proceed and be maintained as a class action and for compensatory and statutory damages (premium payments for missed rest periods, uncompensated rest periods, wages for time allegedly not paid such as travel time, repair time, and vehicle maintenance time, and unreimbursed expenses), penalties and restitutions, pre- and post-judgement interest and attorneys’ fees and costs. The lawsuit, Alfred Lax, on behalf of himself and all others similarly situated v. Roto-Rooter Services Company, and Does 1 through 50 inclusive; Santa Clara County Superior Court Case Number 18CV338652, was received by RRSC on December 11, 2018 and RRSC timely filed its answer denying the claims.
﻿
The Company is not able to reasonably estimate the probability of loss or range of loss for any of these lawsuits at this time.
﻿
The Company intends to defend vigorously against the allegations in each of the above lawsuits. Regardless of the outcome of any of the preceding matters, dealing with the various regulatory agencies and opposing parties can adversely affect us through defense costs, potential payments, diversion of management time, and related publicity. Although the Company intends to defend them vigorously, there can be no assurance that those suits will not have a material adverse effect on the Company.
﻿ </t>
  </si>
  <si>
    <t>Concentration Of Risk</t>
  </si>
  <si>
    <t>Concentration Of Risk [Abstract]</t>
  </si>
  <si>
    <t xml:space="preserve">﻿
18. Concentration of Risk
During the year VITAS had pharmacy services agreements (“Agreements”) with one service provider to provide specified pharmacy services for VITAS and its hospice patients. VITAS made purchases from this provider of $ 3 1.4 million, $ 32.7 million and $ 35.2 million for the years ended December 31, 2018, 2017 and 2016, respectively. For the years ended December 31, 2018, 2017 and 2016, respectively, purchases from this vendor represent approximately 99 %, 85% and 90% , respectively of all pharmacy services used by VITAS. VITAS’ accounts payable for pharmacy services was $ 2.6 million at December 31, 2018. At December 31, 2017, VITAS’ accounts payable for pharmacy services was $ 2.0 million. </t>
  </si>
  <si>
    <t>Capital Stock Transactions</t>
  </si>
  <si>
    <t>Capital Stock Transactions [Abstract]</t>
  </si>
  <si>
    <t xml:space="preserve">19. Capital Stock Transactions
﻿
We repurchased the following capital stock:
﻿
﻿
﻿
For the Years Ended December 31,
﻿
2018
2017
2016
﻿ Total cost of repurchased shares (in thousands):
$ 158,884
$ 94,640
$ 102,313
﻿ Shares repurchased
561,146
500,000
780,134
﻿ Weighted average price per share
$ 283.14
$ 189.28
$ 131.15
﻿
﻿
In March 2018, the Board of Directors authorized an additional $150.0 million for stock repurchase under the February 2011 repurchase program. We currently have $46.6 million of authorization remaining under this share purchase plan. </t>
  </si>
  <si>
    <t>Other Operating Expenses</t>
  </si>
  <si>
    <t>Other Operating Expenses [Abstract]</t>
  </si>
  <si>
    <t>20. Other Operating Expenses
﻿
﻿
﻿
﻿
December 31,
﻿
2018
2017
2016
﻿ Litigation settlement
$ 796
$ 84,476
$
-
﻿ Loss on disposal of property and equipment
504
5,266
-
﻿ Program closure expenses
-
1,138
-
﻿ Retirement expenses
-
-
4,491
﻿ Total other operating expenses
$ 1,300
$ 90,880
$ 4,491
﻿
During 2017, the Company recorded $84.5 million related to the Settlement Agreement and a related qui tam case. See footnote 17 for further discussion. The company recorded $5.3 million related to the loss on the sale of transportation equipment. Also during 2017, the Company recorded $1.1 million related to the closure of three Alabama programs at VITAS.
During 2016, the Company recorded early retirement related costs and accelerated stock-based compensation expense of approximately $4.5 million related to the early retirement of VITAS’ former Chief Executive Officer. The costs were calculated in accordance with the terms of this employment agreement.
﻿</t>
  </si>
  <si>
    <t>Recent Accounting Statements</t>
  </si>
  <si>
    <t>Recent Accounting Statements [Abstract]</t>
  </si>
  <si>
    <t>21. Recent Accounting Statements
In February 2016, the FASB issued Accounting Standards Update “ASU No. 2016-02 – Leases” which introduces a lessee model that brings most leases on to the balance sheets and updates lessor accounting to align with changes in the lessee model and the revenue recognition standard. The guidance is effective for fiscal years beginning after December 15, 2018. We plan to elect the new transition method approved by the FASB on July 30, 2018, which allows companies to apply the provisions of the new leasing standard as of January 1, 2019, without adjusting comparative periods presented by recognizing a cumulative-effect adjustment to the opening balance of retained earnings. We do not expect the cumulative-effect adjustment to be material.
﻿
We have contracted with a software vendor for the technology to support compliance with the ASU. We currently have all real estate and equipment leases identified and populated into the software. We are in the process of completing testing of the data in the software for completeness and accuracy. We have implemented controls over the implementation and are also in the process of developing and testing controls once the new standard takes effect.
﻿
While we continue to evaluate the effect of the standard on our consolidated financial statements, the adoption of the ASU will result in the recognition of a right of use asset and related liability in the range of approximately $100 million to $120 million. This estimate is developed based partially on our anticipated utilization of the allowable practical expedients, as follows:
﻿
·
We will utilize the “package” of practical expedients related to the ASU’s adoption. As such, we will not re-assess our historical conclusions related to capital versus operating lease classification, the existence of embedded leases in service contracts and indirect initial costs for existing leases.
·
We will combine the lease and non-lease components of our building/space leases for purposes of calculating our right of use asset and related lease liability. We do not have material non-lease components in our existing equipment leases.
·
We will not capitalize leases with less than a 12 -month expiration without a purchase option that is reasonably certain to be exercised.
﻿
While we intend to utilize the practical expedients as outlined above, we continue to analyze their impact and the final conclusions may change upon adoption. Any change to the practical expedients could cause a significant change to the estimated right-of-use asset and associated lease liability. The remaining practical expedients are either not applicable or are not anticipated to have a significant impact. We do not anticipate a material impact to overall net income or cash flows as a result of the adoption of the ASU.
﻿
In January 2017, the FASB issued Accounting Standards Update “ASU No. 2017-4 – Intangibles – Goodwill and Other”. To simplify the subsequent measurement of goodwill, the FASB eliminated Step 2 from the goodwill impairment test. The guidance in the ASU is effective for the Company in fiscal years beginning after December 15, 2019. Early adoption is permitted. We anticipate adoption of this standard will have no impact on our consolidated financial statements.
﻿
In June 2018, the FASB issued Accounting Standards Update “ASU No. 2018-07 – Compensation – Stock Compensation”. The ASU expands the scope of current guidance to include all share-based payment arrangements related to the acquisition of goods and services from both non-employees and employees. The guidance in the ASU is effective for the Company in all fiscal years beginning after December 15, 2018. Adoption of this standard will have no material impact on our consolidated financial statements.
﻿
In August 2018, the FASB issued Accounting Standards Update “ASU No. 2018-15” to provide guidance on implementation costs incurred in a cloud computing arrangement that is a service contract. This ASU aligns the accounting for such costs with the guidance on capitalizing costs associated with developing or obtaining internal use software. The ASU is effective for fiscal years beginning after December 15, 2019 and interim periods thereafter. Early adoption is permitted. We are currently evaluating the impact of this standard on our consolidated financial statements.</t>
  </si>
  <si>
    <t>Schedule II - Valuation And Qualifying Accounts</t>
  </si>
  <si>
    <t>Schedule II - Valuation and Qualifying Accounts [Abstract]</t>
  </si>
  <si>
    <t xml:space="preserve">﻿
﻿
﻿
SCHEDULE II
﻿
﻿ CHEMED CORPORATION AND SUBSIDIARY COMPANIES
﻿ VALUATION AND QUALIFYING ACCOUNTS
﻿ (IN THOUSANDS)
﻿ DR/(CR)
﻿
﻿
ADDITIONS
﻿
(CHARGED)
﻿
CREDITED
(CHARGED)
﻿
BALANCE AT
TO COSTS
CREDITED
BALANCE
﻿
BEGINNING
AND
TO OTHER
DEDUCTIONS
AT END
﻿ DESCRIPTION
OF PERIOD
EXPENSES
ACCOUNTS
(a)
OF PERIOD
﻿ Allowances for doubtful
﻿ accounts (b)
﻿
﻿ For the year 2018
$ (15,175)
$ (247)
$ (1,436)
$ 16,605
$ (253)
﻿
﻿ For the year 2017
$ (14,236)
$ (17,376)
$ (1,360)
$ 17,797
$ (15,175)
﻿
﻿ For the year 2016
$ (13,244)
$ (16,420)
$ (1,518)
$ 16,946
$ (14,236)
﻿
﻿
﻿ (a) With respect to allowances for doubtful accounts, deductions include accounts considered uncollectible or
﻿ written off, payments, companies divested, etc.
﻿
﻿ (b) Classified in consolidated balance sheets as a reduction of accounts receivable.
﻿
﻿
S-3
﻿ </t>
  </si>
  <si>
    <t>Summary Of Significant Accounting Policies (Policy)</t>
  </si>
  <si>
    <t>Nature Of Operations</t>
  </si>
  <si>
    <t xml:space="preserve">NATURE OF OPERATIONS
We operate through our two wholly-owned subsidiaries: VITAS Healthcare Corporation (“VITAS”) and Roto-Rooter Group, Inc. (“Roto-Rooter”). VITAS focuses on hospice care that helps make terminally ill patients' final days as comfortable as possible. Through its team of doctors, nurses, home health aides, social workers, clergy and volunteers, VITAS provides direct medical services to patients, as well as spiritual and emotional counseling to both patients and their families. Roto-Rooter provides plumbing, drain cleaning and water restoration services to both residential and commercial customers. Through its network of company-owned branches, independent contractors and franchisees, Roto-Rooter offers plumbing, drain cleaning service and water restoration to approximately 90 % of the U.S. population. </t>
  </si>
  <si>
    <t>Principles Of Accounting</t>
  </si>
  <si>
    <t xml:space="preserve">PRINCIPLES OF ACCOUNTING
The consolidated financial statements have been prepared on a going-concern basis. Management has adopted the evaluation requirements of Accounting Stanadards Update “ASU No. 2014-15 – Presentation of Financial Statements – Going Concern”.
﻿
The consolidated financial statements include the accounts of Chemed Corporation and its wholly owned subsidiaries. All intercompany transactions have been eliminated . We have analyzed the provisions of the Financial Accounting Standards Board (“FASB”) authoritative guidance on the consolidation of variable interest entities relative to our contractual relationships with Roto-Rooter’s independent contractors and franchisees. The guidance requires the primary beneficiary of a Variable Interest Entity (“VIE”) to consolidate the accounts of the VIE. We have concluded that neither the independent contractors nor the franchisees are VIEs.
﻿
Certain reclassifications have been made to prior year financial statements to conform to current presentation. </t>
  </si>
  <si>
    <t>Cash Equivalents</t>
  </si>
  <si>
    <t xml:space="preserve">CASH EQUIVALENTS
Cash equivalents comprise short-term, highly liquid investments, including money market funds that have original maturities of three months or less. </t>
  </si>
  <si>
    <t xml:space="preserve">CONCENTRATION OF RISK
As of December 31, 2018 and 2017, approximately 68% and 59 %, respectively, of VITAS’ total accounts receivable balance were due from Medicare and 26 % and 32 %, respectively, of VITAS’ total accounts receivable balance were due from various state Medicaid or managed Medicaid programs. Combined accounts receivable from Medicare, Medicaid, and managed Medicaid represent approximately 75 % of the consolidated net accounts receivable in the accompanying consolidated balance sheets as of December 31, 2018.
﻿
As further described in Note 18, we had agreements with a vendor to provide specified pharmacy services for VITAS and its hospice patients. In 2018 and 2017, respectively, purchases made from this vendor represent 99% and 85% , respectively, of all pharmacy services used by VITAS. </t>
  </si>
  <si>
    <t xml:space="preserve">﻿
﻿
INVENTORIES
Substantially all of the inventories are either general merchandise or finished goods. Inventories are stated at the lower of cost or net realizable value. For determining the value of inventories, cost methods that reasonably approximate the first-in, first-out (“FIFO”) method are used. </t>
  </si>
  <si>
    <t>Depreciation And Properties And Equipment</t>
  </si>
  <si>
    <t xml:space="preserve">DEPRECIATION AND PROPERTIES AND EQUIPMENT
Depreciation of properties and equipment is computed using the straight-line method over the estimated useful lives of the assets. Leasehold improvements are amortized over the lesser of the remaining lease terms (excluding option terms) or their useful lives. Expenditures for maintenance, repairs, renewals and betterments that do not materially prolong the useful lives of the assets are expensed as incurred. The cost of property retired or sold and the related accumulated depreciation are removed from the accounts, and the resulting gain or loss is reflected currently in other operating expense or other income, net.
﻿
Expenditures for major software purchases and software developed for internal use are capitalized and depreciated using the straight-line method over the estimated useful lives of the assets. For software developed for internal use, external direct costs for materials and services and certain internal payroll and related fringe benefit costs are capitalized in accordance with the FASB’s authoritative guidance on accounting for the costs of computer software developed or obtained for internal use.
﻿
The weighted average lives of our property and equipment at December 31, 2018, were:
﻿
﻿
﻿
﻿ Buildings and building improvements 32.8
yrs.
﻿ Transportation equipment 10.5
﻿ Machinery and equipment 5.1
﻿ Computer software 4.6
﻿ Furniture and fixtures 4.8
﻿ </t>
  </si>
  <si>
    <t>Goodwill And Intangible Assets</t>
  </si>
  <si>
    <t xml:space="preserve">GOODWILL AND INTANGIBLE ASSETS
The table below shows a rollforward of Goodwill (in thousands):
﻿
﻿
Roto-
﻿
Vitas
Rooter
Total
﻿ Balance at December 31, 2016
$ 328,301
$ 144,065
$ 472,366
﻿ Business combinations
-
4,396
4,396
﻿ Foreign currency adjustments
-
125
125
﻿ Balance at December 31, 2017
$ 328,301
$ 148,586
$ 476,887
﻿ Business combinations
5,030
28,780
33,810
﻿ Foreign currency adjustments
-
(127)
(127)
﻿ Balance at December 31, 2018
$ 333,331
$ 177,239
$ 510,570
﻿
Identifiable, definite-lived intangible assets arise from purchase business combinations and are amortized using either an accelerated method or the straight-line method over the estimated useful lives of the assets. The selection of an amortization method is based on which method best reflects the economic pattern of usage of the asset. Reacquired franchise rights are amortized over the remaining term of the franchise agreement at the time of acquisition. The weighted average lives of our identifiable, definite-lived intangible assets at December 31, 2018, were:
﻿
﻿
﻿
﻿ Covenants not to compete 6.5
yrs.
﻿ Reacquired franchise rights 7.9
﻿ Referral networks 10.0
﻿ Customer lists 12.0
﻿
The date of our annual goodwill and indefinite-lived intangible asset impairment analysis is October 1. The VITAS trade name is considered to have an indefinite life. We also capitalize the direct costs of obtaining licenses to operate either hospice programs or plumbing operations subject to a minimum capitalization threshold. These costs are amortized over the life of the license using the straight-line method. Certificates of Need (“CON”), which are required in certain states for hospice operations, are generally granted without expiration and thus, we believe them to be indefinite-lived assets subject to impairment testing.
﻿
We consider that Roto-Rooter Corp. (“RRC”), Roto-Rooter Services Co. (“RRSC”) and VITAS are appropriate reporting units for testing goodwill impairment. We consider RRC and RRSC separate reporting units but one operating segment. This is appropriate as they each have their own set of general ledger accounts that can be analyzed at “one level below an operating segment” per the definition of a reporting unit in FASB guidance.
﻿
We completed our qualitative analysis for impairment of goodwill and our indefinite-lived intangible assets as of October 1, 2018. Based on our assessment, we do not believe that it is more likely than not that our reporting units or indefinite-lived assets fair values are less than their carrying values. </t>
  </si>
  <si>
    <t>Long-Lived Assets</t>
  </si>
  <si>
    <t xml:space="preserve">﻿
﻿
﻿
﻿
LONG-LIVED ASSETS
If we believe a triggering event may have occurred that indicates a possible impairment of our long-lived assets, we perform an estimate and valuation of the future benefits of our long-lived assets (other than goodwill, the VITAS trade name and capitalized CON costs) based on key financial indicators. If the projected undiscounted cash flows of a major business unit indicate that properties and equipment or identifiable, definite-lived intangible assets have been impaired, a write-down to fair value is made. </t>
  </si>
  <si>
    <t>Other Assets</t>
  </si>
  <si>
    <t xml:space="preserve">OTHER ASSETS
Debt issuance costs are included in other assets. Issuance costs related to revolving credit agreements are amortized using the straight-line method, over the life of the agreement. All other issuance costs are amortized using the effective interest method over the life of the debt. There are no amounts included in other assets that individually exceed 5% of total assets. </t>
  </si>
  <si>
    <t>Sales Tax</t>
  </si>
  <si>
    <t xml:space="preserve">SALES TAX
The Roto-Rooter segment collects sales tax from customers when required by state and federal laws. We record the amount of sales tax collected net in the accompanying consolidated statements of income. </t>
  </si>
  <si>
    <t>Operating Expenses</t>
  </si>
  <si>
    <t xml:space="preserve">OPERATING EXPENSES
Cost of services provided and goods sold (excluding depreciation) includes salaries, wages and benefits of service providers and field personnel, material costs, medical supplies and equipment, pharmaceuticals, insurance costs, service vehicle costs and other expenses directly related to providing service revenues or generating sales. Selling, general and administrative expenses include salaries, wages, stock-based compensation expense and benefits of selling, marketing and administrative employees, advertising expenses, communications and branch telephone expenses, office rent and operating costs, legal, banking and professional fees and other administrative costs. The cost associated with VITAS sales personnel is included in cost of services provided and goods sold (excluding depreciation).
﻿ </t>
  </si>
  <si>
    <t>Advertising</t>
  </si>
  <si>
    <t xml:space="preserve">ADVERTISING
We expense the production costs of advertising the first time the advertising takes place. We pay for and expense the cost of internet advertising and placement on a “per click” basis. Similarly, the majority of our telephone directory listings are paid for and expensed on a “cost per call” basis. For those directories that are not on this billing basis, the cost of the directory is expensed when the directories are placed in circulation. Advertising expense for the year ended December 31, 2018, was $ 47.0 million (2017 – $ 40.9 million; 2016 - $ 37.2 million).
﻿ </t>
  </si>
  <si>
    <t>Computation Of Earnings Per Share</t>
  </si>
  <si>
    <t xml:space="preserve">COMPUTATION OF EARNINGS PER SHARE
In March 2016, the FASB issued Accounting Standards Update “ASU No. 2016-09 - Compensation – Stock Compensation” which is part of the FASB’s Simplification Initiative. The object of this initiative is to identify, evaluate, and improve specific areas of financial reporting. The areas of simplification in this initiative involve several aspects of the accounting for share-based payment transactions, including the income tax consequences, classification of awards as either equity or liabilities, and classification on the statement of cash flows. The guidance was effective for fiscal years beginning after December 15, 2016. We adopted the applicable provisions of ASU 2016-09 on a prospective basis. The impact of this ASU on our financial statements for the year ended December 31, 2018 was to decrease our income tax expense by $22.9 million as the result of excess tax benefits on stock based compensation being recorded on the statements of income. This, combined with the required change in diluted share count, resulted in an increase to basic and diluted earnings per share of $1.42 and $1.27 , respectively. The impact of this ASU on our financial statements for the year ended December 31, 2017 was to decrease our income tax expense by $18.9 million as the result of excess tax benefits on stock based compensation being recorded on the statements of income. This, combined with the required change in diluted share count, resulted in an increase to basic and diluted earnings per share of $1.18 and $1.08 , respectively. </t>
  </si>
  <si>
    <t>Other Current Liabilities</t>
  </si>
  <si>
    <t xml:space="preserve">OTHER CURRENT LIABILITIES
There are no amounts included in other current liabilities that individually exceed 5% of total current liabilities. </t>
  </si>
  <si>
    <t>Other Liabilities (Non-Current)</t>
  </si>
  <si>
    <t xml:space="preserve">OTHER LIABILITIES (NON-CURRENT)
There are no amounts included in other liabilities that individually exceed 5% of total liabilities.
﻿ </t>
  </si>
  <si>
    <t xml:space="preserve">STOCK-BASED COMPENSATION PLANS
Stock-based compensation cost is measured at the grant date, based on the fair value of the award and recognized as expense over the employee’s requisite service period on a straight-line basis.
﻿ </t>
  </si>
  <si>
    <t>Insurance Accruals</t>
  </si>
  <si>
    <t xml:space="preserve">INSURANCE ACCRUALS
For our Roto-Rooter segment and Corporate Office, we initially self-insure for all casualty insurance claims (workers’ compensation, auto liability and general liability). As a result, we closely monitor and frequently evaluate our historical claims experience to estimate the appropriate level of accrual for self-insured claims. Our third-party administrator (“TPA”) processes and reviews claims on a monthly basis. Currently, our exposure on any single claim is capped by stop-loss coverage at $ 750,000 . In developing our estimates, we accumulate historical claims data for the previous 10 years to calculate loss development factors (“LDF”) by insurance coverage type. LDFs are applied to known claims to estimate the ultimate potential liability for known and unknown claims for each open policy year. LDFs are updated annually. Because this methodology relies heavily on historical claims data, the key risk is whether the historical claims are an accurate predictor of future claims exposure. The risk also exists that certain claims have been incurred and not reported on a timely basis. To mitigate these risks, in conjunction with our TPA, we closely monitor claims to ensure timely accumulation of data and compare claims trends with the industry experience of our TPA.
﻿
For the VITAS segment, we initially self-insure for workers’ compensation claims. Currently, VITAS’ exposure on any single claim is capped by stop-loss coverage at $ 1,000 ,000 . For VITAS’ self-insurance accruals for workers’ compensation, the valuation methods used are similar to those used internally for our other business units. We are also insured for other risks with respect to professional liability with a deductible of $750,000 .
﻿
Our casualty insurance liabilities are recorded gross before any estimated recovery for amounts exceeding our stop loss limits. Estimated recoveries from insurance carriers are recorded as accounts receivable. Claims experience adjustments to our casualty and workers’ compensation accrual for the years ended December 31, 2018, 2017 and 2016, were net pretax debits/(credits) of ( $3,437,000 ), ( $1,800,000 ), and $1,147,000 respectively. </t>
  </si>
  <si>
    <t>Taxes On Income</t>
  </si>
  <si>
    <t xml:space="preserve">TAXES ON INCOME
On December 22, 2017, the President of the United States signed into law H.R.1, “An Act to Provide for Reconciliation Pursuant to Titles II and V of the Concurrent Resolution on the Budget for Fiscal Year 2018” (previously known as “The Tax Cuts and Jobs Act”) or (the “Act”). The Act amends the Internal Revenue Code to reduce tax rates and modify policies, credits, and deductions for individuals and businesses. For businesses, U.S. generally accepted accounting principles requires resulting tax effects for the Act, to be recorded in the reporting period of enactment.
﻿
The SEC issued SAB 118, which provides guidance on accounting for the Act’s impact. Under SAB 118, an entity would use something similar to the measurement period in a business combination, not to exceed one year. For matters that have not been completed, the Company would recognize provisional amounts to the extent that they are reasonably estimable, adjust them over time as more information becomes available, and disclose this information in its financial statements.
﻿
Our accounting for all elements of the Tax Act is complete. The Company did not record any material changes to the provisional amounts previously recorded, net benefit recorded in 2017 of $8.3 million. The Company also determined new rules, such as the Global Intangible Low-Taxed Income (GILTI) and Base Erosion and Anti-Abuse Tax (BEAT), have no material impact to the financial statements.
﻿
Historically, the Company has not provided for deferred taxes on undistributed earnings because such earnings are considered to be indefinitely reinvested outside of the U.S. The Company continues this assertion that foreign earnings are permanently reinvested under the Act.
﻿
The Act provides for 100 percent bonus depreciation on personal tangible property expenditures starting September 27, 2017 through 2022. The bonus depreciation percentage is phased down from 100 percent beginning in 2023 through 2026. The Company expects to take full benefit of these bonus depreciation rules.
﻿
The IRS and other tax authorities are still issuing guidance on the Act, through various regulations some of which are still proposed and not final. The Company will implement any changes related to finalized regulations and other guidance in the period issued.
﻿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 of assets and liabilities and their tax basis. Deferred tax assets are reduced by a valuation allowance when, in our opinion, it is more likely than not that some portion or all of the deferred tax assets will not be realized due to insufficient taxable income within the carryback or carryforward period available under the tax laws. Deferred tax assets and liabilities are adjusted for the effects of changes in law and rates on the date of enactment.
﻿
We are subject to income taxes in Canada, U.S. federal and most state jurisdictions. Judgement is required to determine our provision for income taxes. Our financial statements reflect expected future tax consequences of such uncertain positions assuming the taxing authorities’ full knowledge of the position and all relevant facts.
﻿ </t>
  </si>
  <si>
    <t>Contingencies</t>
  </si>
  <si>
    <t xml:space="preserve">CONTINGENCIES
As discussed in Note 17, we are subject to various lawsuits and claims in the normal course of our business. In addition, we periodically receive communications from governmental and regulatory agencies concerning compliance with Medicare and Medicaid billing requirements at our VITAS subsidiary. We establish reserves for specific, uninsured liabilities in connection with regulatory and legal action that we deem to be probable and reasonably estimable. We record legal fees associated with legal and regulatory actions as the costs are incurred. We disclose material loss contingencies that are probable but not reasonably estimable and those that are at least reasonably possible. </t>
  </si>
  <si>
    <t>Estimates</t>
  </si>
  <si>
    <t xml:space="preserve">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 </t>
  </si>
  <si>
    <t>Summary Of Significant Accounting Policies (Tables)</t>
  </si>
  <si>
    <t>Schedule Of Weighted Average Lives Of Property And Equipment</t>
  </si>
  <si>
    <t xml:space="preserve">﻿
﻿ Buildings and building improvements 32.8
yrs.
﻿ Transportation equipment 10.5
﻿ Machinery and equipment 5.1
﻿ Computer software 4.6
﻿ Furniture and fixtures 4.8
﻿ </t>
  </si>
  <si>
    <t>Schedule of movement in Goodwill</t>
  </si>
  <si>
    <t xml:space="preserve">﻿
﻿
Roto-
﻿
Vitas
Rooter
Total
﻿ Balance at December 31, 2016
$ 328,301
$ 144,065
$ 472,366
﻿ Business combinations
-
4,396
4,396
﻿ Foreign currency adjustments
-
125
125
﻿ Balance at December 31, 2017
$ 328,301
$ 148,586
$ 476,887
﻿ Business combinations
5,030
28,780
33,810
﻿ Foreign currency adjustments
-
(127)
(127)
﻿ Balance at December 31, 2018
$ 333,331
$ 177,239
$ 510,570
﻿ </t>
  </si>
  <si>
    <t>Weighted Average Lives Of Identifiable, Definite-Lived Intangible Assets</t>
  </si>
  <si>
    <t xml:space="preserve">﻿
﻿ Covenants not to compete 6.5
yrs.
﻿ Reacquired franchise rights 7.9
﻿ Referral networks 10.0
﻿ Customer lists 12.0
﻿ </t>
  </si>
  <si>
    <t>Revenue Recognition (Tables)</t>
  </si>
  <si>
    <t>Schedule Of Patient Care Service Revenue</t>
  </si>
  <si>
    <t xml:space="preserve">﻿
﻿
Medicare
Medicaid
Commercial
Total
﻿ Routine home care
$ 939,951
$ 47,609
$ 22,958
$ 1,010,518
﻿ Continuous care
110,596
6,126
5,776
122,498
﻿ Inpatient care
69,354
8,156
5,167
82,677
﻿
$ 1,119,901
$ 61,891
$ 33,901
$ 1,215,693
﻿
﻿ All other revenue - self-pay, respite care, etc.
7,831
﻿ Subtotal
$ 1,223,524
﻿ Medicare cap adjustment
(4,123)
﻿ Implicit price concessions
(11,785)
﻿ Room and board, net
(10,054)
﻿ Net revenue
$ 1,197,562
﻿ </t>
  </si>
  <si>
    <t>Schedule of Disaggregated Revenue</t>
  </si>
  <si>
    <t xml:space="preserve">﻿
﻿ Short-term core service jobs
$ 421,790
﻿ Water restoration
101,784
﻿ Contractor revenue
50,093
﻿ Franchise fees
6,382
﻿ All other
11,958
﻿ Subtotal
$ 592,007
﻿ Implicit price concessions and credit memos
(6,921)
﻿ Net revenue
$ 585,086
﻿ </t>
  </si>
  <si>
    <t>Change to Prior Revenue Guidance Related to Classification in The Statements of Income</t>
  </si>
  <si>
    <t xml:space="preserve">﻿
﻿
Impact for the year ended December 31, 2018
﻿
ASC 605
Adjustment
ASC 606
﻿ Service revenue and sales
$ 1,811,408
$ (28,760)
$ 1,782,648
﻿ Cost of services provided and goods sold
1,238,698
(10,054)
1,228,644
﻿ Selling, general and administrative expenses
288,915
(18,706)
270,209
﻿ </t>
  </si>
  <si>
    <t>Long-Term Debt And Lines of Credit (Tables)</t>
  </si>
  <si>
    <t>Debt Outstanding</t>
  </si>
  <si>
    <t xml:space="preserve">﻿
﻿
December 31,
﻿
2018
2017
﻿ Revolver
$ 89,200
$ 26,200
﻿ Term loan
-
75,000
﻿ Total
89,200
101,200
﻿ Current portion of term loan
-
(10,000)
﻿ Long-term debt
$ 89,200
$ 91,200
﻿ </t>
  </si>
  <si>
    <t>Interest Paid During Period</t>
  </si>
  <si>
    <t xml:space="preserve">﻿
﻿ 2018
$
4,178
﻿ 2017
3,626
﻿ 2016
3,047
﻿ </t>
  </si>
  <si>
    <t>Financial Debt Covenants</t>
  </si>
  <si>
    <t xml:space="preserve">﻿
﻿ Description
Requirement
Chemed
﻿
﻿
﻿ Leverage Ratio (Consolidated Indebtedness/Consolidated Adj. EBITDA)
&lt; 3.50 to 1.00
0.41 to 1.00
﻿
﻿ Fixed Charge Coverage Ratio (Consolidated Free Cash Flow/Consolidated
﻿ Fixed Charges)
&gt; 1.50 to 1.00
7.61 to 1.00
﻿ </t>
  </si>
  <si>
    <t>Stock-Based Compensation Plans (Tables)</t>
  </si>
  <si>
    <t>Schedule Of Comparative Date For Performance Stock Units</t>
  </si>
  <si>
    <t xml:space="preserve">﻿
﻿
﻿
2018 Awards
2017 Awards
2016 Awards
﻿ TSR Awards
﻿ Shares of stock granted
7,523
7,304
9,541
﻿ Per-share fair value
$ 341.20
$ 226.95
$ 150.74
﻿ Volatility
22.9%
21.8%
26.7%
﻿ Risk-free interest rate
2.34%
1.44%
0.89%
﻿
﻿ EPS Awards
﻿ Shares of stock granted
7,523
7,304
9,541
﻿ Per-share fair value
$ 256.29
$ 172.60
$ 126.37
﻿
﻿ Common Assumptions
﻿ Service period (years)
2.9
2.9
2.9
﻿ Three-year measurement period ends December 31,
2020
2019
2018
﻿ </t>
  </si>
  <si>
    <t>Schedule Of Total Stock Option And PSU Award Activity</t>
  </si>
  <si>
    <t xml:space="preserve">﻿
﻿
Stock Options
Stock Awards
Performance Units (PSUs)
﻿
Weighted Average
Aggregate
Weighted
Weighted
﻿
Remaining
Intrinsic
Average
Number of
Average
﻿
Number of
Exercise
Contractual
Value
Number of
Grant-Date
Target
Grant-Date
﻿
Options
Price
Life (Years)
(thousands)
Awards
Price
Units
Price
﻿ Outstanding at January 1, 2018
1,698,458
$ 141.62
9,706
$ 121.75
53,732
$ 151.09
﻿ Granted
246,350
306.70
2,295
333.75
32,255
209.49
﻿ Exercised/Vested
(539,104)
112.79
(12,001)
162.29
(37,827)
129.48
﻿ Canceled/ Forfeited
(10,670)
153.31
-
-
-
-
﻿ Outstanding at December 31, 2018
1,395,034
$ 181.82
3.6
$ 144,271
-
$
-
48,160
$ 207.17
﻿
﻿ Vested and expected to vest
﻿ at December 31, 2018
1,395,034
$ 181.82
3.6
$ 144,271
-
$
-
83,250
*$ 202.10
﻿ Exercisable at December 31, 2018
770,385
137.48
3.3
110,291
n.a.
n.a.
n.a.
n.a.
﻿ * Amount includes 32,134 share units which vested and were converted to shares of stock and distributed in the first quarter of 2019.
﻿ </t>
  </si>
  <si>
    <t>Schedule Of Comparative Data For Stocks Option, Stock Awards And PSUs</t>
  </si>
  <si>
    <t xml:space="preserve">﻿
﻿
Years Ended December 31,
﻿
2018
2017
2016
﻿ Total compensation expense of stock-based compensation
﻿ plans charged against income
$ 19,229
$ 16,256
$ 13,773
﻿ Total income tax benefit recognized in income for stock
﻿ based compensation expense charged against income
4,788
5,690
5,062
﻿ Total intrinsic value of stock options exercised
102,144
50,192
17,635
﻿ Total intrinsic value of stock awards vested during the period
4,003
6,983
7,429
﻿ Per-share weighted average grant-date fair value of
﻿ stock awards granted
333.75
203.52
126.53
﻿ </t>
  </si>
  <si>
    <t>Schedule Of Valuation Assumptions</t>
  </si>
  <si>
    <t xml:space="preserve">﻿
﻿
2018
2017
2016
﻿ Stock price on date of issuance
$306.70
$231.91
$135.85
﻿ Grant date fair value per share
$67.16
$46.27
$22.74
﻿ Number of options granted
246,350
330,550
505,775
﻿ Expected term (years)
4.0
4.0
4.0
﻿ Risk free rate of return
2.99%
1.86%
1.09%
﻿ Volatility
22.42%
22.80%
21.10%
﻿ Dividend yield
0.4%
0.5%
0.8%
﻿ Forfeiture rate
-
-
-
﻿ </t>
  </si>
  <si>
    <t>Schedule Of Other Data For Stock Options, Stock Awards And PSUs</t>
  </si>
  <si>
    <t xml:space="preserve">﻿
﻿
Stock
Stock
﻿
Options
Awards
PSUs
﻿
﻿ Total unrecognized compensation at the end of the year
$ 27,556
$
-
$ 5,925
﻿ Weighted average period over which unrecognized compensation to be recognized (years)
2.3
-
1.8
﻿ Actual income tax benefit realized
$ 24,075
$ 944
$ 2,086
﻿ Aggregate intrinsic value vested and expected to vest
$ 144,271
$
-
$ 23,363
﻿ </t>
  </si>
  <si>
    <t>Segments And Nature Of The Business (Tables)</t>
  </si>
  <si>
    <t>Service Revenues And Sales And After-Tax Earnings By Business Segment</t>
  </si>
  <si>
    <t xml:space="preserve">﻿
﻿
﻿
﻿
For the Years Ended December 31,
﻿
2018
2017
2016
﻿ Revenues by Type of Service
﻿ VITAS
﻿ Routine homecare
$ 1,010,518
$ 935,913
$ 887,940
﻿ Continuous care
122,498
124,557
138,025
﻿ General inpatient
82,677
90,472
97,580
﻿ Other
7,831
-
-
﻿ Subtotal revenue
1,223,524
1,150,942
1,123,545
﻿ Room and board, net
$ (10,054)
$
-
$
-
﻿ Implicit price concessions
(11,785)
-
.
﻿ Medicare cap adjustment
(4,123)
(2,682)
(228)
﻿ Total segment
1,197,562
1,148,260
1,123,317
﻿ Roto-Rooter
﻿ Short-term core service jobs
421,790
373,579
345,638
﻿ Water restoration
101,784
82,272
50,229
﻿ Contractor revenue
50,093
43,770
40,097
﻿ Franchise fees
6,382
6,130
5,090
﻿ Other
11,958
12,713
12,510
﻿ Implicit price concessions and credit memos
(6,921)
-
-
﻿ Total segment
585,086
518,464
453,564
﻿ Total service revenues and sales
$ 1,782,648
$ 1,666,724
$ 1,576,881
﻿ After-tax Segment Earnings/(Loss)
﻿ VITAS
$ 138,846
$ 57,645
$ 84,961
﻿ Roto-Rooter
98,711
73,299
52,893
﻿ Total
237,557
130,944
137,854
﻿ Corporate
(32,013)
(32,767)
(29,111)
﻿ Net income
$ 205,544
$ 98,177
$ 108,743
﻿ Interest Income
﻿ VITAS
$ 13,412
$ 12,044
$ 8,294
﻿ Roto-Rooter
7,000
5,635
3,653
﻿ Total
20,412
17,679
11,947
﻿ Intercompany eliminations
(19,741)
(17,252)
(11,564)
﻿ Total interest income
$ 671
$ 427
$ 383
﻿ Interest Expense
﻿ VITAS
$ 175
$ 188
$ 211
﻿ Roto-Rooter
319
323
332
﻿ Total
494
511
543
﻿ Corporate
4,496
3,761
3,172
﻿ Total interest expense
$ 4,990
$ 4,272
$ 3,715
﻿
﻿ Income Tax Provision
﻿ VITAS
$ 40,847
$ 16,436
$ 51,910
﻿ Roto-Rooter
28,850
32,782
32,719
﻿ Total
69,697
49,218
84,629
﻿ Corporate
(35,641)
(30,478)
(16,318)
﻿ Total income tax provision
$ 34,056
$ 18,740
$ 68,311
﻿ Identifiable Assets
﻿ VITAS
$ 553,949
$ 545,304
$ 542,142
﻿ Roto-Rooter
351,030
294,663
261,641
﻿ Total
904,979
839,967
803,783
﻿ Corporate
70,550
80,059
76,276
﻿ Total identifiable assets
$ 975,529
$ 920,026
$ 880,059
﻿
﻿
﻿
For the Years Ended December 31,
﻿
2018
2017
2016
﻿ Additions to Long-Lived Assets
﻿ VITAS
$ 36,969
$ 23,469
$ 22,000
﻿ Roto-Rooter
68,786
45,386
17,709
﻿ Total
105,755
68,855
39,709
﻿ Corporate
128
483
63
﻿ Total additions to long-lived assets
$ 105,883
$ 69,338
$ 39,772
﻿ Depreciation and Amortization
﻿ VITAS
$ 19,700
$ 18,630
$ 19,090
﻿ Roto-Rooter
19,016
16,790
15,002
﻿ Total
38,716
35,420
34,092
﻿ Corporate
147
205
546
﻿ Total depreciation and amortization
$ 38,863
$ 35,625
$ 34,638
﻿
﻿
﻿
﻿ </t>
  </si>
  <si>
    <t>Intangible Assets (Tables)</t>
  </si>
  <si>
    <t>Schedule By Year Of Projected Amortization Expense For Definite-Lived Intangible Assets</t>
  </si>
  <si>
    <t xml:space="preserve">﻿
﻿ 2019
$ 1,628
﻿ 2020
1,624
﻿ 2021
1,620
﻿ 2022
1,611
﻿ 2023
1,590
﻿ Thereafter
8,880
﻿ </t>
  </si>
  <si>
    <t>Schedule Of Intangible Assets</t>
  </si>
  <si>
    <t xml:space="preserve">﻿
﻿
Gross
Accumulated
Net Book
﻿
Asset
Amortization
Value
﻿ December 31, 2018
﻿ Referral networks
$ 21,850
$ (21,152)
$ 698
﻿ Covenants not to compete
9,796
(9,367)
429
﻿ Customer lists
2,025
(1,235)
790
﻿ Reacquired franchise rights
12,447
(1,529)
10,918
﻿ Subtotal - definite-lived intangibles
46,118
(33,283)
12,835
﻿ VITAS trade name
51,300
-
51,300
﻿ Roto-Rooter trade name
150
-
150
﻿ Operating licenses
3,968
-
3,968
﻿ Total
$ 101,536
$ (33,283)
$ 68,253
﻿
﻿ December 31, 2017
﻿ Referral networks
$ 21,140
$ (21,140)
$
-
﻿ Covenants not to compete
9,519
(9,291)
228
﻿ Customer lists
1,217
(1,217)
-
﻿ Reacquired franchise rights
1,298
(1,239)
59
﻿ Subtotal - definite-lived intangibles
33,174
(32,887)
287
﻿ VITAS trade name
51,300
-
51,300
﻿ Roto-Rooter trade name
150
-
150
﻿ Operating licenses
3,128
-
3,128
﻿ Total
$ 87,752
$ (32,887)
$ 54,865
﻿ </t>
  </si>
  <si>
    <t>Business Combinations (Tables)</t>
  </si>
  <si>
    <t>Business Acquisition [Line Items]</t>
  </si>
  <si>
    <t>Schedule Of Business Acquisitions Pro Forma Of Operations</t>
  </si>
  <si>
    <t xml:space="preserve">﻿
﻿
For the Years Ended
﻿
December 31,
﻿
2018
2017
﻿ Service revenues and sales
$ 1,811,532
$ 1,705,747
﻿ Net income
$ 209,891
$ 103,920
﻿ Earnings per share
$ 13.07
$ 6.47
﻿ Diluted earnings per share
$ 12.49
$ 6.21
﻿ </t>
  </si>
  <si>
    <t>Roto-Rooter And Vitas [Member]</t>
  </si>
  <si>
    <t>Schedule Of Business Acquisitions</t>
  </si>
  <si>
    <t xml:space="preserve">﻿
﻿ Reacquired franchise rights
$ 11,161
﻿ All other identifiable intangible assets
2,500
﻿ Goodwill
33,828
﻿ Other assets and liabilities - net
5,688
﻿
$ 53,177
﻿ </t>
  </si>
  <si>
    <t>Roto-Rooter [Member]</t>
  </si>
  <si>
    <t xml:space="preserve">﻿
﻿ Identifiable intangible assets
$ 98
﻿ Goodwill
4,396
﻿ Other assets and liabilities - net
231
﻿
$ 4,725
﻿ </t>
  </si>
  <si>
    <t>Discontinued Operations (Tables)</t>
  </si>
  <si>
    <t>Schedule Of Estimated Timing Of Payments Of Liabilities</t>
  </si>
  <si>
    <t xml:space="preserve">﻿
﻿ 2019
$ 826
﻿ 2020
300
﻿ Thereafter
601
﻿
$ 1,727
﻿ </t>
  </si>
  <si>
    <t>Other Income-Net (Tables)</t>
  </si>
  <si>
    <t>Schedule Of Other Income -Net</t>
  </si>
  <si>
    <t xml:space="preserve">﻿
﻿
For the Years Ended December 31,
﻿
2018
2017
2016
﻿
﻿ Interest income
$ 671
$ 427
$
383
﻿ Market value gains related to deferred
﻿ compensation trusts
287
8,430
2,061
﻿ Other--net
-
(703)
(424)
﻿ Total other income
$ 958
$ 8,154
$ 2,020
﻿ </t>
  </si>
  <si>
    <t>Income Taxes (Tables)</t>
  </si>
  <si>
    <t>Schedule Of Provision For Income Taxes</t>
  </si>
  <si>
    <t xml:space="preserve">﻿
﻿
For the Years Ended December 31,
﻿
2018
2017
2016
﻿ Current
﻿ U.S. federal
$ 23,934
$ 11,724
$ 64,698
﻿ U.S. state and local
4,484
4,144
9,927
﻿ Foreign
452
465
393
﻿ Deferred
﻿ U.S. federal, state and local
5,185
2,402
(6,712)
﻿ Foreign
1
5
5
﻿ Total
$ 34,056
$ 18,740
$ 68,311
﻿ </t>
  </si>
  <si>
    <t>Schedule Of Temporary Differences That Give Rise To Deferred Tax Assets (Liabilities)</t>
  </si>
  <si>
    <t xml:space="preserve">﻿
﻿
December 31,
﻿
2018
2017
﻿ Accrued liabilities
$ 30,702
$ 30,419
﻿ Stock compensation expense
5,894
6,282
﻿ State net operating loss carryforwards
2,422
2,243
﻿ Implicit price concessions
1,171
291
﻿ Other
626
565
﻿ Deferred income tax assets
40,815
39,800
﻿ Amortization of intangible assets
(38,346)
(36,882)
﻿ Accelerated tax depreciation
(19,685)
(14,057)
﻿ Market valuation of investments
(1,068)
(2,277)
﻿ State income taxes
(1,261)
(1,722)
﻿ Currents assets
(1,861)
(1,255)
﻿ Other
(192)
(247)
﻿ Deferred income tax liabilities
(62,413)
(56,440)
﻿ Net deferred income tax liabilities
$ (21,598)
$ (16,640)
﻿ </t>
  </si>
  <si>
    <t>Schedule Of Significant Changes To Unrecognized Tax Benefits</t>
  </si>
  <si>
    <t xml:space="preserve">﻿
﻿
2018
2017
2016
﻿ Balance at January 1,
$ 1,123
$ 1,069
$ 1,052
﻿ Unrecognized tax benefits due to positions taken in current year
453
268
218
﻿ Decrease due to expiration of statute of limitations
(228)
(214)
(201)
﻿ Balance at December 31,
$ 1,348
$ 1,123
$ 1,069
﻿ </t>
  </si>
  <si>
    <t>Schedule Of Difference Between Actual Income Tax Provision For Continuing Operations And Income Tax Provision Calculated At Statutory U.S. Federal Tax Rate</t>
  </si>
  <si>
    <t xml:space="preserve">﻿
﻿
For the Years Ended December 31,
﻿
2018
2017
2016
﻿
﻿ Income tax provision calculated using the statutory rate of 21%
$ 50,316
$ 40,921
$ 61,969
﻿ Stock compensation tax benefits
(22,862)
(18,932)
-
﻿ State and local income taxes, less federal income tax effect
7,150
4,600
6,044
﻿ Nondeductible expenses
2,280
1,041
881
﻿ Enactment of the tax reform act
-
(8,305)
-
﻿ Other--net
(2,828)
(585)
(583)
﻿ Income tax provision
$ 34,056
$ 18,740
$ 68,311
﻿ Effective tax rate
14.2
%
16.0
%
38.6
%
﻿ </t>
  </si>
  <si>
    <t>Schedule Of Income Taxes Paid</t>
  </si>
  <si>
    <t xml:space="preserve">﻿
﻿ 2018
$ 9,749
﻿ 2017
42,311
﻿ 2016
60,905
﻿ </t>
  </si>
  <si>
    <t>Properties And Equipment (Tables)</t>
  </si>
  <si>
    <t>Schedule of Properties and Equipment</t>
  </si>
  <si>
    <t xml:space="preserve">﻿
﻿
December 31,
﻿
2018
2017
﻿ Land
$ 7,964
$ 7,108
﻿ Buildings and building improvements
96,361
85,570
﻿ Transportation equipment
51,559
47,243
﻿ Machinery and equipment
111,183
99,234
﻿ Computer software
49,928
47,840
﻿ Furniture and fixtures
72,898
74,191
﻿ Projects under development
20,510
11,882
﻿ Total properties and equipment
410,403
373,068
﻿ Less accumulated depreciation
(248,370)
(230,034)
﻿ Net properties and equipment
$ 162,033
$ 143,034
﻿ </t>
  </si>
  <si>
    <t>Lease Arrangements (Tables)</t>
  </si>
  <si>
    <t>Summary Of Future Minimum Rental Payments And Sublease Rentals To Be Received Under Operating Leases</t>
  </si>
  <si>
    <t xml:space="preserve">﻿
﻿ 2019
$ 26,791
﻿ 2020
24,152
﻿ 2021
19,669
﻿ 2022
13,851
﻿ 2023
8,179
﻿ Thereafter
10,974
﻿ Total minimum rental payments
$ 103,616
﻿ </t>
  </si>
  <si>
    <t>Schedule Of Total Rental Expense Incurred Under Operating Leases For Continuing Operations</t>
  </si>
  <si>
    <t xml:space="preserve">﻿
﻿
For the Years Ended December 31,
﻿
2018
2017
2016
﻿
﻿ Total rental expense
$ 41,685
$ 41,210
$ 40,034
﻿ </t>
  </si>
  <si>
    <t>Retirement Plans (Tables)</t>
  </si>
  <si>
    <t>Schedule Of Expenses For Retirement, Profit-Sharing Plans, Excess Benefit Plans And Other Similar Plans</t>
  </si>
  <si>
    <t xml:space="preserve">﻿
﻿
For the Years Ended December 31,
﻿
2018
2017
2016
﻿
﻿ $ 16,502
$ 22,025
$ 14,467
﻿ </t>
  </si>
  <si>
    <t>Earnings Per Share (Tables)</t>
  </si>
  <si>
    <t>Schedule Of Computation Of Earnings Per Share</t>
  </si>
  <si>
    <t xml:space="preserve">﻿
﻿
Net Income
﻿ For the Years Ended December 31,
Net Income
Shares
Earnings per Share
﻿ 2018
﻿
Earnings
$ 205,544
16,059
$ 12.80
﻿
Dilutive stock options
-
650
﻿
Nonvested stock awards
-
94
﻿
Diluted earnings
$ 205,544
16,803
$ 12.23
﻿
﻿ 2017
﻿
Earnings
$ 98,177
16,057
$ 6.11
﻿
Dilutive stock options
-
596
﻿
Nonvested stock awards
-
89
﻿
Diluted earnings
$ 98,177
16,742
$ 5.86
﻿
﻿ 2016
﻿
Earnings
$ 108,743
16,383
$ 6.64
﻿
Dilutive stock options
-
296
﻿
Nonvested stock awards
-
110
﻿
Diluted earnings
$ 108,743
16,789
$ 6.48
﻿ </t>
  </si>
  <si>
    <t>Financial Instruments (Tables)</t>
  </si>
  <si>
    <t>Carrying Value, Fair Value And Hierarchy Of Financial Instruments</t>
  </si>
  <si>
    <t xml:space="preserve">The following shows the carrying value, fair value and the hierarchy for our financial instruments as of December 31, 2018 (in thousands):
﻿
﻿
Fair Value Measure
﻿
Carrying Value
Quoted Prices in Active Markets for Identical Assets (Level 1)
Significant Other Observable Inputs (Level 2)
Significant Unobservable Inputs (Level 3)
﻿
﻿ Investments of deferred compensation plans held in trust
$ 65,624
$ 65,624
$
-
$
-
﻿ Long-term debt and current portion of long-term debt
89,200
-
89,200
-
﻿
The following shows the carrying value, fair value and the hierarchy for our financial instruments as of December 31, 2017 (in thousands):
﻿
﻿
﻿
Fair Value Measure
﻿
Carrying Value
Quoted Prices in Active Markets for Identical Assets (Level 1)
Significant Other Observable Inputs (Level 2)
Significant Unobservable Inputs (Level 3)
﻿
﻿ Investments of deferred compensation plans held in trust
$ 62,067
$ 62,067
$
-
$
-
﻿ Long-term debt and current portion of long-term debt
101,200
-
101,200
-
﻿ </t>
  </si>
  <si>
    <t>Capital Stock Transactions (Tables)</t>
  </si>
  <si>
    <t>Schedule Of Capital Stock Repurchases</t>
  </si>
  <si>
    <t xml:space="preserve">﻿
﻿
For the Years Ended December 31,
﻿
2018
2017
2016
﻿ Total cost of repurchased shares (in thousands):
$ 158,884
$ 94,640
$ 102,313
﻿ Shares repurchased
561,146
500,000
780,134
﻿ Weighted average price per share
$ 283.14
$ 189.28
$ 131.15
﻿
﻿ </t>
  </si>
  <si>
    <t>Other Operating Expenses (Tables)</t>
  </si>
  <si>
    <t>Schedule Of Other Operating Expenses</t>
  </si>
  <si>
    <t xml:space="preserve">﻿
﻿
December 31,
﻿
2018
2017
2016
﻿ Litigation settlement
$ 796
$ 84,476
$
-
﻿ Loss on disposal of property and equipment
504
5,266
-
﻿ Program closure expenses
-
1,138
-
﻿ Retirement expenses
-
-
4,491
﻿ Total other operating expenses
$ 1,300
$ 90,880
$ 4,491
﻿ </t>
  </si>
  <si>
    <t>Summary Of Significant Accounting Policies (Narrative) (Details)</t>
  </si>
  <si>
    <t>Dec. 31, 2018USD ($)entityitem$ / shares</t>
  </si>
  <si>
    <t>Dec. 31, 2017USD ($)$ / shares</t>
  </si>
  <si>
    <t>Dec. 31, 2016USD ($)$ / shares</t>
  </si>
  <si>
    <t>Summary Of Significant Accounting Policies [Line Items]</t>
  </si>
  <si>
    <t>Number of wholly-owned subsidiaries | entity</t>
  </si>
  <si>
    <t>Advertising expense in continuing operations</t>
  </si>
  <si>
    <t>Decrease income taxes</t>
  </si>
  <si>
    <t>Increase to basic earnings per share | $ / shares</t>
  </si>
  <si>
    <t>Increase to diluted earnings per share | $ / shares</t>
  </si>
  <si>
    <t>Adjustments to casualty and workers compensation accrual, net pretax debits/(credits)</t>
  </si>
  <si>
    <t>Historical claims data, period of time</t>
  </si>
  <si>
    <t>10 years</t>
  </si>
  <si>
    <t>Net tax benefit</t>
  </si>
  <si>
    <t>The Act [Member]</t>
  </si>
  <si>
    <t>Bonus depreciation on personal tangible property expenditures, percentage</t>
  </si>
  <si>
    <t>100.00%</t>
  </si>
  <si>
    <t>Total Assets [Member]</t>
  </si>
  <si>
    <t>Concentration risk, percentage</t>
  </si>
  <si>
    <t>5.00%</t>
  </si>
  <si>
    <t>Total Current Liabilities [Member]</t>
  </si>
  <si>
    <t>Total Liabilities [Member]</t>
  </si>
  <si>
    <t>Puchases From Vendor [Member]</t>
  </si>
  <si>
    <t>99.00%</t>
  </si>
  <si>
    <t>85.00%</t>
  </si>
  <si>
    <t>90.00%</t>
  </si>
  <si>
    <t>Roto Rooter And Corporate Office [Member]</t>
  </si>
  <si>
    <t>Exposure on single claim</t>
  </si>
  <si>
    <t>Number of operating segments | item</t>
  </si>
  <si>
    <t>Percent of population serviced</t>
  </si>
  <si>
    <t>Roto-Rooter [Member] | Sales Revenue [Member]</t>
  </si>
  <si>
    <t>33.00%</t>
  </si>
  <si>
    <t>31.00%</t>
  </si>
  <si>
    <t>VITAS [Member]</t>
  </si>
  <si>
    <t>Professional liability and other risks, insurance deductible</t>
  </si>
  <si>
    <t>VITAS [Member] | Sales Revenue [Member]</t>
  </si>
  <si>
    <t>67.00%</t>
  </si>
  <si>
    <t>69.00%</t>
  </si>
  <si>
    <t>Medicare [Member] | Accounts Receivable [Member]</t>
  </si>
  <si>
    <t>68.00%</t>
  </si>
  <si>
    <t>59.00%</t>
  </si>
  <si>
    <t>Medicaid [Member] | Accounts Receivable [Member]</t>
  </si>
  <si>
    <t>26.00%</t>
  </si>
  <si>
    <t>32.00%</t>
  </si>
  <si>
    <t>Medicare And Medicaid [Member] | Accounts Receivable [Member]</t>
  </si>
  <si>
    <t>75.00%</t>
  </si>
  <si>
    <t>ASU No. 2016-09 [Member]</t>
  </si>
  <si>
    <t>Summary Of Significant Accounting Policies (Schedule Of Weighted Average Lives Of Property And Equipment) (Details)</t>
  </si>
  <si>
    <t>Building And Building Improvements [Member]</t>
  </si>
  <si>
    <t>Property, Plant and Equipment [Line Items]</t>
  </si>
  <si>
    <t>Weighted average lives of property and equipment</t>
  </si>
  <si>
    <t>32 years 9 months 18 days</t>
  </si>
  <si>
    <t>Transportation Equipment [Member]</t>
  </si>
  <si>
    <t>10 years 6 months</t>
  </si>
  <si>
    <t>Machinery And Equipment [Member]</t>
  </si>
  <si>
    <t>5 years 1 month 6 days</t>
  </si>
  <si>
    <t>Computer Software [Member]</t>
  </si>
  <si>
    <t>4 years 7 months 6 days</t>
  </si>
  <si>
    <t>Furniture And Fixtures [Member]</t>
  </si>
  <si>
    <t>4 years 9 months 18 days</t>
  </si>
  <si>
    <t>Summary Of Significant Accounting Policies (Schedule of movement in Goodwill) (Details) - USD ($) $ in Thousands</t>
  </si>
  <si>
    <t>Business Combination Segment Allocation [Line Items]</t>
  </si>
  <si>
    <t>Beginning balance</t>
  </si>
  <si>
    <t>Business combinations</t>
  </si>
  <si>
    <t>Foreign currency adjustments</t>
  </si>
  <si>
    <t>Ending balance</t>
  </si>
  <si>
    <t>Summary Of Significant Accounting Policies (Weighted Average Lives Of Identifiable, Definite-Lived Intangible Assets) (Details)</t>
  </si>
  <si>
    <t>Covenants Not To Compete [Member]</t>
  </si>
  <si>
    <t>Acquired Finite-Lived Intangible Assets [Line Items]</t>
  </si>
  <si>
    <t>Weighted average lives of identifiable, definite-lived intangible assets</t>
  </si>
  <si>
    <t>6 years 6 months</t>
  </si>
  <si>
    <t>Reacquired Franchise Rights [Member]</t>
  </si>
  <si>
    <t>7 years 10 months 24 days</t>
  </si>
  <si>
    <t>Referral Networks [Member]</t>
  </si>
  <si>
    <t>Customer Lists [Member]</t>
  </si>
  <si>
    <t>12 years</t>
  </si>
  <si>
    <t>Revenue Recognition (Narrative) (Details) - USD ($) $ in Thousands</t>
  </si>
  <si>
    <t>Dec. 31, 2013</t>
  </si>
  <si>
    <t>Revenue Recognition [line items]</t>
  </si>
  <si>
    <t>Reclassification of expenses in SG&amp;A</t>
  </si>
  <si>
    <t>Reclassification of expenses in Cost of services provided and goods sold</t>
  </si>
  <si>
    <t>Credit payment terms</t>
  </si>
  <si>
    <t>30 days</t>
  </si>
  <si>
    <t>Duration of advance notice of cancellation without penalty for both parties</t>
  </si>
  <si>
    <t>90 days</t>
  </si>
  <si>
    <t>Term of contract</t>
  </si>
  <si>
    <t>Duration of advance notice of cancelation without penatly</t>
  </si>
  <si>
    <t>60 days</t>
  </si>
  <si>
    <t>Roto-Rooter [Member] | Adoption of ASC 606 [Member]</t>
  </si>
  <si>
    <t>Roto-Rooter [Member] | Maximum [Member]</t>
  </si>
  <si>
    <t>Duration of services provided</t>
  </si>
  <si>
    <t>5 days</t>
  </si>
  <si>
    <t>Roto-Rooter [Member] | Minimum [Member]</t>
  </si>
  <si>
    <t>3 days</t>
  </si>
  <si>
    <t>Period of tier one care rate</t>
  </si>
  <si>
    <t>Period of tier two care rate</t>
  </si>
  <si>
    <t>61 days</t>
  </si>
  <si>
    <t>Period of services provided after discharge</t>
  </si>
  <si>
    <t>12 months</t>
  </si>
  <si>
    <t>Period of service intensity add-on payment</t>
  </si>
  <si>
    <t>7 days</t>
  </si>
  <si>
    <t>Reimbursement period per day</t>
  </si>
  <si>
    <t>4 hours</t>
  </si>
  <si>
    <t>Reimbursement increments</t>
  </si>
  <si>
    <t>15 minutes</t>
  </si>
  <si>
    <t>Minimum amount of care per 24-hr period</t>
  </si>
  <si>
    <t>8 hours</t>
  </si>
  <si>
    <t>Charity care cost</t>
  </si>
  <si>
    <t>Percentage of automatic budget reductions</t>
  </si>
  <si>
    <t>2.00%</t>
  </si>
  <si>
    <t>Additional Amount Owed For Medicar Cap</t>
  </si>
  <si>
    <t>Percentage of medicaid reimbursement</t>
  </si>
  <si>
    <t>95.00%</t>
  </si>
  <si>
    <t>Percentage of expenses</t>
  </si>
  <si>
    <t>VITAS [Member] | Adoption of ASC 606 [Member]</t>
  </si>
  <si>
    <t>VITAS [Member] | Two Program Projected Measurement Period Liability [Member]</t>
  </si>
  <si>
    <t>Medicare cap adjustment</t>
  </si>
  <si>
    <t>VITAS [Member] | One Program Projected Measurment Period Liability [Member]</t>
  </si>
  <si>
    <t>Revenue Recognition (Schedule Of Patient Care Service Revenue) (Details) - USD ($) $ in Thousands</t>
  </si>
  <si>
    <t>Revenue Recognition, Multiple-deliverable Arrangements [Line Items]</t>
  </si>
  <si>
    <t>Patient care service revenue</t>
  </si>
  <si>
    <t>Room and board, net</t>
  </si>
  <si>
    <t>Net revenue</t>
  </si>
  <si>
    <t>All Other Revenue- Self-pay, Respite Care, Etc. [Member]</t>
  </si>
  <si>
    <t>Medicare Cap [Member]</t>
  </si>
  <si>
    <t>Implicit Price Concessions [Member]</t>
  </si>
  <si>
    <t>Implicit price concessions</t>
  </si>
  <si>
    <t>Room And Board [Member]</t>
  </si>
  <si>
    <t>VITAS [Member] | Routine Home Care [Member]</t>
  </si>
  <si>
    <t>VITAS [Member] | Continuous Care [Member]</t>
  </si>
  <si>
    <t>VITAS [Member] | Inpatient Care [Member]</t>
  </si>
  <si>
    <t>VITAS [Member] | Care Services Total [Member]</t>
  </si>
  <si>
    <t>VITAS [Member] | Medicare [Member] | Routine Home Care [Member]</t>
  </si>
  <si>
    <t>VITAS [Member] | Medicare [Member] | Continuous Care [Member]</t>
  </si>
  <si>
    <t>VITAS [Member] | Medicare [Member] | Inpatient Care [Member]</t>
  </si>
  <si>
    <t>VITAS [Member] | Medicare [Member] | Care Services Total [Member]</t>
  </si>
  <si>
    <t>VITAS [Member] | Medicaid [Member] | Routine Home Care [Member]</t>
  </si>
  <si>
    <t>VITAS [Member] | Medicaid [Member] | Continuous Care [Member]</t>
  </si>
  <si>
    <t>VITAS [Member] | Medicaid [Member] | Inpatient Care [Member]</t>
  </si>
  <si>
    <t>VITAS [Member] | Medicaid [Member] | Care Services Total [Member]</t>
  </si>
  <si>
    <t>VITAS [Member] | Commercial [Member] | Routine Home Care [Member]</t>
  </si>
  <si>
    <t>VITAS [Member] | Commercial [Member] | Continuous Care [Member]</t>
  </si>
  <si>
    <t>VITAS [Member] | Commercial [Member] | Inpatient Care [Member]</t>
  </si>
  <si>
    <t>VITAS [Member] | Commercial [Member] | Care Services Total [Member]</t>
  </si>
  <si>
    <t>Revenue Recognition (Schedule Of Disaggregated Revenue) (Details) $ in Thousands</t>
  </si>
  <si>
    <t>Dec. 31, 2018USD ($)</t>
  </si>
  <si>
    <t>Disaggregated revenue</t>
  </si>
  <si>
    <t>Roto-Rooter [Member] | Short-Term Core Service Jobs [Member]</t>
  </si>
  <si>
    <t>Roto-Rooter [Member] | Water Restoration [Member]</t>
  </si>
  <si>
    <t>Roto-Rooter [Member] | Contractor Revenue [Member]</t>
  </si>
  <si>
    <t>Roto-Rooter [Member] | Franchise Fees [Member]</t>
  </si>
  <si>
    <t>Roto-Rooter [Member] | Other [Member]</t>
  </si>
  <si>
    <t>Roto-Rooter [Member] | Implicit Price Concessions And Credit Memos [Member]</t>
  </si>
  <si>
    <t>Revenue Recognition (Change to Prior Revenue Guidance Related to Classification in The Statements of Income) (Details) - USD ($) $ in Thousands</t>
  </si>
  <si>
    <t>New Accounting Pronouncements or Change in Accounting Principle [Line Items]</t>
  </si>
  <si>
    <t>Service revenue and sales</t>
  </si>
  <si>
    <t>Cost of services provided and goods sold</t>
  </si>
  <si>
    <t>ASC 605 [Member]</t>
  </si>
  <si>
    <t>Adjustment [Member]</t>
  </si>
  <si>
    <t>ASC 606 [Member]</t>
  </si>
  <si>
    <t>Long-Term Debt And Lines of Credit (Narrative) (Details) - 2018 Credit Agreement [Member] - USD ($)</t>
  </si>
  <si>
    <t>Jun. 20, 2018</t>
  </si>
  <si>
    <t>Debt Instrument [Line Items]</t>
  </si>
  <si>
    <t>Revolving credit facility period, years</t>
  </si>
  <si>
    <t>5 years</t>
  </si>
  <si>
    <t>Standby letters of credit issued</t>
  </si>
  <si>
    <t>LIBOR [Member]</t>
  </si>
  <si>
    <t>Basis spread on variable interest rate</t>
  </si>
  <si>
    <t>1.00%</t>
  </si>
  <si>
    <t>Revolving Credit Facility [Member]</t>
  </si>
  <si>
    <t>Face amount of debt</t>
  </si>
  <si>
    <t>Unused lines of credit</t>
  </si>
  <si>
    <t>Term Loan [Member]</t>
  </si>
  <si>
    <t>Long-Term Debt And Lines of Credit (Debt Outstanding) (Details) - USD ($) $ in Thousands</t>
  </si>
  <si>
    <t>Current portion of term loan</t>
  </si>
  <si>
    <t>Long-term debt</t>
  </si>
  <si>
    <t>Long-Term Debt And Lines Of Credit (Interest Paid During Period) (Details) - USD ($) $ in Thousands</t>
  </si>
  <si>
    <t>Interest paid</t>
  </si>
  <si>
    <t>Long-Term Debt And Lines of Credit (Financial Debt Covenants) (Details)</t>
  </si>
  <si>
    <t>Minimum [Member]</t>
  </si>
  <si>
    <t>Leverage Ratio (Consolidated Indebtedness/Consolidated Adj. EBITDA), Requirement</t>
  </si>
  <si>
    <t>Leverage Ratio (Consolidated Indebtedness Consolidated Adj. EBITDA), Chemed</t>
  </si>
  <si>
    <t>Fixed Charge Coverage Ratio (Consolidated Free Cash Flow/Consolidated Fixed Charges), Requirement</t>
  </si>
  <si>
    <t>Fixed Charge Coverage Ratio (Consolidated Free Cash Flow/Consolidated Fixed Charges), Chemed</t>
  </si>
  <si>
    <t>Maximum [Member]</t>
  </si>
  <si>
    <t>Stock-Based Compensation Plans (Narrative) (Details)</t>
  </si>
  <si>
    <t>1 Months Ended</t>
  </si>
  <si>
    <t>May 31, 2018shares</t>
  </si>
  <si>
    <t>Dec. 31, 2018itemshares</t>
  </si>
  <si>
    <t>Dec. 31, 2017shares</t>
  </si>
  <si>
    <t>Dec. 31, 2016shares</t>
  </si>
  <si>
    <t>Mar. 31, 2019shares</t>
  </si>
  <si>
    <t>Share-based Compensation Arrangement by Share-based Payment Award [Line Items]</t>
  </si>
  <si>
    <t>Number of stock incentive plans | item</t>
  </si>
  <si>
    <t>Number of shares authorized</t>
  </si>
  <si>
    <t>Options granted</t>
  </si>
  <si>
    <t>Perfromance Stock Units [Member]</t>
  </si>
  <si>
    <t>Shares vesting period, years</t>
  </si>
  <si>
    <t>3 years</t>
  </si>
  <si>
    <t>Perfromance Stock Units [Member] | Scenario, Forecast [Member]</t>
  </si>
  <si>
    <t>Vested share units that will be converted</t>
  </si>
  <si>
    <t>Stock Options [Member]</t>
  </si>
  <si>
    <t>Shares contractual life</t>
  </si>
  <si>
    <t>Stock Options [Member] | Prior to Year 2014 [Member]</t>
  </si>
  <si>
    <t>Restricted Stock [Member]</t>
  </si>
  <si>
    <t>Outside Directors [Member]</t>
  </si>
  <si>
    <t>Stock-Based Compensation Plans (Schedule of Comparative Date for Performance Stock Units) (Details) - $ / shares</t>
  </si>
  <si>
    <t>Per-share fair value</t>
  </si>
  <si>
    <t>Volatility</t>
  </si>
  <si>
    <t>22.42%</t>
  </si>
  <si>
    <t>22.80%</t>
  </si>
  <si>
    <t>21.10%</t>
  </si>
  <si>
    <t>Risk-free interest rate</t>
  </si>
  <si>
    <t>2.99%</t>
  </si>
  <si>
    <t>1.86%</t>
  </si>
  <si>
    <t>1.09%</t>
  </si>
  <si>
    <t>Service period (years)</t>
  </si>
  <si>
    <t>2 years 10 months 24 days</t>
  </si>
  <si>
    <t>Three-year measurement period ends December 31,</t>
  </si>
  <si>
    <t>Dec. 31,
		2020</t>
  </si>
  <si>
    <t>Dec. 31,
		2019</t>
  </si>
  <si>
    <t>Performance Based TSR [Member]</t>
  </si>
  <si>
    <t>Shares of stock granted</t>
  </si>
  <si>
    <t>22.90%</t>
  </si>
  <si>
    <t>21.80%</t>
  </si>
  <si>
    <t>26.70%</t>
  </si>
  <si>
    <t>2.34%</t>
  </si>
  <si>
    <t>1.44%</t>
  </si>
  <si>
    <t>0.89%</t>
  </si>
  <si>
    <t>Performance Based EPS [Member]</t>
  </si>
  <si>
    <t>Stock-Based Compensation Plans (Schedule Of Total Stock Option And PSU Award Activity) (Details) - USD ($) $ / shares in Units, $ in Thousands</t>
  </si>
  <si>
    <t>Number of Options, Outstanding at January 1, 2018</t>
  </si>
  <si>
    <t>Number of Options, Granted</t>
  </si>
  <si>
    <t>Number of Options, Exercised/Vested</t>
  </si>
  <si>
    <t>Number of Options, Canceled/Forfeited</t>
  </si>
  <si>
    <t>Number of Options, Outstanding at December 31, 2018</t>
  </si>
  <si>
    <t>Number of Options, Vested and expected to vest at December 31, 2018</t>
  </si>
  <si>
    <t>Number of Options, Exercisable at December 31, 2018</t>
  </si>
  <si>
    <t>Weighted Average Exercise Price, Outstanding at January 1, 2018</t>
  </si>
  <si>
    <t>Weighted Average Exercise Price, Granted</t>
  </si>
  <si>
    <t>Weighted Average Exercise Price, Exercised/Vested</t>
  </si>
  <si>
    <t>Weighted Average Exercise Price, Canceled/Forfeited</t>
  </si>
  <si>
    <t>Weighted Average Exercise Price, Outstanding at December 31, 2018</t>
  </si>
  <si>
    <t>Weighted Average Exercise Price, Vested and expected to vest at December 31, 2018</t>
  </si>
  <si>
    <t>Weighted Average Exercise Price, Exercisable at December 31, 2018</t>
  </si>
  <si>
    <t>Weighted Average Remaining Contractual Life (Years), Outstanding at December 31, 2018</t>
  </si>
  <si>
    <t>3 years 7 months 6 days</t>
  </si>
  <si>
    <t>Weighted Average Remaining Contractual Life (Years), Vested and expected to vest at December 31, 2018</t>
  </si>
  <si>
    <t>Weighted Average Remaining Contractual Life (Years), Exercisable at December 31, 2018</t>
  </si>
  <si>
    <t>3 years 3 months 18 days</t>
  </si>
  <si>
    <t>Aggregate Intrinsic Value, Outstanding at December 31, 2018</t>
  </si>
  <si>
    <t>Aggregate Intrinsic Value, Vested and dxpected to vest at December 31, 2018</t>
  </si>
  <si>
    <t>Aggregate Intrinsic Value, Exercisable at December 31, 2018</t>
  </si>
  <si>
    <t>Weighted Average Grant-Date Price, Granted</t>
  </si>
  <si>
    <t>Stock Awards [Member]</t>
  </si>
  <si>
    <t>Number of Awards, Outstanding at January 1, 2018</t>
  </si>
  <si>
    <t>Number of Awards, Granted</t>
  </si>
  <si>
    <t>Number of Awards, Exercised/Vested</t>
  </si>
  <si>
    <t>Number of Awards, Canceled/ Forfeited</t>
  </si>
  <si>
    <t>Number of Awards, Outstanding at December 31, 2018</t>
  </si>
  <si>
    <t>Number of Awards, Vested and expected to vest at December 31, 2018</t>
  </si>
  <si>
    <t>Weighted Average Grant-Date Price, Outstanding at January 1, 2018</t>
  </si>
  <si>
    <t>Weighted Average Grant-Date Price, Exercised/Vested</t>
  </si>
  <si>
    <t>Weighted Average Grant-Date Price, Canceled/Forfeited</t>
  </si>
  <si>
    <t>Weighted Average Grant-Date Price, Outstanding at December 31, 2018</t>
  </si>
  <si>
    <t>Number of Nonvested Target Units, Outstanding at January 1, 2018</t>
  </si>
  <si>
    <t>Number of Nonvested Target Units, Granted</t>
  </si>
  <si>
    <t>Number of Nonvested Target Units, Exercised/Vested</t>
  </si>
  <si>
    <t>Number of Nonvested Target Units, Canceled/Forfeited</t>
  </si>
  <si>
    <t>Number of Nonvested Target Units, Outstanding at December 31, 2018</t>
  </si>
  <si>
    <t>Number of Nonvested Target Units, Vested and expected to vest at December 31, 2018</t>
  </si>
  <si>
    <t>Stock-Based Compensation Plans (Schedule Of Comparative Data For Stocks Option, Stock Awards And PSUs) (Details) - USD ($) $ / shares in Units, $ in Thousands</t>
  </si>
  <si>
    <t>Total compensation expense of stock-based compensation plans charged against income</t>
  </si>
  <si>
    <t>Total income tax benefit recognized in income for stock based compensation expense charged against income</t>
  </si>
  <si>
    <t>Total intrinsic value of stock options exercised</t>
  </si>
  <si>
    <t>Total intrinsic value of stock awards vested during the period</t>
  </si>
  <si>
    <t>Per-share weighted average grant-date fair value of stock awards granted</t>
  </si>
  <si>
    <t>Stock-Based Compensation Plans (Schedule Of Valuation Assumptions) (Details) - $ / shares</t>
  </si>
  <si>
    <t>Stock price on date of issuance</t>
  </si>
  <si>
    <t>Grant date fair value per share</t>
  </si>
  <si>
    <t>Number of options granted</t>
  </si>
  <si>
    <t>Expected term (years)</t>
  </si>
  <si>
    <t>4 years</t>
  </si>
  <si>
    <t>Risk free rate of return</t>
  </si>
  <si>
    <t>Dividend yield</t>
  </si>
  <si>
    <t>0.40%</t>
  </si>
  <si>
    <t>0.50%</t>
  </si>
  <si>
    <t>0.80%</t>
  </si>
  <si>
    <t>Forfeiture rate</t>
  </si>
  <si>
    <t>Stock-Based Compensation Plans (Schedule Of Other Data For Stock Options, Stock Awards And PSUs) (Details) $ in Thousands</t>
  </si>
  <si>
    <t>Total unrecognized compensation at the end of the year</t>
  </si>
  <si>
    <t>Weighted average period over which unrecognized compensation to be recognized (years)</t>
  </si>
  <si>
    <t>2 years 3 months 18 days</t>
  </si>
  <si>
    <t>Actual income tax benefit realized</t>
  </si>
  <si>
    <t>Aggregate intrinsic value vested and expected to vest</t>
  </si>
  <si>
    <t>1 year 9 months 18 days</t>
  </si>
  <si>
    <t>Segments And Nature Of The Business (Service Revenues And Sales And After-Tax Earnings By Business Segment) (Details) - USD ($) $ in Thousands</t>
  </si>
  <si>
    <t>Segment Reporting Information [Line Items]</t>
  </si>
  <si>
    <t>Total service revenues and sales</t>
  </si>
  <si>
    <t>Total interest income</t>
  </si>
  <si>
    <t>Total interest expense</t>
  </si>
  <si>
    <t>Total income tax provision</t>
  </si>
  <si>
    <t>Total identifiable assets</t>
  </si>
  <si>
    <t>Total additions to long-lived assets</t>
  </si>
  <si>
    <t>Total depreciation and amortization</t>
  </si>
  <si>
    <t>Operating Segments [Member]</t>
  </si>
  <si>
    <t>Intercompany Eliminations [Member]</t>
  </si>
  <si>
    <t>VITAS [Member] | Operating Segments [Member]</t>
  </si>
  <si>
    <t>Corporate Segment [Member]</t>
  </si>
  <si>
    <t>Routine Homecare [Member] | VITAS [Member] | Operating Segments [Member]</t>
  </si>
  <si>
    <t>Continuous Care [Member] | VITAS [Member] | Operating Segments [Member]</t>
  </si>
  <si>
    <t>General Inpatient [Member] | VITAS [Member] | Operating Segments [Member]</t>
  </si>
  <si>
    <t>Other [Member] | VITAS [Member] | Operating Segments [Member]</t>
  </si>
  <si>
    <t>Room And Board [Member] | VITAS [Member]</t>
  </si>
  <si>
    <t>Implicit Price Concessions [Member] | VITAS [Member]</t>
  </si>
  <si>
    <t>Medicare Cap [Member] | VITAS [Member]</t>
  </si>
  <si>
    <t>Short-Term Core Service Jobs [Member] | Roto-Rooter [Member] | Operating Segments [Member]</t>
  </si>
  <si>
    <t>Water Restoration [Member] | Roto-Rooter [Member] | Operating Segments [Member]</t>
  </si>
  <si>
    <t>Contractor Revenue [Member] | Roto-Rooter [Member] | Operating Segments [Member]</t>
  </si>
  <si>
    <t>Franchise Fees [Member] | Roto-Rooter [Member] | Operating Segments [Member]</t>
  </si>
  <si>
    <t>Other [Member] | Roto-Rooter [Member] | Operating Segments [Member]</t>
  </si>
  <si>
    <t>Implicit Price Concessions And Credit Memos [Member] | Roto-Rooter [Member] | Operating Segments [Member]</t>
  </si>
  <si>
    <t>Sales Revenue [Member] | VITAS [Member]</t>
  </si>
  <si>
    <t>Sales Revenue [Member] | Roto-Rooter [Member]</t>
  </si>
  <si>
    <t>Intangible Assets (Schedule By Year Of Projected Amortization Expense For Definite-Lived Intangible Assets) (Details) - USD ($) $ in Thousands</t>
  </si>
  <si>
    <t>Thereafter</t>
  </si>
  <si>
    <t>Amortization of definite-lived intangible assets</t>
  </si>
  <si>
    <t>Intangible Assets (Schedule Of Intangible Assets) (Details) - USD ($) $ in Thousands</t>
  </si>
  <si>
    <t>Definite and Indefinite-lived Intangible Assets [Line Items]</t>
  </si>
  <si>
    <t>Gross Asset, Subtotal- definite-lived intangibles</t>
  </si>
  <si>
    <t>Accumulated Amortization, Subtotal- definite-lived intangibles</t>
  </si>
  <si>
    <t>Net Book Value, Subtotal - definite-lived intangibles</t>
  </si>
  <si>
    <t>Intangible assets, Gross Asset</t>
  </si>
  <si>
    <t>Intangible assets, Net Book Value</t>
  </si>
  <si>
    <t>VITAS Trade Name [Member]</t>
  </si>
  <si>
    <t>Roto-Rooter Trade Name [Member]</t>
  </si>
  <si>
    <t>Operating Licenses [Member]</t>
  </si>
  <si>
    <t>Business Combinations (Narrative) (Details) $ in Thousands</t>
  </si>
  <si>
    <t>Dec. 31, 2018USD ($)item</t>
  </si>
  <si>
    <t>Dec. 31, 2017USD ($)item</t>
  </si>
  <si>
    <t>Number of businesses acquired | item</t>
  </si>
  <si>
    <t>Business Combinations (Schedule Of Business Acquisitions) (Details) - USD ($) $ in Thousands</t>
  </si>
  <si>
    <t>Reacquired franchise rights</t>
  </si>
  <si>
    <t>All other identifiable intangible assets</t>
  </si>
  <si>
    <t>Other assets and liabilities - net</t>
  </si>
  <si>
    <t>Assets total</t>
  </si>
  <si>
    <t>Discontinued Operations (Narrative) (Details) - DuBois [Member] - USD ($) $ in Thousands</t>
  </si>
  <si>
    <t>Income Statement, Balance Sheet and Additional Disclosures by Disposal Groups, Including Discontinued Operations [Line Items]</t>
  </si>
  <si>
    <t>Estimated liability for potential environmental cleanup and related costs from the sale</t>
  </si>
  <si>
    <t>Discontinued operations, amount included in other current liabilities</t>
  </si>
  <si>
    <t>Discontinued operations, amount included in other liabilities (long-term)</t>
  </si>
  <si>
    <t>Contingent liability for incurring additional environmental cleanup and related costs</t>
  </si>
  <si>
    <t>Discontinued Operations (Schedule Of Estimated Timing Of Payments Of Liabilities) (Details) $ in Thousands</t>
  </si>
  <si>
    <t>Total estimated timing of payments of liabilities related to discontinued operations</t>
  </si>
  <si>
    <t>Cash Overdrafts And Cash Equivalents (Narrative) (Details) - USD ($) $ in Thousands</t>
  </si>
  <si>
    <t>Cash overdrafts included in accounts payable</t>
  </si>
  <si>
    <t>Amount invested</t>
  </si>
  <si>
    <t>Other Income-Net (Schedule Of Other Income--Net) (Details) - USD ($) $ in Thousands</t>
  </si>
  <si>
    <t>Interest income</t>
  </si>
  <si>
    <t>Market value gains related to deferred compensation trusts</t>
  </si>
  <si>
    <t>Other--net</t>
  </si>
  <si>
    <t>Total other income</t>
  </si>
  <si>
    <t>Income Taxes (Narrative) (Details) - USD ($) $ in Thousands</t>
  </si>
  <si>
    <t>Income Taxes [Line Items]</t>
  </si>
  <si>
    <t>Net operating loss carryforwards</t>
  </si>
  <si>
    <t>Accrued interest payable related to uncertain tax positions</t>
  </si>
  <si>
    <t>Undistributed earnings of domestic subsidiaries</t>
  </si>
  <si>
    <t>Additional taxes if interest in all businesses is sold rather than to effect a tax-free liquidation</t>
  </si>
  <si>
    <t>Net operating losses expiration date</t>
  </si>
  <si>
    <t>Jan. 1,
		2038</t>
  </si>
  <si>
    <t>Jan. 1,
		2024</t>
  </si>
  <si>
    <t>Income Taxes (Schedule Of Provision For Income Taxes) (Details) - USD ($) $ in Thousands</t>
  </si>
  <si>
    <t>Current, U.S. federal</t>
  </si>
  <si>
    <t>Current, U.S. state and local</t>
  </si>
  <si>
    <t>Current, Foreign</t>
  </si>
  <si>
    <t>Deferred, U.S. federal, state and local</t>
  </si>
  <si>
    <t>Deferred, Foreign</t>
  </si>
  <si>
    <t>Income Taxes (Schedule Of Temporary Differences That Give Rise To Deferred Tax Assets (Liabilities)) (Details) - USD ($) $ in Thousands</t>
  </si>
  <si>
    <t>Accrued liabilities</t>
  </si>
  <si>
    <t>Stock compensation expense</t>
  </si>
  <si>
    <t>State net operating loss carryforwards</t>
  </si>
  <si>
    <t>Deferred income tax assets</t>
  </si>
  <si>
    <t>Amortization of intangible assets</t>
  </si>
  <si>
    <t>Accelerated tax depreciation</t>
  </si>
  <si>
    <t>Market valuation of investments</t>
  </si>
  <si>
    <t>State income taxes</t>
  </si>
  <si>
    <t>Deferred income tax liabilities</t>
  </si>
  <si>
    <t>Net deferred income tax liabilities</t>
  </si>
  <si>
    <t>Income Taxes (Schedule Of Significant Changes To Unrecognized Tax Benefits) (Details) - USD ($) $ in Thousands</t>
  </si>
  <si>
    <t>Balance at January 1,</t>
  </si>
  <si>
    <t>Unrecognized tax benefits due to positions taken in current year</t>
  </si>
  <si>
    <t>Decrease due to expiration of statute of limitations</t>
  </si>
  <si>
    <t>Balance at December 31,</t>
  </si>
  <si>
    <t>Income Taxes (Schedule Of Difference Between Actual Income Tax Provision For Continuing Operations And Income Tax Provision Calculated At Statutory U.S. Federal Tax Rate) (Details) - USD ($) $ in Thousands</t>
  </si>
  <si>
    <t>Income tax provision calculated using the statutory rate of 21%</t>
  </si>
  <si>
    <t>Stock compensation tax benefits</t>
  </si>
  <si>
    <t>State and local income taxes, less federal income tax effect</t>
  </si>
  <si>
    <t>Nondeductible expenses</t>
  </si>
  <si>
    <t>Enactment of the tax reform act</t>
  </si>
  <si>
    <t>Other --net</t>
  </si>
  <si>
    <t>Effective tax rate</t>
  </si>
  <si>
    <t>14.20%</t>
  </si>
  <si>
    <t>16.00%</t>
  </si>
  <si>
    <t>38.60%</t>
  </si>
  <si>
    <t>Income Taxes (Schedule Of Income Taxes Paid) (Details) - USD ($) $ in Thousands</t>
  </si>
  <si>
    <t>Income taxes paid</t>
  </si>
  <si>
    <t>Properties And Equipment (Narrative) (Details) - USD ($) $ in Millions</t>
  </si>
  <si>
    <t>Net book value of computer software</t>
  </si>
  <si>
    <t>Depreciation expense for computer software</t>
  </si>
  <si>
    <t>Properties And Equipment (Schedule Of Properties And Equipment) (Details) - USD ($) $ in Thousands</t>
  </si>
  <si>
    <t>Total properties and equipment</t>
  </si>
  <si>
    <t>Less accumulated depreciation</t>
  </si>
  <si>
    <t>Net properties and equipment</t>
  </si>
  <si>
    <t>Land [Member]</t>
  </si>
  <si>
    <t>Buildings and Building Improvements [Member]</t>
  </si>
  <si>
    <t>Projects Under Development [Member]</t>
  </si>
  <si>
    <t>Lease Arrangements (Narrative) (Details) - USD ($) $ in Millions</t>
  </si>
  <si>
    <t>Capital Lease Obligations</t>
  </si>
  <si>
    <t>Lease Arrangements (Summary Of Future Minimum Rental Payments And Sublease Rentals To Be Received Under Operating Leases) (Details) $ in Thousands</t>
  </si>
  <si>
    <t>Total minimum rental payments</t>
  </si>
  <si>
    <t>Lease Arrangements (Schedule Of Total Rental Expense Incurred Under Operating Leases For Continuing Operations) (Details) - USD ($) $ in Thousands</t>
  </si>
  <si>
    <t>Total rental expense</t>
  </si>
  <si>
    <t>Retirement Plans (Narrative) (Details) - USD ($) $ in Millions</t>
  </si>
  <si>
    <t>Number of treasury stock shares held</t>
  </si>
  <si>
    <t>Treasury stock held value</t>
  </si>
  <si>
    <t>Retirement Plans (Schedule Of Expenses For Retirement, Profit-Sharing Plans, Excess Benefit Plans And Other Similar Plans) (Details) - USD ($) $ in Thousands</t>
  </si>
  <si>
    <t>Defined contribution plans expense</t>
  </si>
  <si>
    <t>Earnings Per Share (Narrative) (Details) - shares</t>
  </si>
  <si>
    <t>Excluded stock options</t>
  </si>
  <si>
    <t>Earnings Per Share (Schedule Of Computation Of Earnings Per Share) (Details) - USD ($) $ / shares in Units, shares in Thousands, $ in Thousands</t>
  </si>
  <si>
    <t>Earnings</t>
  </si>
  <si>
    <t>Dilutive stock options, Income</t>
  </si>
  <si>
    <t>Nonvested stock awards, Income</t>
  </si>
  <si>
    <t>Diluted Earnings</t>
  </si>
  <si>
    <t>Earnings, Shares</t>
  </si>
  <si>
    <t>Dilutive stock options, Shares</t>
  </si>
  <si>
    <t>Nonvested stock awards, Shares</t>
  </si>
  <si>
    <t>Diluted Earnings, Shares</t>
  </si>
  <si>
    <t>Earnings per Share, Earnings</t>
  </si>
  <si>
    <t>Earnings per Share, Diluted earnings</t>
  </si>
  <si>
    <t>Financial Instruments (Narrative) (Details)</t>
  </si>
  <si>
    <t>Fair Value, Assets and Liabilities Measured on Recurring and Nonrecurring Basis [Line Items]</t>
  </si>
  <si>
    <t>Period in which the interest rate will reset</t>
  </si>
  <si>
    <t>Financial Instruments (Carrying Value, Fair Value And Hierarchy Of Financial Instruments) (Details) - USD ($) $ in Thousands</t>
  </si>
  <si>
    <t>Carrying Value [Member]</t>
  </si>
  <si>
    <t>Investments of deferred compensation plans held in trust</t>
  </si>
  <si>
    <t>Long-term debt and current portion of long-term debt</t>
  </si>
  <si>
    <t>Quoted Prices In Active Markets For Identical Assets (Level 1) [Member]</t>
  </si>
  <si>
    <t>Significant Other Observable Inputs (Level 2) [Member]</t>
  </si>
  <si>
    <t>Legal And Regulatory Matters (Narrative) (Details) $ in Millions</t>
  </si>
  <si>
    <t>Nov. 30, 2018</t>
  </si>
  <si>
    <t>Oct. 30, 2017</t>
  </si>
  <si>
    <t>May 22, 2017item</t>
  </si>
  <si>
    <t>May 19, 2017</t>
  </si>
  <si>
    <t>Sep. 27, 2016</t>
  </si>
  <si>
    <t>Sep. 26, 2016</t>
  </si>
  <si>
    <t>Jun. 13, 2016</t>
  </si>
  <si>
    <t>May 12, 2016</t>
  </si>
  <si>
    <t>Feb. 02, 2015item</t>
  </si>
  <si>
    <t>Dec. 31, 2017USD ($)</t>
  </si>
  <si>
    <t>Jun. 30, 2017USD ($)</t>
  </si>
  <si>
    <t>Dec. 31, 2016USD ($)</t>
  </si>
  <si>
    <t>Loss Contingencies [Line Items]</t>
  </si>
  <si>
    <t>Number of other lawsuits | item</t>
  </si>
  <si>
    <t>In re Chemed Corp. Shareholder Derivative Litigation [Member]</t>
  </si>
  <si>
    <t>Number of defendants named | item</t>
  </si>
  <si>
    <t>Number of days given to file amended complaint</t>
  </si>
  <si>
    <t>Extension period</t>
  </si>
  <si>
    <t>14 days</t>
  </si>
  <si>
    <t>Settlement Agreement [Member]</t>
  </si>
  <si>
    <t>Term to impose monitoring, reporting, certification, oversight, screening, and training</t>
  </si>
  <si>
    <t>Litigation expenses</t>
  </si>
  <si>
    <t>U.S. v. VITAS [Member]</t>
  </si>
  <si>
    <t>Litigation expenses, after tax</t>
  </si>
  <si>
    <t>Loss Contingency Accrual</t>
  </si>
  <si>
    <t>Attorney Fees U.S. v. VITAS [Member]</t>
  </si>
  <si>
    <t>Seper v. VITAS [Member]</t>
  </si>
  <si>
    <t>Period of preceding the filing of the lawsuit</t>
  </si>
  <si>
    <t>Chhina v. VITAS [Member]</t>
  </si>
  <si>
    <t>Chere Phillips And Lady Moore v. VITAS [Member]</t>
  </si>
  <si>
    <t>Lax v. Roto-Rooter [Member]</t>
  </si>
  <si>
    <t>Concentration Of Risk (Narrative) (Details) $ in Thousands</t>
  </si>
  <si>
    <t>Concentration Risk [Line Items]</t>
  </si>
  <si>
    <t>Number of service providers | item</t>
  </si>
  <si>
    <t>VITAS made purchases from provider</t>
  </si>
  <si>
    <t>Percentage of concentration risk services represent from vendor</t>
  </si>
  <si>
    <t>Accounts Payable [Member] | Supplier Concentration Risk [Member] | VITAS [Member]</t>
  </si>
  <si>
    <t>Capital Stock Transactions (Narrative) (Details) - USD ($) $ in Millions</t>
  </si>
  <si>
    <t>Mar. 31, 2018</t>
  </si>
  <si>
    <t>Stock repurchase program, amount authorized</t>
  </si>
  <si>
    <t>Stock Repurchase Program, Remaining Authorized Repurchase Amount</t>
  </si>
  <si>
    <t>Capital Stock Transactions (Schedule Of Capital Stock Repurchases) (Details) - USD ($) $ / shares in Units, $ in Thousands</t>
  </si>
  <si>
    <t>Total cost of repurchased shares</t>
  </si>
  <si>
    <t>Shares repurchased</t>
  </si>
  <si>
    <t>Weighted average price per share</t>
  </si>
  <si>
    <t>Other Operating Expenses (Narrative) (Details) $ in Thousands</t>
  </si>
  <si>
    <t>Other Operating Expenses [Line Items]</t>
  </si>
  <si>
    <t>VITAS [Member] | Chief Executive Officer [Member]</t>
  </si>
  <si>
    <t>Litigation Settlement [Member]</t>
  </si>
  <si>
    <t>Loss On Sale Of Transportation Equipment [Member]</t>
  </si>
  <si>
    <t>Program Closure Expenses [Member]</t>
  </si>
  <si>
    <t>Program Closure Expenses [Member] | VITAS [Member]</t>
  </si>
  <si>
    <t>Number of programs closed | item</t>
  </si>
  <si>
    <t>Other Operating Expenses (Schedule Of Other Operating Expenses) (Details) - USD ($) $ in Thousands</t>
  </si>
  <si>
    <t>Total other operating expenses</t>
  </si>
  <si>
    <t>Loss On Disposal Of Property And Equipment [Member]</t>
  </si>
  <si>
    <t>Retirement Expense [Member]</t>
  </si>
  <si>
    <t>Recent Accounting Statements (Narrative) (Details) - Accounting Standards Update 2016-02 [Member] $ in Millions</t>
  </si>
  <si>
    <t>Lease, right of use asset</t>
  </si>
  <si>
    <t>Lease, related liability</t>
  </si>
  <si>
    <t>Schedule II - Valuation And Qualifying Accounts (Details) - Allowance For Doubtful Accounts [Member] - USD ($) $ in Thousands</t>
  </si>
  <si>
    <t>Valuation and Qualifying Accounts Disclosure [Line Items]</t>
  </si>
  <si>
    <t>BALANCE AT BEGINNING OF PERIOD</t>
  </si>
  <si>
    <t>(CHARGED) CREDITED TO COSTS AND EXPENSES</t>
  </si>
  <si>
    <t>(CHARGED) CREDIT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195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5077902421</v>
      </c>
    </row>
    <row r="21" spans="1:4">
      <c r="A21" s="4" t="s">
        <v>33</v>
      </c>
      <c r="C21" s="5" t="n">
        <v>15967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782648</v>
      </c>
      <c r="C4" s="6" t="n">
        <v>1666724</v>
      </c>
      <c r="D4" s="6" t="n">
        <v>1576881</v>
      </c>
    </row>
    <row r="5" spans="1:4">
      <c r="A5" s="4" t="s">
        <v>39</v>
      </c>
      <c r="B5" s="5" t="n">
        <v>1228644</v>
      </c>
      <c r="C5" s="5" t="n">
        <v>1150532</v>
      </c>
      <c r="D5" s="5" t="n">
        <v>1115431</v>
      </c>
    </row>
    <row r="6" spans="1:4">
      <c r="A6" s="4" t="s">
        <v>40</v>
      </c>
      <c r="B6" s="5" t="n">
        <v>270209</v>
      </c>
      <c r="C6" s="5" t="n">
        <v>276652</v>
      </c>
      <c r="D6" s="5" t="n">
        <v>243572</v>
      </c>
    </row>
    <row r="7" spans="1:4">
      <c r="A7" s="4" t="s">
        <v>41</v>
      </c>
      <c r="B7" s="5" t="n">
        <v>38464</v>
      </c>
      <c r="C7" s="5" t="n">
        <v>35488</v>
      </c>
      <c r="D7" s="5" t="n">
        <v>34279</v>
      </c>
    </row>
    <row r="8" spans="1:4">
      <c r="A8" s="4" t="s">
        <v>42</v>
      </c>
      <c r="B8" s="5" t="n">
        <v>399</v>
      </c>
      <c r="C8" s="5" t="n">
        <v>137</v>
      </c>
      <c r="D8" s="5" t="n">
        <v>359</v>
      </c>
    </row>
    <row r="9" spans="1:4">
      <c r="A9" s="4" t="s">
        <v>43</v>
      </c>
      <c r="B9" s="5" t="n">
        <v>1300</v>
      </c>
      <c r="C9" s="5" t="n">
        <v>90880</v>
      </c>
      <c r="D9" s="5" t="n">
        <v>4491</v>
      </c>
    </row>
    <row r="10" spans="1:4">
      <c r="A10" s="4" t="s">
        <v>44</v>
      </c>
      <c r="B10" s="5" t="n">
        <v>1539016</v>
      </c>
      <c r="C10" s="5" t="n">
        <v>1553689</v>
      </c>
      <c r="D10" s="5" t="n">
        <v>1398132</v>
      </c>
    </row>
    <row r="11" spans="1:4">
      <c r="A11" s="4" t="s">
        <v>45</v>
      </c>
      <c r="B11" s="5" t="n">
        <v>243632</v>
      </c>
      <c r="C11" s="5" t="n">
        <v>113035</v>
      </c>
      <c r="D11" s="5" t="n">
        <v>178749</v>
      </c>
    </row>
    <row r="12" spans="1:4">
      <c r="A12" s="4" t="s">
        <v>46</v>
      </c>
      <c r="B12" s="5" t="n">
        <v>-4990</v>
      </c>
      <c r="C12" s="5" t="n">
        <v>-4272</v>
      </c>
      <c r="D12" s="5" t="n">
        <v>-3715</v>
      </c>
    </row>
    <row r="13" spans="1:4">
      <c r="A13" s="4" t="s">
        <v>47</v>
      </c>
      <c r="B13" s="5" t="n">
        <v>958</v>
      </c>
      <c r="C13" s="5" t="n">
        <v>8154</v>
      </c>
      <c r="D13" s="5" t="n">
        <v>2020</v>
      </c>
    </row>
    <row r="14" spans="1:4">
      <c r="A14" s="4" t="s">
        <v>48</v>
      </c>
      <c r="B14" s="5" t="n">
        <v>239600</v>
      </c>
      <c r="C14" s="5" t="n">
        <v>116917</v>
      </c>
      <c r="D14" s="5" t="n">
        <v>177054</v>
      </c>
    </row>
    <row r="15" spans="1:4">
      <c r="A15" s="4" t="s">
        <v>49</v>
      </c>
      <c r="B15" s="5" t="n">
        <v>-34056</v>
      </c>
      <c r="C15" s="5" t="n">
        <v>-18740</v>
      </c>
      <c r="D15" s="5" t="n">
        <v>-68311</v>
      </c>
    </row>
    <row r="16" spans="1:4">
      <c r="A16" s="4" t="s">
        <v>50</v>
      </c>
      <c r="B16" s="6" t="n">
        <v>205544</v>
      </c>
      <c r="C16" s="6" t="n">
        <v>98177</v>
      </c>
      <c r="D16" s="6" t="n">
        <v>108743</v>
      </c>
    </row>
    <row r="17" spans="1:4">
      <c r="A17" s="3" t="s">
        <v>51</v>
      </c>
    </row>
    <row r="18" spans="1:4">
      <c r="A18" s="4" t="s">
        <v>50</v>
      </c>
      <c r="B18" s="7" t="n">
        <v>12.8</v>
      </c>
      <c r="C18" s="7" t="n">
        <v>6.11</v>
      </c>
      <c r="D18" s="7" t="n">
        <v>6.64</v>
      </c>
    </row>
    <row r="19" spans="1:4">
      <c r="A19" s="4" t="s">
        <v>52</v>
      </c>
      <c r="B19" s="5" t="n">
        <v>16059</v>
      </c>
      <c r="C19" s="5" t="n">
        <v>16057</v>
      </c>
      <c r="D19" s="5" t="n">
        <v>16383</v>
      </c>
    </row>
    <row r="20" spans="1:4">
      <c r="A20" s="3" t="s">
        <v>53</v>
      </c>
    </row>
    <row r="21" spans="1:4">
      <c r="A21" s="4" t="s">
        <v>50</v>
      </c>
      <c r="B21" s="7" t="n">
        <v>12.23</v>
      </c>
      <c r="C21" s="7" t="n">
        <v>5.86</v>
      </c>
      <c r="D21" s="7" t="n">
        <v>6.48</v>
      </c>
    </row>
    <row r="22" spans="1:4">
      <c r="A22" s="4" t="s">
        <v>52</v>
      </c>
      <c r="B22" s="5" t="n">
        <v>16803</v>
      </c>
      <c r="C22" s="5" t="n">
        <v>16742</v>
      </c>
      <c r="D22" s="5" t="n">
        <v>167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5</v>
      </c>
    </row>
    <row r="2" spans="1:3">
      <c r="A2" s="3" t="s">
        <v>55</v>
      </c>
    </row>
    <row r="3" spans="1:3">
      <c r="A3" s="4" t="s">
        <v>56</v>
      </c>
      <c r="B3" s="6" t="n">
        <v>4831</v>
      </c>
      <c r="C3" s="6" t="n">
        <v>11121</v>
      </c>
    </row>
    <row r="4" spans="1:3">
      <c r="A4" s="4" t="s">
        <v>57</v>
      </c>
      <c r="B4" s="5" t="n">
        <v>119504</v>
      </c>
      <c r="C4" s="5" t="n">
        <v>113651</v>
      </c>
    </row>
    <row r="5" spans="1:3">
      <c r="A5" s="4" t="s">
        <v>58</v>
      </c>
      <c r="B5" s="5" t="n">
        <v>5705</v>
      </c>
      <c r="C5" s="5" t="n">
        <v>5334</v>
      </c>
    </row>
    <row r="6" spans="1:3">
      <c r="A6" s="4" t="s">
        <v>59</v>
      </c>
      <c r="B6" s="5" t="n">
        <v>10646</v>
      </c>
      <c r="C6" s="5" t="n">
        <v>29848</v>
      </c>
    </row>
    <row r="7" spans="1:3">
      <c r="A7" s="4" t="s">
        <v>60</v>
      </c>
      <c r="B7" s="5" t="n">
        <v>19154</v>
      </c>
      <c r="C7" s="5" t="n">
        <v>16092</v>
      </c>
    </row>
    <row r="8" spans="1:3">
      <c r="A8" s="4" t="s">
        <v>61</v>
      </c>
      <c r="B8" s="5" t="n">
        <v>159840</v>
      </c>
      <c r="C8" s="5" t="n">
        <v>176046</v>
      </c>
    </row>
    <row r="9" spans="1:3">
      <c r="A9" s="4" t="s">
        <v>62</v>
      </c>
      <c r="B9" s="5" t="n">
        <v>65624</v>
      </c>
      <c r="C9" s="5" t="n">
        <v>62067</v>
      </c>
    </row>
    <row r="10" spans="1:3">
      <c r="A10" s="4" t="s">
        <v>63</v>
      </c>
      <c r="B10" s="5" t="n">
        <v>162033</v>
      </c>
      <c r="C10" s="5" t="n">
        <v>143034</v>
      </c>
    </row>
    <row r="11" spans="1:3">
      <c r="A11" s="4" t="s">
        <v>64</v>
      </c>
      <c r="B11" s="5" t="n">
        <v>68253</v>
      </c>
      <c r="C11" s="5" t="n">
        <v>54865</v>
      </c>
    </row>
    <row r="12" spans="1:3">
      <c r="A12" s="4" t="s">
        <v>65</v>
      </c>
      <c r="B12" s="5" t="n">
        <v>510570</v>
      </c>
      <c r="C12" s="5" t="n">
        <v>476887</v>
      </c>
    </row>
    <row r="13" spans="1:3">
      <c r="A13" s="4" t="s">
        <v>66</v>
      </c>
      <c r="B13" s="5" t="n">
        <v>9209</v>
      </c>
      <c r="C13" s="5" t="n">
        <v>7127</v>
      </c>
    </row>
    <row r="14" spans="1:3">
      <c r="A14" s="4" t="s">
        <v>67</v>
      </c>
      <c r="B14" s="5" t="n">
        <v>975529</v>
      </c>
      <c r="C14" s="5" t="n">
        <v>920026</v>
      </c>
    </row>
    <row r="15" spans="1:3">
      <c r="A15" s="3" t="s">
        <v>68</v>
      </c>
    </row>
    <row r="16" spans="1:3">
      <c r="A16" s="4" t="s">
        <v>69</v>
      </c>
      <c r="B16" s="5" t="n">
        <v>50150</v>
      </c>
      <c r="C16" s="5" t="n">
        <v>48372</v>
      </c>
    </row>
    <row r="17" spans="1:3">
      <c r="A17" s="4" t="s">
        <v>70</v>
      </c>
      <c r="C17" s="5" t="n">
        <v>10000</v>
      </c>
    </row>
    <row r="18" spans="1:3">
      <c r="A18" s="4" t="s">
        <v>71</v>
      </c>
      <c r="B18" s="5" t="n">
        <v>46095</v>
      </c>
      <c r="C18" s="5" t="n">
        <v>46968</v>
      </c>
    </row>
    <row r="19" spans="1:3">
      <c r="A19" s="4" t="s">
        <v>72</v>
      </c>
      <c r="B19" s="5" t="n">
        <v>63329</v>
      </c>
      <c r="C19" s="5" t="n">
        <v>62933</v>
      </c>
    </row>
    <row r="20" spans="1:3">
      <c r="A20" s="4" t="s">
        <v>73</v>
      </c>
      <c r="B20" s="5" t="n">
        <v>1857</v>
      </c>
      <c r="C20" s="5" t="n">
        <v>1786</v>
      </c>
    </row>
    <row r="21" spans="1:3">
      <c r="A21" s="4" t="s">
        <v>74</v>
      </c>
      <c r="B21" s="5" t="n">
        <v>30239</v>
      </c>
      <c r="C21" s="5" t="n">
        <v>23463</v>
      </c>
    </row>
    <row r="22" spans="1:3">
      <c r="A22" s="4" t="s">
        <v>75</v>
      </c>
      <c r="B22" s="5" t="n">
        <v>191670</v>
      </c>
      <c r="C22" s="5" t="n">
        <v>193522</v>
      </c>
    </row>
    <row r="23" spans="1:3">
      <c r="A23" s="4" t="s">
        <v>76</v>
      </c>
      <c r="B23" s="5" t="n">
        <v>21598</v>
      </c>
      <c r="C23" s="5" t="n">
        <v>16640</v>
      </c>
    </row>
    <row r="24" spans="1:3">
      <c r="A24" s="4" t="s">
        <v>77</v>
      </c>
      <c r="B24" s="5" t="n">
        <v>89200</v>
      </c>
      <c r="C24" s="5" t="n">
        <v>91200</v>
      </c>
    </row>
    <row r="25" spans="1:3">
      <c r="A25" s="4" t="s">
        <v>78</v>
      </c>
      <c r="B25" s="5" t="n">
        <v>64616</v>
      </c>
      <c r="C25" s="5" t="n">
        <v>61800</v>
      </c>
    </row>
    <row r="26" spans="1:3">
      <c r="A26" s="4" t="s">
        <v>79</v>
      </c>
      <c r="B26" s="5" t="n">
        <v>17111</v>
      </c>
      <c r="C26" s="5" t="n">
        <v>16510</v>
      </c>
    </row>
    <row r="27" spans="1:3">
      <c r="A27" s="4" t="s">
        <v>80</v>
      </c>
      <c r="B27" s="5" t="n">
        <v>384195</v>
      </c>
      <c r="C27" s="5" t="n">
        <v>379672</v>
      </c>
    </row>
    <row r="28" spans="1:3">
      <c r="A28" s="4" t="s">
        <v>81</v>
      </c>
      <c r="B28" s="4" t="s">
        <v>82</v>
      </c>
      <c r="C28" s="4" t="s">
        <v>82</v>
      </c>
    </row>
    <row r="29" spans="1:3">
      <c r="A29" s="3" t="s">
        <v>83</v>
      </c>
    </row>
    <row r="30" spans="1:3">
      <c r="A30" s="4" t="s">
        <v>84</v>
      </c>
      <c r="B30" s="5" t="n">
        <v>35311</v>
      </c>
      <c r="C30" s="5" t="n">
        <v>34732</v>
      </c>
    </row>
    <row r="31" spans="1:3">
      <c r="A31" s="4" t="s">
        <v>85</v>
      </c>
      <c r="B31" s="5" t="n">
        <v>774358</v>
      </c>
      <c r="C31" s="5" t="n">
        <v>695797</v>
      </c>
    </row>
    <row r="32" spans="1:3">
      <c r="A32" s="4" t="s">
        <v>86</v>
      </c>
      <c r="B32" s="5" t="n">
        <v>1225617</v>
      </c>
      <c r="C32" s="5" t="n">
        <v>1038955</v>
      </c>
    </row>
    <row r="33" spans="1:3">
      <c r="A33" s="4" t="s">
        <v>87</v>
      </c>
      <c r="B33" s="5" t="n">
        <v>-1446296</v>
      </c>
      <c r="C33" s="5" t="n">
        <v>-1231332</v>
      </c>
    </row>
    <row r="34" spans="1:3">
      <c r="A34" s="4" t="s">
        <v>88</v>
      </c>
      <c r="B34" s="5" t="n">
        <v>2344</v>
      </c>
      <c r="C34" s="5" t="n">
        <v>2202</v>
      </c>
    </row>
    <row r="35" spans="1:3">
      <c r="A35" s="4" t="s">
        <v>89</v>
      </c>
      <c r="B35" s="5" t="n">
        <v>591334</v>
      </c>
      <c r="C35" s="5" t="n">
        <v>540354</v>
      </c>
    </row>
    <row r="36" spans="1:3">
      <c r="A36" s="4" t="s">
        <v>90</v>
      </c>
      <c r="B36" s="6" t="n">
        <v>975529</v>
      </c>
      <c r="C36" s="6" t="n">
        <v>920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row r="7" spans="1:2">
      <c r="A7" s="4" t="s">
        <v>210</v>
      </c>
      <c r="B7" s="4" t="s">
        <v>232</v>
      </c>
    </row>
    <row r="8" spans="1:2">
      <c r="A8" s="4" t="s">
        <v>58</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168</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6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6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6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16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72</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7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row r="8" spans="1:2">
      <c r="A8" s="4" t="s">
        <v>310</v>
      </c>
    </row>
    <row r="9" spans="1:2">
      <c r="A9" s="3" t="s">
        <v>304</v>
      </c>
    </row>
    <row r="10" spans="1:2">
      <c r="A10" s="4" t="s">
        <v>308</v>
      </c>
      <c r="B10"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6"/>
  </cols>
  <sheetData>
    <row r="1" spans="1:2">
      <c r="A1" s="1" t="s">
        <v>312</v>
      </c>
      <c r="B1" s="2" t="s">
        <v>1</v>
      </c>
    </row>
    <row r="2" spans="1:2">
      <c r="B2" s="2" t="s">
        <v>2</v>
      </c>
    </row>
    <row r="3" spans="1:2">
      <c r="A3" s="3" t="s">
        <v>181</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187</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35</v>
      </c>
    </row>
    <row r="2" spans="1:3">
      <c r="A2" s="3" t="s">
        <v>92</v>
      </c>
    </row>
    <row r="3" spans="1:3">
      <c r="A3" s="4" t="s">
        <v>93</v>
      </c>
      <c r="C3" s="6" t="n">
        <v>15175</v>
      </c>
    </row>
    <row r="4" spans="1:3">
      <c r="A4" s="4" t="s">
        <v>94</v>
      </c>
      <c r="B4" s="6" t="n">
        <v>33283</v>
      </c>
      <c r="C4" s="6" t="n">
        <v>32887</v>
      </c>
    </row>
    <row r="5" spans="1:3">
      <c r="A5" s="4" t="s">
        <v>95</v>
      </c>
      <c r="B5" s="5" t="n">
        <v>80000000</v>
      </c>
      <c r="C5" s="5" t="n">
        <v>80000000</v>
      </c>
    </row>
    <row r="6" spans="1:3">
      <c r="A6" s="4" t="s">
        <v>96</v>
      </c>
      <c r="B6" s="6" t="n">
        <v>1</v>
      </c>
      <c r="C6" s="6" t="n">
        <v>1</v>
      </c>
    </row>
    <row r="7" spans="1:3">
      <c r="A7" s="4" t="s">
        <v>97</v>
      </c>
      <c r="B7" s="5" t="n">
        <v>35311418</v>
      </c>
      <c r="C7" s="5" t="n">
        <v>34732192</v>
      </c>
    </row>
    <row r="8" spans="1:3">
      <c r="A8" s="4" t="s">
        <v>98</v>
      </c>
      <c r="B8" s="5" t="n">
        <v>19438358</v>
      </c>
      <c r="C8" s="5" t="n">
        <v>186940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193</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9</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05</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352</v>
      </c>
      <c r="B1" s="2" t="s">
        <v>1</v>
      </c>
    </row>
    <row r="2" spans="1:4">
      <c r="B2" s="2" t="s">
        <v>353</v>
      </c>
      <c r="C2" s="2" t="s">
        <v>354</v>
      </c>
      <c r="D2" s="2" t="s">
        <v>355</v>
      </c>
    </row>
    <row r="3" spans="1:4">
      <c r="A3" s="3" t="s">
        <v>356</v>
      </c>
    </row>
    <row r="4" spans="1:4">
      <c r="A4" s="4" t="s">
        <v>357</v>
      </c>
      <c r="B4" s="5" t="n">
        <v>2</v>
      </c>
    </row>
    <row r="5" spans="1:4">
      <c r="A5" s="4" t="s">
        <v>358</v>
      </c>
      <c r="B5" s="6" t="n">
        <v>47000000</v>
      </c>
      <c r="C5" s="6" t="n">
        <v>40900000</v>
      </c>
      <c r="D5" s="6" t="n">
        <v>37200000</v>
      </c>
    </row>
    <row r="6" spans="1:4">
      <c r="A6" s="4" t="s">
        <v>359</v>
      </c>
      <c r="B6" s="6" t="n">
        <v>34056000</v>
      </c>
      <c r="C6" s="6" t="n">
        <v>18740000</v>
      </c>
      <c r="D6" s="6" t="n">
        <v>68311000</v>
      </c>
    </row>
    <row r="7" spans="1:4">
      <c r="A7" s="4" t="s">
        <v>360</v>
      </c>
      <c r="B7" s="7" t="n">
        <v>12.8</v>
      </c>
      <c r="C7" s="7" t="n">
        <v>6.11</v>
      </c>
      <c r="D7" s="7" t="n">
        <v>6.64</v>
      </c>
    </row>
    <row r="8" spans="1:4">
      <c r="A8" s="4" t="s">
        <v>361</v>
      </c>
      <c r="B8" s="7" t="n">
        <v>12.23</v>
      </c>
      <c r="C8" s="7" t="n">
        <v>5.86</v>
      </c>
      <c r="D8" s="7" t="n">
        <v>6.48</v>
      </c>
    </row>
    <row r="9" spans="1:4">
      <c r="A9" s="4" t="s">
        <v>362</v>
      </c>
      <c r="B9" s="6" t="n">
        <v>-3437000</v>
      </c>
      <c r="C9" s="6" t="n">
        <v>-1800000</v>
      </c>
      <c r="D9" s="6" t="n">
        <v>1147000</v>
      </c>
    </row>
    <row r="10" spans="1:4">
      <c r="A10" s="4" t="s">
        <v>363</v>
      </c>
      <c r="B10" s="4" t="s">
        <v>364</v>
      </c>
    </row>
    <row r="11" spans="1:4">
      <c r="A11" s="4" t="s">
        <v>365</v>
      </c>
      <c r="C11" s="6" t="n">
        <v>-8305000</v>
      </c>
    </row>
    <row r="12" spans="1:4">
      <c r="A12" s="4" t="s">
        <v>366</v>
      </c>
    </row>
    <row r="13" spans="1:4">
      <c r="A13" s="3" t="s">
        <v>356</v>
      </c>
    </row>
    <row r="14" spans="1:4">
      <c r="A14" s="4" t="s">
        <v>367</v>
      </c>
      <c r="B14" s="4" t="s">
        <v>368</v>
      </c>
    </row>
    <row r="15" spans="1:4">
      <c r="A15" s="4" t="s">
        <v>369</v>
      </c>
    </row>
    <row r="16" spans="1:4">
      <c r="A16" s="3" t="s">
        <v>356</v>
      </c>
    </row>
    <row r="17" spans="1:4">
      <c r="A17" s="4" t="s">
        <v>370</v>
      </c>
      <c r="B17" s="4" t="s">
        <v>371</v>
      </c>
    </row>
    <row r="18" spans="1:4">
      <c r="A18" s="4" t="s">
        <v>372</v>
      </c>
    </row>
    <row r="19" spans="1:4">
      <c r="A19" s="3" t="s">
        <v>356</v>
      </c>
    </row>
    <row r="20" spans="1:4">
      <c r="A20" s="4" t="s">
        <v>370</v>
      </c>
      <c r="B20" s="4" t="s">
        <v>371</v>
      </c>
    </row>
    <row r="21" spans="1:4">
      <c r="A21" s="4" t="s">
        <v>373</v>
      </c>
    </row>
    <row r="22" spans="1:4">
      <c r="A22" s="3" t="s">
        <v>356</v>
      </c>
    </row>
    <row r="23" spans="1:4">
      <c r="A23" s="4" t="s">
        <v>370</v>
      </c>
      <c r="B23" s="4" t="s">
        <v>371</v>
      </c>
    </row>
    <row r="24" spans="1:4">
      <c r="A24" s="4" t="s">
        <v>374</v>
      </c>
    </row>
    <row r="25" spans="1:4">
      <c r="A25" s="3" t="s">
        <v>356</v>
      </c>
    </row>
    <row r="26" spans="1:4">
      <c r="A26" s="4" t="s">
        <v>370</v>
      </c>
      <c r="B26" s="4" t="s">
        <v>375</v>
      </c>
      <c r="C26" s="4" t="s">
        <v>376</v>
      </c>
      <c r="D26" s="4" t="s">
        <v>377</v>
      </c>
    </row>
    <row r="27" spans="1:4">
      <c r="A27" s="4" t="s">
        <v>378</v>
      </c>
    </row>
    <row r="28" spans="1:4">
      <c r="A28" s="3" t="s">
        <v>356</v>
      </c>
    </row>
    <row r="29" spans="1:4">
      <c r="A29" s="4" t="s">
        <v>379</v>
      </c>
      <c r="B29" s="6" t="n">
        <v>750000</v>
      </c>
    </row>
    <row r="30" spans="1:4">
      <c r="A30" s="4" t="s">
        <v>310</v>
      </c>
    </row>
    <row r="31" spans="1:4">
      <c r="A31" s="3" t="s">
        <v>356</v>
      </c>
    </row>
    <row r="32" spans="1:4">
      <c r="A32" s="4" t="s">
        <v>380</v>
      </c>
      <c r="B32" s="5" t="n">
        <v>1</v>
      </c>
    </row>
    <row r="33" spans="1:4">
      <c r="A33" s="4" t="s">
        <v>381</v>
      </c>
      <c r="B33" s="4" t="s">
        <v>377</v>
      </c>
    </row>
    <row r="34" spans="1:4">
      <c r="A34" s="4" t="s">
        <v>359</v>
      </c>
      <c r="B34" s="6" t="n">
        <v>28850000</v>
      </c>
      <c r="C34" s="6" t="n">
        <v>32782000</v>
      </c>
      <c r="D34" s="6" t="n">
        <v>32719000</v>
      </c>
    </row>
    <row r="35" spans="1:4">
      <c r="A35" s="4" t="s">
        <v>382</v>
      </c>
    </row>
    <row r="36" spans="1:4">
      <c r="A36" s="3" t="s">
        <v>356</v>
      </c>
    </row>
    <row r="37" spans="1:4">
      <c r="A37" s="4" t="s">
        <v>370</v>
      </c>
      <c r="B37" s="4" t="s">
        <v>383</v>
      </c>
      <c r="C37" s="4" t="s">
        <v>384</v>
      </c>
      <c r="D37" s="4" t="s">
        <v>384</v>
      </c>
    </row>
    <row r="38" spans="1:4">
      <c r="A38" s="4" t="s">
        <v>385</v>
      </c>
    </row>
    <row r="39" spans="1:4">
      <c r="A39" s="3" t="s">
        <v>356</v>
      </c>
    </row>
    <row r="40" spans="1:4">
      <c r="A40" s="4" t="s">
        <v>359</v>
      </c>
      <c r="B40" s="6" t="n">
        <v>40847000</v>
      </c>
      <c r="C40" s="6" t="n">
        <v>16436000</v>
      </c>
      <c r="D40" s="6" t="n">
        <v>51910000</v>
      </c>
    </row>
    <row r="41" spans="1:4">
      <c r="A41" s="4" t="s">
        <v>379</v>
      </c>
      <c r="B41" s="5" t="n">
        <v>1000000</v>
      </c>
    </row>
    <row r="42" spans="1:4">
      <c r="A42" s="4" t="s">
        <v>386</v>
      </c>
      <c r="B42" s="6" t="n">
        <v>750000</v>
      </c>
    </row>
    <row r="43" spans="1:4">
      <c r="A43" s="4" t="s">
        <v>387</v>
      </c>
    </row>
    <row r="44" spans="1:4">
      <c r="A44" s="3" t="s">
        <v>356</v>
      </c>
    </row>
    <row r="45" spans="1:4">
      <c r="A45" s="4" t="s">
        <v>370</v>
      </c>
      <c r="B45" s="4" t="s">
        <v>388</v>
      </c>
      <c r="C45" s="4" t="s">
        <v>389</v>
      </c>
      <c r="D45" s="4" t="s">
        <v>389</v>
      </c>
    </row>
    <row r="46" spans="1:4">
      <c r="A46" s="4" t="s">
        <v>390</v>
      </c>
    </row>
    <row r="47" spans="1:4">
      <c r="A47" s="3" t="s">
        <v>356</v>
      </c>
    </row>
    <row r="48" spans="1:4">
      <c r="A48" s="4" t="s">
        <v>370</v>
      </c>
      <c r="B48" s="4" t="s">
        <v>391</v>
      </c>
      <c r="C48" s="4" t="s">
        <v>392</v>
      </c>
    </row>
    <row r="49" spans="1:4">
      <c r="A49" s="4" t="s">
        <v>393</v>
      </c>
    </row>
    <row r="50" spans="1:4">
      <c r="A50" s="3" t="s">
        <v>356</v>
      </c>
    </row>
    <row r="51" spans="1:4">
      <c r="A51" s="4" t="s">
        <v>370</v>
      </c>
      <c r="B51" s="4" t="s">
        <v>394</v>
      </c>
      <c r="C51" s="4" t="s">
        <v>395</v>
      </c>
    </row>
    <row r="52" spans="1:4">
      <c r="A52" s="4" t="s">
        <v>396</v>
      </c>
    </row>
    <row r="53" spans="1:4">
      <c r="A53" s="3" t="s">
        <v>356</v>
      </c>
    </row>
    <row r="54" spans="1:4">
      <c r="A54" s="4" t="s">
        <v>370</v>
      </c>
      <c r="B54" s="4" t="s">
        <v>397</v>
      </c>
    </row>
    <row r="55" spans="1:4">
      <c r="A55" s="4" t="s">
        <v>398</v>
      </c>
    </row>
    <row r="56" spans="1:4">
      <c r="A56" s="3" t="s">
        <v>356</v>
      </c>
    </row>
    <row r="57" spans="1:4">
      <c r="A57" s="4" t="s">
        <v>359</v>
      </c>
      <c r="B57" s="6" t="n">
        <v>22900000</v>
      </c>
      <c r="C57" s="6" t="n">
        <v>18900000</v>
      </c>
    </row>
    <row r="58" spans="1:4">
      <c r="A58" s="4" t="s">
        <v>360</v>
      </c>
      <c r="B58" s="7" t="n">
        <v>1.42</v>
      </c>
      <c r="C58" s="7" t="n">
        <v>1.18</v>
      </c>
    </row>
    <row r="59" spans="1:4">
      <c r="A59" s="4" t="s">
        <v>361</v>
      </c>
      <c r="B59" s="7" t="n">
        <v>1.27</v>
      </c>
      <c r="C59" s="7" t="n">
        <v>1.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02</v>
      </c>
      <c r="B17"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36</v>
      </c>
    </row>
    <row r="3" spans="1:4">
      <c r="A3" s="3" t="s">
        <v>100</v>
      </c>
    </row>
    <row r="4" spans="1:4">
      <c r="A4" s="4" t="s">
        <v>50</v>
      </c>
      <c r="B4" s="6" t="n">
        <v>205544</v>
      </c>
      <c r="C4" s="6" t="n">
        <v>98177</v>
      </c>
      <c r="D4" s="6" t="n">
        <v>108743</v>
      </c>
    </row>
    <row r="5" spans="1:4">
      <c r="A5" s="3" t="s">
        <v>101</v>
      </c>
    </row>
    <row r="6" spans="1:4">
      <c r="A6" s="4" t="s">
        <v>102</v>
      </c>
      <c r="B6" s="5" t="n">
        <v>38863</v>
      </c>
      <c r="C6" s="5" t="n">
        <v>35625</v>
      </c>
      <c r="D6" s="5" t="n">
        <v>34638</v>
      </c>
    </row>
    <row r="7" spans="1:4">
      <c r="A7" s="4" t="s">
        <v>103</v>
      </c>
      <c r="B7" s="5" t="n">
        <v>12611</v>
      </c>
      <c r="C7" s="5" t="n">
        <v>10485</v>
      </c>
      <c r="D7" s="5" t="n">
        <v>8330</v>
      </c>
    </row>
    <row r="8" spans="1:4">
      <c r="A8" s="4" t="s">
        <v>104</v>
      </c>
      <c r="B8" s="5" t="n">
        <v>5405</v>
      </c>
      <c r="C8" s="5" t="n">
        <v>3774</v>
      </c>
      <c r="D8" s="5" t="n">
        <v>1301</v>
      </c>
    </row>
    <row r="9" spans="1:4">
      <c r="A9" s="4" t="s">
        <v>105</v>
      </c>
      <c r="B9" s="5" t="n">
        <v>5187</v>
      </c>
      <c r="C9" s="5" t="n">
        <v>2407</v>
      </c>
      <c r="D9" s="5" t="n">
        <v>-6707</v>
      </c>
    </row>
    <row r="10" spans="1:4">
      <c r="A10" s="4" t="s">
        <v>106</v>
      </c>
      <c r="B10" s="5" t="n">
        <v>766</v>
      </c>
      <c r="C10" s="5" t="n">
        <v>766</v>
      </c>
      <c r="D10" s="5" t="n">
        <v>541</v>
      </c>
    </row>
    <row r="11" spans="1:4">
      <c r="A11" s="4" t="s">
        <v>107</v>
      </c>
      <c r="B11" s="5" t="n">
        <v>446</v>
      </c>
      <c r="C11" s="5" t="n">
        <v>1231</v>
      </c>
      <c r="D11" s="5" t="n">
        <v>1855</v>
      </c>
    </row>
    <row r="12" spans="1:4">
      <c r="A12" s="4" t="s">
        <v>108</v>
      </c>
      <c r="B12" s="5" t="n">
        <v>441</v>
      </c>
      <c r="C12" s="5" t="n">
        <v>516</v>
      </c>
      <c r="D12" s="5" t="n">
        <v>519</v>
      </c>
    </row>
    <row r="13" spans="1:4">
      <c r="A13" s="4" t="s">
        <v>109</v>
      </c>
      <c r="C13" s="5" t="n">
        <v>17306</v>
      </c>
      <c r="D13" s="5" t="n">
        <v>16319</v>
      </c>
    </row>
    <row r="14" spans="1:4">
      <c r="A14" s="4" t="s">
        <v>110</v>
      </c>
      <c r="C14" s="5" t="n">
        <v>5266</v>
      </c>
    </row>
    <row r="15" spans="1:4">
      <c r="A15" s="4" t="s">
        <v>111</v>
      </c>
      <c r="D15" s="5" t="n">
        <v>1747</v>
      </c>
    </row>
    <row r="16" spans="1:4">
      <c r="A16" s="3" t="s">
        <v>112</v>
      </c>
    </row>
    <row r="17" spans="1:4">
      <c r="A17" s="4" t="s">
        <v>113</v>
      </c>
      <c r="B17" s="5" t="n">
        <v>-5570</v>
      </c>
      <c r="C17" s="5" t="n">
        <v>1072</v>
      </c>
      <c r="D17" s="5" t="n">
        <v>-42142</v>
      </c>
    </row>
    <row r="18" spans="1:4">
      <c r="A18" s="4" t="s">
        <v>114</v>
      </c>
      <c r="B18" s="5" t="n">
        <v>-351</v>
      </c>
      <c r="C18" s="5" t="n">
        <v>421</v>
      </c>
      <c r="D18" s="5" t="n">
        <v>559</v>
      </c>
    </row>
    <row r="19" spans="1:4">
      <c r="A19" s="4" t="s">
        <v>115</v>
      </c>
      <c r="B19" s="5" t="n">
        <v>-2665</v>
      </c>
      <c r="C19" s="5" t="n">
        <v>-2987</v>
      </c>
      <c r="D19" s="5" t="n">
        <v>-253</v>
      </c>
    </row>
    <row r="20" spans="1:4">
      <c r="A20" s="4" t="s">
        <v>116</v>
      </c>
      <c r="B20" s="5" t="n">
        <v>8935</v>
      </c>
      <c r="C20" s="5" t="n">
        <v>12890</v>
      </c>
      <c r="D20" s="5" t="n">
        <v>891</v>
      </c>
    </row>
    <row r="21" spans="1:4">
      <c r="A21" s="4" t="s">
        <v>117</v>
      </c>
      <c r="B21" s="5" t="n">
        <v>18898</v>
      </c>
      <c r="C21" s="5" t="n">
        <v>-26104</v>
      </c>
      <c r="D21" s="5" t="n">
        <v>13886</v>
      </c>
    </row>
    <row r="22" spans="1:4">
      <c r="A22" s="4" t="s">
        <v>118</v>
      </c>
      <c r="B22" s="5" t="n">
        <v>-5544</v>
      </c>
      <c r="C22" s="5" t="n">
        <v>-8330</v>
      </c>
      <c r="D22" s="5" t="n">
        <v>-5224</v>
      </c>
    </row>
    <row r="23" spans="1:4">
      <c r="A23" s="4" t="s">
        <v>119</v>
      </c>
      <c r="B23" s="5" t="n">
        <v>3451</v>
      </c>
      <c r="C23" s="5" t="n">
        <v>8561</v>
      </c>
      <c r="D23" s="5" t="n">
        <v>7105</v>
      </c>
    </row>
    <row r="24" spans="1:4">
      <c r="A24" s="4" t="s">
        <v>120</v>
      </c>
      <c r="D24" s="5" t="n">
        <v>-7195</v>
      </c>
    </row>
    <row r="25" spans="1:4">
      <c r="A25" s="4" t="s">
        <v>121</v>
      </c>
      <c r="B25" s="5" t="n">
        <v>721</v>
      </c>
      <c r="C25" s="5" t="n">
        <v>1419</v>
      </c>
      <c r="D25" s="5" t="n">
        <v>480</v>
      </c>
    </row>
    <row r="26" spans="1:4">
      <c r="A26" s="4" t="s">
        <v>122</v>
      </c>
      <c r="B26" s="5" t="n">
        <v>287138</v>
      </c>
      <c r="C26" s="5" t="n">
        <v>162495</v>
      </c>
      <c r="D26" s="5" t="n">
        <v>135393</v>
      </c>
    </row>
    <row r="27" spans="1:4">
      <c r="A27" s="3" t="s">
        <v>123</v>
      </c>
    </row>
    <row r="28" spans="1:4">
      <c r="A28" s="4" t="s">
        <v>124</v>
      </c>
      <c r="B28" s="5" t="n">
        <v>-52872</v>
      </c>
      <c r="C28" s="5" t="n">
        <v>-64300</v>
      </c>
      <c r="D28" s="5" t="n">
        <v>-39772</v>
      </c>
    </row>
    <row r="29" spans="1:4">
      <c r="A29" s="4" t="s">
        <v>125</v>
      </c>
      <c r="B29" s="5" t="n">
        <v>-53177</v>
      </c>
      <c r="C29" s="5" t="n">
        <v>-4725</v>
      </c>
    </row>
    <row r="30" spans="1:4">
      <c r="A30" s="4" t="s">
        <v>126</v>
      </c>
      <c r="B30" s="5" t="n">
        <v>824</v>
      </c>
      <c r="C30" s="5" t="n">
        <v>1417</v>
      </c>
      <c r="D30" s="5" t="n">
        <v>-90</v>
      </c>
    </row>
    <row r="31" spans="1:4">
      <c r="A31" s="4" t="s">
        <v>127</v>
      </c>
      <c r="B31" s="5" t="n">
        <v>-105225</v>
      </c>
      <c r="C31" s="5" t="n">
        <v>-67608</v>
      </c>
      <c r="D31" s="5" t="n">
        <v>-39862</v>
      </c>
    </row>
    <row r="32" spans="1:4">
      <c r="A32" s="3" t="s">
        <v>128</v>
      </c>
    </row>
    <row r="33" spans="1:4">
      <c r="A33" s="4" t="s">
        <v>129</v>
      </c>
      <c r="B33" s="5" t="n">
        <v>469550</v>
      </c>
      <c r="C33" s="5" t="n">
        <v>212350</v>
      </c>
      <c r="D33" s="5" t="n">
        <v>127050</v>
      </c>
    </row>
    <row r="34" spans="1:4">
      <c r="A34" s="4" t="s">
        <v>130</v>
      </c>
      <c r="B34" s="5" t="n">
        <v>-406550</v>
      </c>
      <c r="C34" s="5" t="n">
        <v>-211150</v>
      </c>
      <c r="D34" s="5" t="n">
        <v>-102050</v>
      </c>
    </row>
    <row r="35" spans="1:4">
      <c r="A35" s="4" t="s">
        <v>131</v>
      </c>
      <c r="B35" s="5" t="n">
        <v>-158884</v>
      </c>
      <c r="C35" s="5" t="n">
        <v>-94640</v>
      </c>
      <c r="D35" s="5" t="n">
        <v>-102313</v>
      </c>
    </row>
    <row r="36" spans="1:4">
      <c r="A36" s="4" t="s">
        <v>132</v>
      </c>
      <c r="B36" s="5" t="n">
        <v>-75000</v>
      </c>
      <c r="C36" s="5" t="n">
        <v>-8750</v>
      </c>
      <c r="D36" s="5" t="n">
        <v>-7500</v>
      </c>
    </row>
    <row r="37" spans="1:4">
      <c r="A37" s="4" t="s">
        <v>133</v>
      </c>
      <c r="B37" s="5" t="n">
        <v>32412</v>
      </c>
      <c r="C37" s="5" t="n">
        <v>27092</v>
      </c>
      <c r="D37" s="5" t="n">
        <v>8421</v>
      </c>
    </row>
    <row r="38" spans="1:4">
      <c r="A38" s="4" t="s">
        <v>134</v>
      </c>
      <c r="B38" s="5" t="n">
        <v>-27548</v>
      </c>
      <c r="C38" s="5" t="n">
        <v>-14223</v>
      </c>
      <c r="D38" s="5" t="n">
        <v>-8772</v>
      </c>
    </row>
    <row r="39" spans="1:4">
      <c r="A39" s="4" t="s">
        <v>135</v>
      </c>
      <c r="B39" s="5" t="n">
        <v>-18662</v>
      </c>
      <c r="C39" s="5" t="n">
        <v>-17371</v>
      </c>
      <c r="D39" s="5" t="n">
        <v>-16439</v>
      </c>
    </row>
    <row r="40" spans="1:4">
      <c r="A40" s="4" t="s">
        <v>136</v>
      </c>
      <c r="B40" s="5" t="n">
        <v>-1531</v>
      </c>
      <c r="C40" s="5" t="n">
        <v>6700</v>
      </c>
      <c r="D40" s="5" t="n">
        <v>-736</v>
      </c>
    </row>
    <row r="41" spans="1:4">
      <c r="A41" s="4" t="s">
        <v>137</v>
      </c>
      <c r="B41" s="5" t="n">
        <v>-1052</v>
      </c>
    </row>
    <row r="42" spans="1:4">
      <c r="A42" s="4" t="s">
        <v>120</v>
      </c>
      <c r="D42" s="5" t="n">
        <v>7195</v>
      </c>
    </row>
    <row r="43" spans="1:4">
      <c r="A43" s="4" t="s">
        <v>126</v>
      </c>
      <c r="B43" s="5" t="n">
        <v>-938</v>
      </c>
      <c r="C43" s="5" t="n">
        <v>916</v>
      </c>
      <c r="D43" s="5" t="n">
        <v>196</v>
      </c>
    </row>
    <row r="44" spans="1:4">
      <c r="A44" s="4" t="s">
        <v>138</v>
      </c>
      <c r="B44" s="5" t="n">
        <v>-188203</v>
      </c>
      <c r="C44" s="5" t="n">
        <v>-99076</v>
      </c>
      <c r="D44" s="5" t="n">
        <v>-94948</v>
      </c>
    </row>
    <row r="45" spans="1:4">
      <c r="A45" s="4" t="s">
        <v>139</v>
      </c>
      <c r="B45" s="5" t="n">
        <v>-6290</v>
      </c>
      <c r="C45" s="5" t="n">
        <v>-4189</v>
      </c>
      <c r="D45" s="5" t="n">
        <v>583</v>
      </c>
    </row>
    <row r="46" spans="1:4">
      <c r="A46" s="4" t="s">
        <v>140</v>
      </c>
      <c r="B46" s="5" t="n">
        <v>11121</v>
      </c>
      <c r="C46" s="5" t="n">
        <v>15310</v>
      </c>
      <c r="D46" s="5" t="n">
        <v>14727</v>
      </c>
    </row>
    <row r="47" spans="1:4">
      <c r="A47" s="4" t="s">
        <v>141</v>
      </c>
      <c r="B47" s="6" t="n">
        <v>4831</v>
      </c>
      <c r="C47" s="6" t="n">
        <v>11121</v>
      </c>
      <c r="D47" s="6" t="n">
        <v>153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5</v>
      </c>
    </row>
    <row r="3" spans="1:3">
      <c r="A3" s="3" t="s">
        <v>413</v>
      </c>
    </row>
    <row r="4" spans="1:3">
      <c r="A4" s="4" t="s">
        <v>414</v>
      </c>
      <c r="B4" s="6" t="n">
        <v>476887</v>
      </c>
      <c r="C4" s="6" t="n">
        <v>472366</v>
      </c>
    </row>
    <row r="5" spans="1:3">
      <c r="A5" s="4" t="s">
        <v>415</v>
      </c>
      <c r="B5" s="5" t="n">
        <v>33810</v>
      </c>
      <c r="C5" s="5" t="n">
        <v>4396</v>
      </c>
    </row>
    <row r="6" spans="1:3">
      <c r="A6" s="4" t="s">
        <v>416</v>
      </c>
      <c r="B6" s="5" t="n">
        <v>-127</v>
      </c>
      <c r="C6" s="5" t="n">
        <v>125</v>
      </c>
    </row>
    <row r="7" spans="1:3">
      <c r="A7" s="4" t="s">
        <v>417</v>
      </c>
      <c r="B7" s="5" t="n">
        <v>510570</v>
      </c>
      <c r="C7" s="5" t="n">
        <v>476887</v>
      </c>
    </row>
    <row r="8" spans="1:3">
      <c r="A8" s="4" t="s">
        <v>385</v>
      </c>
    </row>
    <row r="9" spans="1:3">
      <c r="A9" s="3" t="s">
        <v>413</v>
      </c>
    </row>
    <row r="10" spans="1:3">
      <c r="A10" s="4" t="s">
        <v>414</v>
      </c>
      <c r="B10" s="5" t="n">
        <v>328301</v>
      </c>
      <c r="C10" s="5" t="n">
        <v>328301</v>
      </c>
    </row>
    <row r="11" spans="1:3">
      <c r="A11" s="4" t="s">
        <v>415</v>
      </c>
      <c r="B11" s="5" t="n">
        <v>5030</v>
      </c>
      <c r="C11" s="4" t="s">
        <v>82</v>
      </c>
    </row>
    <row r="12" spans="1:3">
      <c r="A12" s="4" t="s">
        <v>416</v>
      </c>
      <c r="B12" s="4" t="s">
        <v>82</v>
      </c>
      <c r="C12" s="4" t="s">
        <v>82</v>
      </c>
    </row>
    <row r="13" spans="1:3">
      <c r="A13" s="4" t="s">
        <v>417</v>
      </c>
      <c r="B13" s="5" t="n">
        <v>333331</v>
      </c>
      <c r="C13" s="5" t="n">
        <v>328301</v>
      </c>
    </row>
    <row r="14" spans="1:3">
      <c r="A14" s="4" t="s">
        <v>310</v>
      </c>
    </row>
    <row r="15" spans="1:3">
      <c r="A15" s="3" t="s">
        <v>413</v>
      </c>
    </row>
    <row r="16" spans="1:3">
      <c r="A16" s="4" t="s">
        <v>414</v>
      </c>
      <c r="B16" s="5" t="n">
        <v>148586</v>
      </c>
      <c r="C16" s="5" t="n">
        <v>144065</v>
      </c>
    </row>
    <row r="17" spans="1:3">
      <c r="A17" s="4" t="s">
        <v>415</v>
      </c>
      <c r="B17" s="5" t="n">
        <v>28780</v>
      </c>
      <c r="C17" s="5" t="n">
        <v>4396</v>
      </c>
    </row>
    <row r="18" spans="1:3">
      <c r="A18" s="4" t="s">
        <v>416</v>
      </c>
      <c r="B18" s="5" t="n">
        <v>-127</v>
      </c>
      <c r="C18" s="5" t="n">
        <v>125</v>
      </c>
    </row>
    <row r="19" spans="1:3">
      <c r="A19" s="4" t="s">
        <v>417</v>
      </c>
      <c r="B19" s="6" t="n">
        <v>177239</v>
      </c>
      <c r="C19" s="6" t="n">
        <v>1485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364</v>
      </c>
    </row>
    <row r="12" spans="1:2">
      <c r="A12" s="4" t="s">
        <v>426</v>
      </c>
    </row>
    <row r="13" spans="1:2">
      <c r="A13" s="3" t="s">
        <v>420</v>
      </c>
    </row>
    <row r="14" spans="1:2">
      <c r="A14" s="4" t="s">
        <v>421</v>
      </c>
      <c r="B1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28</v>
      </c>
      <c r="B1" s="2" t="s">
        <v>1</v>
      </c>
    </row>
    <row r="2" spans="1:5">
      <c r="B2" s="2" t="s">
        <v>2</v>
      </c>
      <c r="C2" s="2" t="s">
        <v>35</v>
      </c>
      <c r="D2" s="2" t="s">
        <v>36</v>
      </c>
      <c r="E2" s="2" t="s">
        <v>429</v>
      </c>
    </row>
    <row r="3" spans="1:5">
      <c r="A3" s="3" t="s">
        <v>430</v>
      </c>
    </row>
    <row r="4" spans="1:5">
      <c r="A4" s="4" t="s">
        <v>431</v>
      </c>
      <c r="B4" s="6" t="n">
        <v>270209</v>
      </c>
      <c r="C4" s="6" t="n">
        <v>276652</v>
      </c>
      <c r="D4" s="6" t="n">
        <v>243572</v>
      </c>
    </row>
    <row r="5" spans="1:5">
      <c r="A5" s="4" t="s">
        <v>432</v>
      </c>
      <c r="B5" s="6" t="n">
        <v>1228644</v>
      </c>
      <c r="C5" s="5" t="n">
        <v>1150532</v>
      </c>
      <c r="D5" s="5" t="n">
        <v>1115431</v>
      </c>
    </row>
    <row r="6" spans="1:5">
      <c r="A6" s="4" t="s">
        <v>310</v>
      </c>
    </row>
    <row r="7" spans="1:5">
      <c r="A7" s="3" t="s">
        <v>430</v>
      </c>
    </row>
    <row r="8" spans="1:5">
      <c r="A8" s="4" t="s">
        <v>433</v>
      </c>
      <c r="B8" s="4" t="s">
        <v>434</v>
      </c>
    </row>
    <row r="9" spans="1:5">
      <c r="A9" s="4" t="s">
        <v>435</v>
      </c>
      <c r="B9" s="4" t="s">
        <v>436</v>
      </c>
    </row>
    <row r="10" spans="1:5">
      <c r="A10" s="4" t="s">
        <v>437</v>
      </c>
      <c r="B10" s="4" t="s">
        <v>364</v>
      </c>
    </row>
    <row r="11" spans="1:5">
      <c r="A11" s="4" t="s">
        <v>438</v>
      </c>
      <c r="B11" s="4" t="s">
        <v>439</v>
      </c>
    </row>
    <row r="12" spans="1:5">
      <c r="A12" s="4" t="s">
        <v>440</v>
      </c>
    </row>
    <row r="13" spans="1:5">
      <c r="A13" s="3" t="s">
        <v>430</v>
      </c>
    </row>
    <row r="14" spans="1:5">
      <c r="A14" s="4" t="s">
        <v>431</v>
      </c>
      <c r="B14" s="6" t="n">
        <v>6900</v>
      </c>
    </row>
    <row r="15" spans="1:5">
      <c r="A15" s="4" t="s">
        <v>441</v>
      </c>
    </row>
    <row r="16" spans="1:5">
      <c r="A16" s="3" t="s">
        <v>430</v>
      </c>
    </row>
    <row r="17" spans="1:5">
      <c r="A17" s="4" t="s">
        <v>442</v>
      </c>
      <c r="B17" s="4" t="s">
        <v>443</v>
      </c>
    </row>
    <row r="18" spans="1:5">
      <c r="A18" s="4" t="s">
        <v>444</v>
      </c>
    </row>
    <row r="19" spans="1:5">
      <c r="A19" s="3" t="s">
        <v>430</v>
      </c>
    </row>
    <row r="20" spans="1:5">
      <c r="A20" s="4" t="s">
        <v>442</v>
      </c>
      <c r="B20" s="4" t="s">
        <v>445</v>
      </c>
    </row>
    <row r="21" spans="1:5">
      <c r="A21" s="4" t="s">
        <v>385</v>
      </c>
    </row>
    <row r="22" spans="1:5">
      <c r="A22" s="3" t="s">
        <v>430</v>
      </c>
    </row>
    <row r="23" spans="1:5">
      <c r="A23" s="4" t="s">
        <v>446</v>
      </c>
      <c r="B23" s="4" t="s">
        <v>439</v>
      </c>
    </row>
    <row r="24" spans="1:5">
      <c r="A24" s="4" t="s">
        <v>447</v>
      </c>
      <c r="B24" s="4" t="s">
        <v>448</v>
      </c>
    </row>
    <row r="25" spans="1:5">
      <c r="A25" s="4" t="s">
        <v>449</v>
      </c>
      <c r="B25" s="4" t="s">
        <v>450</v>
      </c>
    </row>
    <row r="26" spans="1:5">
      <c r="A26" s="4" t="s">
        <v>451</v>
      </c>
      <c r="B26" s="4" t="s">
        <v>452</v>
      </c>
    </row>
    <row r="27" spans="1:5">
      <c r="A27" s="4" t="s">
        <v>453</v>
      </c>
      <c r="B27" s="4" t="s">
        <v>454</v>
      </c>
    </row>
    <row r="28" spans="1:5">
      <c r="A28" s="4" t="s">
        <v>455</v>
      </c>
      <c r="B28" s="4" t="s">
        <v>456</v>
      </c>
    </row>
    <row r="29" spans="1:5">
      <c r="A29" s="4" t="s">
        <v>457</v>
      </c>
      <c r="B29" s="4" t="s">
        <v>458</v>
      </c>
    </row>
    <row r="30" spans="1:5">
      <c r="A30" s="4" t="s">
        <v>459</v>
      </c>
      <c r="B30" s="6" t="n">
        <v>8200</v>
      </c>
      <c r="C30" s="5" t="n">
        <v>7700</v>
      </c>
      <c r="D30" s="5" t="n">
        <v>7000</v>
      </c>
    </row>
    <row r="31" spans="1:5">
      <c r="A31" s="4" t="s">
        <v>460</v>
      </c>
      <c r="E31" s="4" t="s">
        <v>461</v>
      </c>
    </row>
    <row r="32" spans="1:5">
      <c r="A32" s="4" t="s">
        <v>462</v>
      </c>
      <c r="E32" s="6" t="n">
        <v>3600</v>
      </c>
    </row>
    <row r="33" spans="1:5">
      <c r="A33" s="4" t="s">
        <v>463</v>
      </c>
      <c r="B33" s="4" t="s">
        <v>464</v>
      </c>
    </row>
    <row r="34" spans="1:5">
      <c r="A34" s="4" t="s">
        <v>465</v>
      </c>
      <c r="B34" s="4" t="s">
        <v>371</v>
      </c>
    </row>
    <row r="35" spans="1:5">
      <c r="A35" s="4" t="s">
        <v>466</v>
      </c>
    </row>
    <row r="36" spans="1:5">
      <c r="A36" s="3" t="s">
        <v>430</v>
      </c>
    </row>
    <row r="37" spans="1:5">
      <c r="A37" s="4" t="s">
        <v>465</v>
      </c>
      <c r="B37" s="4" t="s">
        <v>371</v>
      </c>
    </row>
    <row r="38" spans="1:5">
      <c r="A38" s="4" t="s">
        <v>431</v>
      </c>
      <c r="B38" s="6" t="n">
        <v>11800</v>
      </c>
    </row>
    <row r="39" spans="1:5">
      <c r="A39" s="4" t="s">
        <v>432</v>
      </c>
      <c r="B39" s="5" t="n">
        <v>10100</v>
      </c>
    </row>
    <row r="40" spans="1:5">
      <c r="A40" s="4" t="s">
        <v>467</v>
      </c>
    </row>
    <row r="41" spans="1:5">
      <c r="A41" s="3" t="s">
        <v>430</v>
      </c>
    </row>
    <row r="42" spans="1:5">
      <c r="A42" s="4" t="s">
        <v>468</v>
      </c>
      <c r="B42" s="6" t="n">
        <v>4100</v>
      </c>
      <c r="C42" s="6" t="n">
        <v>2400</v>
      </c>
      <c r="D42" s="5" t="n">
        <v>247</v>
      </c>
    </row>
    <row r="43" spans="1:5">
      <c r="A43" s="4" t="s">
        <v>469</v>
      </c>
    </row>
    <row r="44" spans="1:5">
      <c r="A44" s="3" t="s">
        <v>430</v>
      </c>
    </row>
    <row r="45" spans="1:5">
      <c r="A45" s="4" t="s">
        <v>468</v>
      </c>
      <c r="D45" s="6" t="n">
        <v>22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36</v>
      </c>
    </row>
    <row r="3" spans="1:4">
      <c r="A3" s="3" t="s">
        <v>471</v>
      </c>
    </row>
    <row r="4" spans="1:4">
      <c r="A4" s="4" t="s">
        <v>472</v>
      </c>
      <c r="B4" s="6" t="n">
        <v>1223524</v>
      </c>
    </row>
    <row r="5" spans="1:4">
      <c r="A5" s="4" t="s">
        <v>473</v>
      </c>
      <c r="B5" s="5" t="n">
        <v>-1228644</v>
      </c>
      <c r="C5" s="6" t="n">
        <v>-1150532</v>
      </c>
      <c r="D5" s="6" t="n">
        <v>-1115431</v>
      </c>
    </row>
    <row r="6" spans="1:4">
      <c r="A6" s="4" t="s">
        <v>474</v>
      </c>
      <c r="B6" s="5" t="n">
        <v>1197562</v>
      </c>
    </row>
    <row r="7" spans="1:4">
      <c r="A7" s="4" t="s">
        <v>475</v>
      </c>
    </row>
    <row r="8" spans="1:4">
      <c r="A8" s="3" t="s">
        <v>471</v>
      </c>
    </row>
    <row r="9" spans="1:4">
      <c r="A9" s="4" t="s">
        <v>472</v>
      </c>
      <c r="B9" s="5" t="n">
        <v>7831</v>
      </c>
    </row>
    <row r="10" spans="1:4">
      <c r="A10" s="4" t="s">
        <v>476</v>
      </c>
    </row>
    <row r="11" spans="1:4">
      <c r="A11" s="3" t="s">
        <v>471</v>
      </c>
    </row>
    <row r="12" spans="1:4">
      <c r="A12" s="4" t="s">
        <v>468</v>
      </c>
      <c r="B12" s="5" t="n">
        <v>-4123</v>
      </c>
    </row>
    <row r="13" spans="1:4">
      <c r="A13" s="4" t="s">
        <v>477</v>
      </c>
    </row>
    <row r="14" spans="1:4">
      <c r="A14" s="3" t="s">
        <v>471</v>
      </c>
    </row>
    <row r="15" spans="1:4">
      <c r="A15" s="4" t="s">
        <v>478</v>
      </c>
      <c r="B15" s="5" t="n">
        <v>-11785</v>
      </c>
    </row>
    <row r="16" spans="1:4">
      <c r="A16" s="4" t="s">
        <v>479</v>
      </c>
    </row>
    <row r="17" spans="1:4">
      <c r="A17" s="3" t="s">
        <v>471</v>
      </c>
    </row>
    <row r="18" spans="1:4">
      <c r="A18" s="4" t="s">
        <v>473</v>
      </c>
      <c r="B18" s="5" t="n">
        <v>-10054</v>
      </c>
    </row>
    <row r="19" spans="1:4">
      <c r="A19" s="4" t="s">
        <v>480</v>
      </c>
    </row>
    <row r="20" spans="1:4">
      <c r="A20" s="3" t="s">
        <v>471</v>
      </c>
    </row>
    <row r="21" spans="1:4">
      <c r="A21" s="4" t="s">
        <v>472</v>
      </c>
      <c r="B21" s="5" t="n">
        <v>1010518</v>
      </c>
    </row>
    <row r="22" spans="1:4">
      <c r="A22" s="4" t="s">
        <v>481</v>
      </c>
    </row>
    <row r="23" spans="1:4">
      <c r="A23" s="3" t="s">
        <v>471</v>
      </c>
    </row>
    <row r="24" spans="1:4">
      <c r="A24" s="4" t="s">
        <v>472</v>
      </c>
      <c r="B24" s="5" t="n">
        <v>122498</v>
      </c>
    </row>
    <row r="25" spans="1:4">
      <c r="A25" s="4" t="s">
        <v>482</v>
      </c>
    </row>
    <row r="26" spans="1:4">
      <c r="A26" s="3" t="s">
        <v>471</v>
      </c>
    </row>
    <row r="27" spans="1:4">
      <c r="A27" s="4" t="s">
        <v>472</v>
      </c>
      <c r="B27" s="5" t="n">
        <v>82677</v>
      </c>
    </row>
    <row r="28" spans="1:4">
      <c r="A28" s="4" t="s">
        <v>483</v>
      </c>
    </row>
    <row r="29" spans="1:4">
      <c r="A29" s="3" t="s">
        <v>471</v>
      </c>
    </row>
    <row r="30" spans="1:4">
      <c r="A30" s="4" t="s">
        <v>472</v>
      </c>
      <c r="B30" s="5" t="n">
        <v>1215693</v>
      </c>
    </row>
    <row r="31" spans="1:4">
      <c r="A31" s="4" t="s">
        <v>484</v>
      </c>
    </row>
    <row r="32" spans="1:4">
      <c r="A32" s="3" t="s">
        <v>471</v>
      </c>
    </row>
    <row r="33" spans="1:4">
      <c r="A33" s="4" t="s">
        <v>472</v>
      </c>
      <c r="B33" s="5" t="n">
        <v>939951</v>
      </c>
    </row>
    <row r="34" spans="1:4">
      <c r="A34" s="4" t="s">
        <v>485</v>
      </c>
    </row>
    <row r="35" spans="1:4">
      <c r="A35" s="3" t="s">
        <v>471</v>
      </c>
    </row>
    <row r="36" spans="1:4">
      <c r="A36" s="4" t="s">
        <v>472</v>
      </c>
      <c r="B36" s="5" t="n">
        <v>110596</v>
      </c>
    </row>
    <row r="37" spans="1:4">
      <c r="A37" s="4" t="s">
        <v>486</v>
      </c>
    </row>
    <row r="38" spans="1:4">
      <c r="A38" s="3" t="s">
        <v>471</v>
      </c>
    </row>
    <row r="39" spans="1:4">
      <c r="A39" s="4" t="s">
        <v>472</v>
      </c>
      <c r="B39" s="5" t="n">
        <v>69354</v>
      </c>
    </row>
    <row r="40" spans="1:4">
      <c r="A40" s="4" t="s">
        <v>487</v>
      </c>
    </row>
    <row r="41" spans="1:4">
      <c r="A41" s="3" t="s">
        <v>471</v>
      </c>
    </row>
    <row r="42" spans="1:4">
      <c r="A42" s="4" t="s">
        <v>472</v>
      </c>
      <c r="B42" s="5" t="n">
        <v>1119901</v>
      </c>
    </row>
    <row r="43" spans="1:4">
      <c r="A43" s="4" t="s">
        <v>488</v>
      </c>
    </row>
    <row r="44" spans="1:4">
      <c r="A44" s="3" t="s">
        <v>471</v>
      </c>
    </row>
    <row r="45" spans="1:4">
      <c r="A45" s="4" t="s">
        <v>472</v>
      </c>
      <c r="B45" s="5" t="n">
        <v>47609</v>
      </c>
    </row>
    <row r="46" spans="1:4">
      <c r="A46" s="4" t="s">
        <v>489</v>
      </c>
    </row>
    <row r="47" spans="1:4">
      <c r="A47" s="3" t="s">
        <v>471</v>
      </c>
    </row>
    <row r="48" spans="1:4">
      <c r="A48" s="4" t="s">
        <v>472</v>
      </c>
      <c r="B48" s="5" t="n">
        <v>6126</v>
      </c>
    </row>
    <row r="49" spans="1:4">
      <c r="A49" s="4" t="s">
        <v>490</v>
      </c>
    </row>
    <row r="50" spans="1:4">
      <c r="A50" s="3" t="s">
        <v>471</v>
      </c>
    </row>
    <row r="51" spans="1:4">
      <c r="A51" s="4" t="s">
        <v>472</v>
      </c>
      <c r="B51" s="5" t="n">
        <v>8156</v>
      </c>
    </row>
    <row r="52" spans="1:4">
      <c r="A52" s="4" t="s">
        <v>491</v>
      </c>
    </row>
    <row r="53" spans="1:4">
      <c r="A53" s="3" t="s">
        <v>471</v>
      </c>
    </row>
    <row r="54" spans="1:4">
      <c r="A54" s="4" t="s">
        <v>472</v>
      </c>
      <c r="B54" s="5" t="n">
        <v>61891</v>
      </c>
    </row>
    <row r="55" spans="1:4">
      <c r="A55" s="4" t="s">
        <v>492</v>
      </c>
    </row>
    <row r="56" spans="1:4">
      <c r="A56" s="3" t="s">
        <v>471</v>
      </c>
    </row>
    <row r="57" spans="1:4">
      <c r="A57" s="4" t="s">
        <v>472</v>
      </c>
      <c r="B57" s="5" t="n">
        <v>22958</v>
      </c>
    </row>
    <row r="58" spans="1:4">
      <c r="A58" s="4" t="s">
        <v>493</v>
      </c>
    </row>
    <row r="59" spans="1:4">
      <c r="A59" s="3" t="s">
        <v>471</v>
      </c>
    </row>
    <row r="60" spans="1:4">
      <c r="A60" s="4" t="s">
        <v>472</v>
      </c>
      <c r="B60" s="5" t="n">
        <v>5776</v>
      </c>
    </row>
    <row r="61" spans="1:4">
      <c r="A61" s="4" t="s">
        <v>494</v>
      </c>
    </row>
    <row r="62" spans="1:4">
      <c r="A62" s="3" t="s">
        <v>471</v>
      </c>
    </row>
    <row r="63" spans="1:4">
      <c r="A63" s="4" t="s">
        <v>472</v>
      </c>
      <c r="B63" s="5" t="n">
        <v>5167</v>
      </c>
    </row>
    <row r="64" spans="1:4">
      <c r="A64" s="4" t="s">
        <v>495</v>
      </c>
    </row>
    <row r="65" spans="1:4">
      <c r="A65" s="3" t="s">
        <v>471</v>
      </c>
    </row>
    <row r="66" spans="1:4">
      <c r="A66" s="4" t="s">
        <v>472</v>
      </c>
      <c r="B66" s="6" t="n">
        <v>339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4" t="s">
        <v>498</v>
      </c>
      <c r="B3" s="6" t="n">
        <v>1223524</v>
      </c>
    </row>
    <row r="4" spans="1:2">
      <c r="A4" s="4" t="s">
        <v>474</v>
      </c>
      <c r="B4" s="5" t="n">
        <v>1197562</v>
      </c>
    </row>
    <row r="5" spans="1:2">
      <c r="A5" s="4" t="s">
        <v>310</v>
      </c>
    </row>
    <row r="6" spans="1:2">
      <c r="A6" s="4" t="s">
        <v>498</v>
      </c>
      <c r="B6" s="5" t="n">
        <v>592007</v>
      </c>
    </row>
    <row r="7" spans="1:2">
      <c r="A7" s="4" t="s">
        <v>474</v>
      </c>
      <c r="B7" s="5" t="n">
        <v>585086</v>
      </c>
    </row>
    <row r="8" spans="1:2">
      <c r="A8" s="4" t="s">
        <v>499</v>
      </c>
    </row>
    <row r="9" spans="1:2">
      <c r="A9" s="4" t="s">
        <v>498</v>
      </c>
      <c r="B9" s="5" t="n">
        <v>421790</v>
      </c>
    </row>
    <row r="10" spans="1:2">
      <c r="A10" s="4" t="s">
        <v>500</v>
      </c>
    </row>
    <row r="11" spans="1:2">
      <c r="A11" s="4" t="s">
        <v>498</v>
      </c>
      <c r="B11" s="5" t="n">
        <v>101784</v>
      </c>
    </row>
    <row r="12" spans="1:2">
      <c r="A12" s="4" t="s">
        <v>501</v>
      </c>
    </row>
    <row r="13" spans="1:2">
      <c r="A13" s="4" t="s">
        <v>498</v>
      </c>
      <c r="B13" s="5" t="n">
        <v>50093</v>
      </c>
    </row>
    <row r="14" spans="1:2">
      <c r="A14" s="4" t="s">
        <v>502</v>
      </c>
    </row>
    <row r="15" spans="1:2">
      <c r="A15" s="4" t="s">
        <v>498</v>
      </c>
      <c r="B15" s="5" t="n">
        <v>6382</v>
      </c>
    </row>
    <row r="16" spans="1:2">
      <c r="A16" s="4" t="s">
        <v>503</v>
      </c>
    </row>
    <row r="17" spans="1:2">
      <c r="A17" s="4" t="s">
        <v>498</v>
      </c>
      <c r="B17" s="5" t="n">
        <v>11958</v>
      </c>
    </row>
    <row r="18" spans="1:2">
      <c r="A18" s="4" t="s">
        <v>504</v>
      </c>
    </row>
    <row r="19" spans="1:2">
      <c r="A19" s="4" t="s">
        <v>498</v>
      </c>
      <c r="B19" s="6" t="n">
        <v>-69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36</v>
      </c>
    </row>
    <row r="3" spans="1:4">
      <c r="A3" s="3" t="s">
        <v>506</v>
      </c>
    </row>
    <row r="4" spans="1:4">
      <c r="A4" s="4" t="s">
        <v>507</v>
      </c>
      <c r="B4" s="6" t="n">
        <v>1782648</v>
      </c>
      <c r="C4" s="6" t="n">
        <v>1666724</v>
      </c>
      <c r="D4" s="6" t="n">
        <v>1576881</v>
      </c>
    </row>
    <row r="5" spans="1:4">
      <c r="A5" s="4" t="s">
        <v>508</v>
      </c>
      <c r="B5" s="5" t="n">
        <v>1228644</v>
      </c>
      <c r="C5" s="5" t="n">
        <v>1150532</v>
      </c>
      <c r="D5" s="5" t="n">
        <v>1115431</v>
      </c>
    </row>
    <row r="6" spans="1:4">
      <c r="A6" s="4" t="s">
        <v>40</v>
      </c>
      <c r="B6" s="5" t="n">
        <v>270209</v>
      </c>
      <c r="C6" s="6" t="n">
        <v>276652</v>
      </c>
      <c r="D6" s="6" t="n">
        <v>243572</v>
      </c>
    </row>
    <row r="7" spans="1:4">
      <c r="A7" s="4" t="s">
        <v>509</v>
      </c>
    </row>
    <row r="8" spans="1:4">
      <c r="A8" s="3" t="s">
        <v>506</v>
      </c>
    </row>
    <row r="9" spans="1:4">
      <c r="A9" s="4" t="s">
        <v>507</v>
      </c>
      <c r="B9" s="5" t="n">
        <v>1811408</v>
      </c>
    </row>
    <row r="10" spans="1:4">
      <c r="A10" s="4" t="s">
        <v>508</v>
      </c>
      <c r="B10" s="5" t="n">
        <v>1238698</v>
      </c>
    </row>
    <row r="11" spans="1:4">
      <c r="A11" s="4" t="s">
        <v>40</v>
      </c>
      <c r="B11" s="5" t="n">
        <v>288915</v>
      </c>
    </row>
    <row r="12" spans="1:4">
      <c r="A12" s="4" t="s">
        <v>510</v>
      </c>
    </row>
    <row r="13" spans="1:4">
      <c r="A13" s="3" t="s">
        <v>506</v>
      </c>
    </row>
    <row r="14" spans="1:4">
      <c r="A14" s="4" t="s">
        <v>507</v>
      </c>
      <c r="B14" s="5" t="n">
        <v>-28760</v>
      </c>
    </row>
    <row r="15" spans="1:4">
      <c r="A15" s="4" t="s">
        <v>508</v>
      </c>
      <c r="B15" s="5" t="n">
        <v>-10054</v>
      </c>
    </row>
    <row r="16" spans="1:4">
      <c r="A16" s="4" t="s">
        <v>40</v>
      </c>
      <c r="B16" s="5" t="n">
        <v>-18706</v>
      </c>
    </row>
    <row r="17" spans="1:4">
      <c r="A17" s="4" t="s">
        <v>511</v>
      </c>
    </row>
    <row r="18" spans="1:4">
      <c r="A18" s="3" t="s">
        <v>506</v>
      </c>
    </row>
    <row r="19" spans="1:4">
      <c r="A19" s="4" t="s">
        <v>507</v>
      </c>
      <c r="B19" s="5" t="n">
        <v>1782648</v>
      </c>
    </row>
    <row r="20" spans="1:4">
      <c r="A20" s="4" t="s">
        <v>508</v>
      </c>
      <c r="B20" s="5" t="n">
        <v>1228644</v>
      </c>
    </row>
    <row r="21" spans="1:4">
      <c r="A21" s="4" t="s">
        <v>40</v>
      </c>
      <c r="B21" s="6" t="n">
        <v>2702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2</v>
      </c>
      <c r="D1" s="2" t="s">
        <v>35</v>
      </c>
    </row>
    <row r="2" spans="1:4">
      <c r="A2" s="3" t="s">
        <v>514</v>
      </c>
    </row>
    <row r="3" spans="1:4">
      <c r="A3" s="4" t="s">
        <v>515</v>
      </c>
      <c r="B3" s="4" t="s">
        <v>516</v>
      </c>
    </row>
    <row r="4" spans="1:4">
      <c r="A4" s="4" t="s">
        <v>517</v>
      </c>
      <c r="C4" s="6" t="n">
        <v>36400000</v>
      </c>
    </row>
    <row r="5" spans="1:4">
      <c r="A5" s="4" t="s">
        <v>518</v>
      </c>
    </row>
    <row r="6" spans="1:4">
      <c r="A6" s="3" t="s">
        <v>514</v>
      </c>
    </row>
    <row r="7" spans="1:4">
      <c r="A7" s="4" t="s">
        <v>519</v>
      </c>
      <c r="C7" s="4" t="s">
        <v>520</v>
      </c>
      <c r="D7" s="4" t="s">
        <v>520</v>
      </c>
    </row>
    <row r="8" spans="1:4">
      <c r="A8" s="4" t="s">
        <v>521</v>
      </c>
    </row>
    <row r="9" spans="1:4">
      <c r="A9" s="3" t="s">
        <v>514</v>
      </c>
    </row>
    <row r="10" spans="1:4">
      <c r="A10" s="4" t="s">
        <v>522</v>
      </c>
      <c r="B10" s="6" t="n">
        <v>450000000</v>
      </c>
    </row>
    <row r="11" spans="1:4">
      <c r="A11" s="4" t="s">
        <v>523</v>
      </c>
      <c r="C11" s="6" t="n">
        <v>324400000</v>
      </c>
    </row>
    <row r="12" spans="1:4">
      <c r="A12" s="4" t="s">
        <v>524</v>
      </c>
    </row>
    <row r="13" spans="1:4">
      <c r="A13" s="3" t="s">
        <v>514</v>
      </c>
    </row>
    <row r="14" spans="1:4">
      <c r="A14" s="4" t="s">
        <v>522</v>
      </c>
      <c r="B14" s="6" t="n">
        <v>1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14</v>
      </c>
    </row>
    <row r="3" spans="1:3">
      <c r="A3" s="4" t="s">
        <v>148</v>
      </c>
      <c r="B3" s="6" t="n">
        <v>89200</v>
      </c>
      <c r="C3" s="6" t="n">
        <v>101200</v>
      </c>
    </row>
    <row r="4" spans="1:3">
      <c r="A4" s="4" t="s">
        <v>526</v>
      </c>
      <c r="C4" s="5" t="n">
        <v>-10000</v>
      </c>
    </row>
    <row r="5" spans="1:3">
      <c r="A5" s="4" t="s">
        <v>527</v>
      </c>
      <c r="B5" s="5" t="n">
        <v>89200</v>
      </c>
      <c r="C5" s="5" t="n">
        <v>91200</v>
      </c>
    </row>
    <row r="6" spans="1:3">
      <c r="A6" s="4" t="s">
        <v>521</v>
      </c>
    </row>
    <row r="7" spans="1:3">
      <c r="A7" s="3" t="s">
        <v>514</v>
      </c>
    </row>
    <row r="8" spans="1:3">
      <c r="A8" s="4" t="s">
        <v>148</v>
      </c>
      <c r="B8" s="6" t="n">
        <v>89200</v>
      </c>
      <c r="C8" s="5" t="n">
        <v>26200</v>
      </c>
    </row>
    <row r="9" spans="1:3">
      <c r="A9" s="4" t="s">
        <v>524</v>
      </c>
    </row>
    <row r="10" spans="1:3">
      <c r="A10" s="3" t="s">
        <v>514</v>
      </c>
    </row>
    <row r="11" spans="1:3">
      <c r="A11" s="4" t="s">
        <v>148</v>
      </c>
      <c r="C11" s="6" t="n">
        <v>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36</v>
      </c>
    </row>
    <row r="3" spans="1:4">
      <c r="A3" s="3" t="s">
        <v>166</v>
      </c>
    </row>
    <row r="4" spans="1:4">
      <c r="A4" s="4" t="s">
        <v>529</v>
      </c>
      <c r="B4" s="6" t="n">
        <v>4178</v>
      </c>
      <c r="C4" s="6" t="n">
        <v>3626</v>
      </c>
      <c r="D4" s="6" t="n">
        <v>30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4" t="s">
        <v>531</v>
      </c>
    </row>
    <row r="4" spans="1:2">
      <c r="A4" s="3" t="s">
        <v>514</v>
      </c>
    </row>
    <row r="5" spans="1:2">
      <c r="A5" s="4" t="s">
        <v>532</v>
      </c>
      <c r="B5" s="5" t="n">
        <v>1</v>
      </c>
    </row>
    <row r="6" spans="1:2">
      <c r="A6" s="4" t="s">
        <v>533</v>
      </c>
      <c r="B6" s="8" t="n">
        <v>0.41</v>
      </c>
    </row>
    <row r="7" spans="1:2">
      <c r="A7" s="4" t="s">
        <v>534</v>
      </c>
      <c r="B7" s="5" t="n">
        <v>1</v>
      </c>
    </row>
    <row r="8" spans="1:2">
      <c r="A8" s="4" t="s">
        <v>535</v>
      </c>
      <c r="B8" s="5" t="n">
        <v>1</v>
      </c>
    </row>
    <row r="9" spans="1:2">
      <c r="A9" s="4" t="s">
        <v>536</v>
      </c>
    </row>
    <row r="10" spans="1:2">
      <c r="A10" s="3" t="s">
        <v>514</v>
      </c>
    </row>
    <row r="11" spans="1:2">
      <c r="A11" s="4" t="s">
        <v>532</v>
      </c>
      <c r="B11" s="8" t="n">
        <v>3.5</v>
      </c>
    </row>
    <row r="12" spans="1:2">
      <c r="A12" s="4" t="s">
        <v>533</v>
      </c>
      <c r="B12" s="5" t="n">
        <v>1</v>
      </c>
    </row>
    <row r="13" spans="1:2">
      <c r="A13" s="4" t="s">
        <v>534</v>
      </c>
      <c r="B13" s="8" t="n">
        <v>1.5</v>
      </c>
    </row>
    <row r="14" spans="1:2">
      <c r="A14" s="4" t="s">
        <v>535</v>
      </c>
      <c r="B14" s="8" t="n">
        <v>7.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7"/>
    <col customWidth="1" max="5" min="5" width="32"/>
    <col customWidth="1" max="6" min="6" width="56"/>
    <col customWidth="1" max="7" min="7" width="11"/>
  </cols>
  <sheetData>
    <row r="1" spans="1:7">
      <c r="A1" s="1" t="s">
        <v>142</v>
      </c>
      <c r="B1" s="2" t="s">
        <v>143</v>
      </c>
      <c r="C1" s="2" t="s">
        <v>144</v>
      </c>
      <c r="D1" s="2" t="s">
        <v>145</v>
      </c>
      <c r="E1" s="2" t="s">
        <v>146</v>
      </c>
      <c r="F1" s="2" t="s">
        <v>147</v>
      </c>
      <c r="G1" s="2" t="s">
        <v>148</v>
      </c>
    </row>
    <row r="2" spans="1:7">
      <c r="A2" s="4" t="s">
        <v>149</v>
      </c>
      <c r="B2" s="6" t="n">
        <v>33985</v>
      </c>
      <c r="C2" s="6" t="n">
        <v>603006</v>
      </c>
      <c r="D2" s="6" t="n">
        <v>865845</v>
      </c>
      <c r="E2" s="6" t="n">
        <v>-991978</v>
      </c>
      <c r="F2" s="6" t="n">
        <v>2395</v>
      </c>
      <c r="G2" s="6" t="n">
        <v>513253</v>
      </c>
    </row>
    <row r="3" spans="1:7">
      <c r="A3" s="4" t="s">
        <v>50</v>
      </c>
      <c r="D3" s="5" t="n">
        <v>108743</v>
      </c>
      <c r="G3" s="5" t="n">
        <v>108743</v>
      </c>
    </row>
    <row r="4" spans="1:7">
      <c r="A4" s="4" t="s">
        <v>135</v>
      </c>
      <c r="D4" s="5" t="n">
        <v>-16439</v>
      </c>
      <c r="G4" s="5" t="n">
        <v>-16439</v>
      </c>
    </row>
    <row r="5" spans="1:7">
      <c r="A5" s="4" t="s">
        <v>150</v>
      </c>
      <c r="B5" s="5" t="n">
        <v>285</v>
      </c>
      <c r="C5" s="5" t="n">
        <v>36453</v>
      </c>
      <c r="E5" s="5" t="n">
        <v>-16127</v>
      </c>
      <c r="G5" s="5" t="n">
        <v>20611</v>
      </c>
    </row>
    <row r="6" spans="1:7">
      <c r="A6" s="4" t="s">
        <v>151</v>
      </c>
      <c r="E6" s="5" t="n">
        <v>-102313</v>
      </c>
      <c r="G6" s="5" t="n">
        <v>-102313</v>
      </c>
    </row>
    <row r="7" spans="1:7">
      <c r="A7" s="4" t="s">
        <v>152</v>
      </c>
      <c r="C7" s="5" t="n">
        <v>244</v>
      </c>
      <c r="E7" s="5" t="n">
        <v>-118</v>
      </c>
      <c r="F7" s="5" t="n">
        <v>118</v>
      </c>
      <c r="G7" s="5" t="n">
        <v>244</v>
      </c>
    </row>
    <row r="8" spans="1:7">
      <c r="A8" s="4" t="s">
        <v>153</v>
      </c>
      <c r="B8" s="5" t="n">
        <v>34270</v>
      </c>
      <c r="C8" s="5" t="n">
        <v>639703</v>
      </c>
      <c r="D8" s="5" t="n">
        <v>958149</v>
      </c>
      <c r="E8" s="5" t="n">
        <v>-1110536</v>
      </c>
      <c r="F8" s="5" t="n">
        <v>2513</v>
      </c>
      <c r="G8" s="5" t="n">
        <v>524099</v>
      </c>
    </row>
    <row r="9" spans="1:7">
      <c r="A9" s="4" t="s">
        <v>50</v>
      </c>
      <c r="D9" s="5" t="n">
        <v>98177</v>
      </c>
      <c r="G9" s="5" t="n">
        <v>98177</v>
      </c>
    </row>
    <row r="10" spans="1:7">
      <c r="A10" s="4" t="s">
        <v>135</v>
      </c>
      <c r="D10" s="5" t="n">
        <v>-17371</v>
      </c>
      <c r="G10" s="5" t="n">
        <v>-17371</v>
      </c>
    </row>
    <row r="11" spans="1:7">
      <c r="A11" s="4" t="s">
        <v>150</v>
      </c>
      <c r="B11" s="5" t="n">
        <v>462</v>
      </c>
      <c r="C11" s="5" t="n">
        <v>55264</v>
      </c>
      <c r="E11" s="5" t="n">
        <v>-26467</v>
      </c>
      <c r="G11" s="5" t="n">
        <v>29259</v>
      </c>
    </row>
    <row r="12" spans="1:7">
      <c r="A12" s="4" t="s">
        <v>151</v>
      </c>
      <c r="E12" s="5" t="n">
        <v>-94640</v>
      </c>
      <c r="G12" s="5" t="n">
        <v>-94640</v>
      </c>
    </row>
    <row r="13" spans="1:7">
      <c r="A13" s="4" t="s">
        <v>152</v>
      </c>
      <c r="C13" s="5" t="n">
        <v>830</v>
      </c>
      <c r="E13" s="5" t="n">
        <v>311</v>
      </c>
      <c r="F13" s="5" t="n">
        <v>-311</v>
      </c>
      <c r="G13" s="5" t="n">
        <v>830</v>
      </c>
    </row>
    <row r="14" spans="1:7">
      <c r="A14" s="4" t="s">
        <v>154</v>
      </c>
      <c r="B14" s="5" t="n">
        <v>34732</v>
      </c>
      <c r="C14" s="5" t="n">
        <v>695797</v>
      </c>
      <c r="D14" s="5" t="n">
        <v>1038955</v>
      </c>
      <c r="E14" s="5" t="n">
        <v>-1231332</v>
      </c>
      <c r="F14" s="5" t="n">
        <v>2202</v>
      </c>
      <c r="G14" s="5" t="n">
        <v>540354</v>
      </c>
    </row>
    <row r="15" spans="1:7">
      <c r="A15" s="4" t="s">
        <v>50</v>
      </c>
      <c r="D15" s="5" t="n">
        <v>205544</v>
      </c>
      <c r="G15" s="5" t="n">
        <v>205544</v>
      </c>
    </row>
    <row r="16" spans="1:7">
      <c r="A16" s="4" t="s">
        <v>135</v>
      </c>
      <c r="D16" s="5" t="n">
        <v>-18662</v>
      </c>
      <c r="G16" s="5" t="n">
        <v>-18662</v>
      </c>
    </row>
    <row r="17" spans="1:7">
      <c r="A17" s="4" t="s">
        <v>150</v>
      </c>
      <c r="B17" s="5" t="n">
        <v>579</v>
      </c>
      <c r="C17" s="5" t="n">
        <v>79452</v>
      </c>
      <c r="E17" s="5" t="n">
        <v>-55939</v>
      </c>
      <c r="G17" s="5" t="n">
        <v>24092</v>
      </c>
    </row>
    <row r="18" spans="1:7">
      <c r="A18" s="4" t="s">
        <v>151</v>
      </c>
      <c r="E18" s="5" t="n">
        <v>-158884</v>
      </c>
      <c r="G18" s="5" t="n">
        <v>-158884</v>
      </c>
    </row>
    <row r="19" spans="1:7">
      <c r="A19" s="4" t="s">
        <v>152</v>
      </c>
      <c r="C19" s="5" t="n">
        <v>-891</v>
      </c>
      <c r="D19" s="5" t="n">
        <v>-220</v>
      </c>
      <c r="E19" s="5" t="n">
        <v>-141</v>
      </c>
      <c r="F19" s="5" t="n">
        <v>142</v>
      </c>
      <c r="G19" s="5" t="n">
        <v>-1110</v>
      </c>
    </row>
    <row r="20" spans="1:7">
      <c r="A20" s="4" t="s">
        <v>155</v>
      </c>
      <c r="B20" s="6" t="n">
        <v>35311</v>
      </c>
      <c r="C20" s="6" t="n">
        <v>774358</v>
      </c>
      <c r="D20" s="6" t="n">
        <v>1225617</v>
      </c>
      <c r="E20" s="6" t="n">
        <v>-1446296</v>
      </c>
      <c r="F20" s="6" t="n">
        <v>2344</v>
      </c>
      <c r="G20" s="6" t="n">
        <v>591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9"/>
    <col customWidth="1" max="3" min="3" width="24"/>
    <col customWidth="1" max="4" min="4" width="20"/>
    <col customWidth="1" max="5" min="5" width="20"/>
    <col customWidth="1" max="6" min="6" width="20"/>
  </cols>
  <sheetData>
    <row r="1" spans="1:6">
      <c r="A1" s="1" t="s">
        <v>537</v>
      </c>
      <c r="B1" s="2" t="s">
        <v>538</v>
      </c>
      <c r="C1" s="2" t="s">
        <v>1</v>
      </c>
    </row>
    <row r="2" spans="1:6">
      <c r="B2" s="2" t="s">
        <v>539</v>
      </c>
      <c r="C2" s="2" t="s">
        <v>540</v>
      </c>
      <c r="D2" s="2" t="s">
        <v>541</v>
      </c>
      <c r="E2" s="2" t="s">
        <v>542</v>
      </c>
      <c r="F2" s="2" t="s">
        <v>543</v>
      </c>
    </row>
    <row r="3" spans="1:6">
      <c r="A3" s="3" t="s">
        <v>544</v>
      </c>
    </row>
    <row r="4" spans="1:6">
      <c r="A4" s="4" t="s">
        <v>545</v>
      </c>
      <c r="C4" s="5" t="n">
        <v>3</v>
      </c>
    </row>
    <row r="5" spans="1:6">
      <c r="A5" s="4" t="s">
        <v>546</v>
      </c>
      <c r="C5" s="5" t="n">
        <v>5100000</v>
      </c>
    </row>
    <row r="6" spans="1:6">
      <c r="A6" s="4" t="s">
        <v>547</v>
      </c>
      <c r="C6" s="5" t="n">
        <v>246350</v>
      </c>
      <c r="D6" s="5" t="n">
        <v>330550</v>
      </c>
      <c r="E6" s="5" t="n">
        <v>505775</v>
      </c>
    </row>
    <row r="7" spans="1:6">
      <c r="A7" s="4" t="s">
        <v>548</v>
      </c>
    </row>
    <row r="8" spans="1:6">
      <c r="A8" s="3" t="s">
        <v>544</v>
      </c>
    </row>
    <row r="9" spans="1:6">
      <c r="A9" s="4" t="s">
        <v>549</v>
      </c>
      <c r="C9" s="4" t="s">
        <v>550</v>
      </c>
    </row>
    <row r="10" spans="1:6">
      <c r="A10" s="4" t="s">
        <v>551</v>
      </c>
    </row>
    <row r="11" spans="1:6">
      <c r="A11" s="3" t="s">
        <v>544</v>
      </c>
    </row>
    <row r="12" spans="1:6">
      <c r="A12" s="4" t="s">
        <v>552</v>
      </c>
      <c r="F12" s="5" t="n">
        <v>32134</v>
      </c>
    </row>
    <row r="13" spans="1:6">
      <c r="A13" s="4" t="s">
        <v>553</v>
      </c>
    </row>
    <row r="14" spans="1:6">
      <c r="A14" s="3" t="s">
        <v>544</v>
      </c>
    </row>
    <row r="15" spans="1:6">
      <c r="A15" s="4" t="s">
        <v>549</v>
      </c>
      <c r="C15" s="4" t="s">
        <v>550</v>
      </c>
    </row>
    <row r="16" spans="1:6">
      <c r="A16" s="4" t="s">
        <v>554</v>
      </c>
      <c r="C16" s="4" t="s">
        <v>516</v>
      </c>
    </row>
    <row r="17" spans="1:6">
      <c r="A17" s="4" t="s">
        <v>555</v>
      </c>
    </row>
    <row r="18" spans="1:6">
      <c r="A18" s="3" t="s">
        <v>544</v>
      </c>
    </row>
    <row r="19" spans="1:6">
      <c r="A19" s="4" t="s">
        <v>554</v>
      </c>
      <c r="C19" s="4" t="s">
        <v>364</v>
      </c>
    </row>
    <row r="20" spans="1:6">
      <c r="A20" s="4" t="s">
        <v>556</v>
      </c>
    </row>
    <row r="21" spans="1:6">
      <c r="A21" s="3" t="s">
        <v>544</v>
      </c>
    </row>
    <row r="22" spans="1:6">
      <c r="A22" s="4" t="s">
        <v>549</v>
      </c>
      <c r="C22" s="4" t="s">
        <v>550</v>
      </c>
    </row>
    <row r="23" spans="1:6">
      <c r="A23" s="4" t="s">
        <v>557</v>
      </c>
    </row>
    <row r="24" spans="1:6">
      <c r="A24" s="3" t="s">
        <v>544</v>
      </c>
    </row>
    <row r="25" spans="1:6">
      <c r="A25" s="4" t="s">
        <v>547</v>
      </c>
      <c r="B25" s="5" t="n">
        <v>229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58</v>
      </c>
      <c r="B1" s="2" t="s">
        <v>1</v>
      </c>
    </row>
    <row r="2" spans="1:4">
      <c r="B2" s="2" t="s">
        <v>2</v>
      </c>
      <c r="C2" s="2" t="s">
        <v>35</v>
      </c>
      <c r="D2" s="2" t="s">
        <v>36</v>
      </c>
    </row>
    <row r="3" spans="1:4">
      <c r="A3" s="3" t="s">
        <v>544</v>
      </c>
    </row>
    <row r="4" spans="1:4">
      <c r="A4" s="4" t="s">
        <v>559</v>
      </c>
      <c r="B4" s="7" t="n">
        <v>333.75</v>
      </c>
      <c r="C4" s="7" t="n">
        <v>203.52</v>
      </c>
      <c r="D4" s="7" t="n">
        <v>126.53</v>
      </c>
    </row>
    <row r="5" spans="1:4">
      <c r="A5" s="4" t="s">
        <v>560</v>
      </c>
      <c r="B5" s="4" t="s">
        <v>561</v>
      </c>
      <c r="C5" s="4" t="s">
        <v>562</v>
      </c>
      <c r="D5" s="4" t="s">
        <v>563</v>
      </c>
    </row>
    <row r="6" spans="1:4">
      <c r="A6" s="4" t="s">
        <v>564</v>
      </c>
      <c r="B6" s="4" t="s">
        <v>565</v>
      </c>
      <c r="C6" s="4" t="s">
        <v>566</v>
      </c>
      <c r="D6" s="4" t="s">
        <v>567</v>
      </c>
    </row>
    <row r="7" spans="1:4">
      <c r="A7" s="4" t="s">
        <v>568</v>
      </c>
      <c r="B7" s="4" t="s">
        <v>569</v>
      </c>
      <c r="C7" s="4" t="s">
        <v>569</v>
      </c>
      <c r="D7" s="4" t="s">
        <v>569</v>
      </c>
    </row>
    <row r="8" spans="1:4">
      <c r="A8" s="4" t="s">
        <v>570</v>
      </c>
      <c r="B8" s="4" t="s">
        <v>571</v>
      </c>
      <c r="C8" s="4" t="s">
        <v>572</v>
      </c>
      <c r="D8" s="4" t="s">
        <v>11</v>
      </c>
    </row>
    <row r="9" spans="1:4">
      <c r="A9" s="4" t="s">
        <v>573</v>
      </c>
    </row>
    <row r="10" spans="1:4">
      <c r="A10" s="3" t="s">
        <v>544</v>
      </c>
    </row>
    <row r="11" spans="1:4">
      <c r="A11" s="4" t="s">
        <v>574</v>
      </c>
      <c r="B11" s="5" t="n">
        <v>7523</v>
      </c>
      <c r="C11" s="5" t="n">
        <v>7304</v>
      </c>
      <c r="D11" s="5" t="n">
        <v>9541</v>
      </c>
    </row>
    <row r="12" spans="1:4">
      <c r="A12" s="4" t="s">
        <v>559</v>
      </c>
      <c r="B12" s="7" t="n">
        <v>341.2</v>
      </c>
      <c r="C12" s="7" t="n">
        <v>226.95</v>
      </c>
      <c r="D12" s="7" t="n">
        <v>150.74</v>
      </c>
    </row>
    <row r="13" spans="1:4">
      <c r="A13" s="4" t="s">
        <v>560</v>
      </c>
      <c r="B13" s="4" t="s">
        <v>575</v>
      </c>
      <c r="C13" s="4" t="s">
        <v>576</v>
      </c>
      <c r="D13" s="4" t="s">
        <v>577</v>
      </c>
    </row>
    <row r="14" spans="1:4">
      <c r="A14" s="4" t="s">
        <v>564</v>
      </c>
      <c r="B14" s="4" t="s">
        <v>578</v>
      </c>
      <c r="C14" s="4" t="s">
        <v>579</v>
      </c>
      <c r="D14" s="4" t="s">
        <v>580</v>
      </c>
    </row>
    <row r="15" spans="1:4">
      <c r="A15" s="4" t="s">
        <v>581</v>
      </c>
    </row>
    <row r="16" spans="1:4">
      <c r="A16" s="3" t="s">
        <v>544</v>
      </c>
    </row>
    <row r="17" spans="1:4">
      <c r="A17" s="4" t="s">
        <v>574</v>
      </c>
      <c r="B17" s="5" t="n">
        <v>7523</v>
      </c>
      <c r="C17" s="5" t="n">
        <v>7304</v>
      </c>
      <c r="D17" s="5" t="n">
        <v>9541</v>
      </c>
    </row>
    <row r="18" spans="1:4">
      <c r="A18" s="4" t="s">
        <v>559</v>
      </c>
      <c r="B18" s="7" t="n">
        <v>256.29</v>
      </c>
      <c r="C18" s="7" t="n">
        <v>172.6</v>
      </c>
      <c r="D18" s="7" t="n">
        <v>126.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2</v>
      </c>
      <c r="B1" s="2" t="s">
        <v>1</v>
      </c>
    </row>
    <row r="2" spans="1:4">
      <c r="B2" s="2" t="s">
        <v>2</v>
      </c>
      <c r="C2" s="2" t="s">
        <v>35</v>
      </c>
      <c r="D2" s="2" t="s">
        <v>36</v>
      </c>
    </row>
    <row r="3" spans="1:4">
      <c r="A3" s="3" t="s">
        <v>544</v>
      </c>
    </row>
    <row r="4" spans="1:4">
      <c r="A4" s="4" t="s">
        <v>583</v>
      </c>
      <c r="B4" s="5" t="n">
        <v>1698458</v>
      </c>
    </row>
    <row r="5" spans="1:4">
      <c r="A5" s="4" t="s">
        <v>584</v>
      </c>
      <c r="B5" s="5" t="n">
        <v>246350</v>
      </c>
      <c r="C5" s="5" t="n">
        <v>330550</v>
      </c>
      <c r="D5" s="5" t="n">
        <v>505775</v>
      </c>
    </row>
    <row r="6" spans="1:4">
      <c r="A6" s="4" t="s">
        <v>585</v>
      </c>
      <c r="B6" s="5" t="n">
        <v>-539104</v>
      </c>
    </row>
    <row r="7" spans="1:4">
      <c r="A7" s="4" t="s">
        <v>586</v>
      </c>
      <c r="B7" s="5" t="n">
        <v>-10670</v>
      </c>
    </row>
    <row r="8" spans="1:4">
      <c r="A8" s="4" t="s">
        <v>587</v>
      </c>
      <c r="B8" s="5" t="n">
        <v>1395034</v>
      </c>
      <c r="C8" s="5" t="n">
        <v>1698458</v>
      </c>
    </row>
    <row r="9" spans="1:4">
      <c r="A9" s="4" t="s">
        <v>588</v>
      </c>
      <c r="B9" s="5" t="n">
        <v>1395034</v>
      </c>
    </row>
    <row r="10" spans="1:4">
      <c r="A10" s="4" t="s">
        <v>589</v>
      </c>
      <c r="B10" s="5" t="n">
        <v>770385</v>
      </c>
    </row>
    <row r="11" spans="1:4">
      <c r="A11" s="4" t="s">
        <v>590</v>
      </c>
      <c r="B11" s="7" t="n">
        <v>141.62</v>
      </c>
    </row>
    <row r="12" spans="1:4">
      <c r="A12" s="4" t="s">
        <v>591</v>
      </c>
      <c r="B12" s="8" t="n">
        <v>306.7</v>
      </c>
    </row>
    <row r="13" spans="1:4">
      <c r="A13" s="4" t="s">
        <v>592</v>
      </c>
      <c r="B13" s="8" t="n">
        <v>112.79</v>
      </c>
    </row>
    <row r="14" spans="1:4">
      <c r="A14" s="4" t="s">
        <v>593</v>
      </c>
      <c r="B14" s="8" t="n">
        <v>153.31</v>
      </c>
    </row>
    <row r="15" spans="1:4">
      <c r="A15" s="4" t="s">
        <v>594</v>
      </c>
      <c r="B15" s="8" t="n">
        <v>181.82</v>
      </c>
      <c r="C15" s="7" t="n">
        <v>141.62</v>
      </c>
    </row>
    <row r="16" spans="1:4">
      <c r="A16" s="4" t="s">
        <v>595</v>
      </c>
      <c r="B16" s="8" t="n">
        <v>181.82</v>
      </c>
    </row>
    <row r="17" spans="1:4">
      <c r="A17" s="4" t="s">
        <v>596</v>
      </c>
      <c r="B17" s="7" t="n">
        <v>137.48</v>
      </c>
    </row>
    <row r="18" spans="1:4">
      <c r="A18" s="4" t="s">
        <v>597</v>
      </c>
      <c r="B18" s="4" t="s">
        <v>598</v>
      </c>
    </row>
    <row r="19" spans="1:4">
      <c r="A19" s="4" t="s">
        <v>599</v>
      </c>
      <c r="B19" s="4" t="s">
        <v>598</v>
      </c>
    </row>
    <row r="20" spans="1:4">
      <c r="A20" s="4" t="s">
        <v>600</v>
      </c>
      <c r="B20" s="4" t="s">
        <v>601</v>
      </c>
    </row>
    <row r="21" spans="1:4">
      <c r="A21" s="4" t="s">
        <v>602</v>
      </c>
      <c r="B21" s="6" t="n">
        <v>144271</v>
      </c>
    </row>
    <row r="22" spans="1:4">
      <c r="A22" s="4" t="s">
        <v>603</v>
      </c>
      <c r="B22" s="5" t="n">
        <v>144271</v>
      </c>
    </row>
    <row r="23" spans="1:4">
      <c r="A23" s="4" t="s">
        <v>604</v>
      </c>
      <c r="B23" s="6" t="n">
        <v>110291</v>
      </c>
    </row>
    <row r="24" spans="1:4">
      <c r="A24" s="4" t="s">
        <v>605</v>
      </c>
      <c r="B24" s="7" t="n">
        <v>333.75</v>
      </c>
      <c r="C24" s="7" t="n">
        <v>203.52</v>
      </c>
      <c r="D24" s="7" t="n">
        <v>126.53</v>
      </c>
    </row>
    <row r="25" spans="1:4">
      <c r="A25" s="4" t="s">
        <v>606</v>
      </c>
    </row>
    <row r="26" spans="1:4">
      <c r="A26" s="3" t="s">
        <v>544</v>
      </c>
    </row>
    <row r="27" spans="1:4">
      <c r="A27" s="4" t="s">
        <v>607</v>
      </c>
      <c r="B27" s="5" t="n">
        <v>9706</v>
      </c>
    </row>
    <row r="28" spans="1:4">
      <c r="A28" s="4" t="s">
        <v>608</v>
      </c>
      <c r="B28" s="5" t="n">
        <v>2295</v>
      </c>
    </row>
    <row r="29" spans="1:4">
      <c r="A29" s="4" t="s">
        <v>609</v>
      </c>
      <c r="B29" s="5" t="n">
        <v>-12001</v>
      </c>
    </row>
    <row r="30" spans="1:4">
      <c r="A30" s="4" t="s">
        <v>610</v>
      </c>
      <c r="B30" s="4" t="s">
        <v>82</v>
      </c>
    </row>
    <row r="31" spans="1:4">
      <c r="A31" s="4" t="s">
        <v>611</v>
      </c>
      <c r="B31" s="4" t="s">
        <v>82</v>
      </c>
      <c r="C31" s="5" t="n">
        <v>9706</v>
      </c>
    </row>
    <row r="32" spans="1:4">
      <c r="A32" s="4" t="s">
        <v>612</v>
      </c>
      <c r="B32" s="4" t="s">
        <v>82</v>
      </c>
    </row>
    <row r="33" spans="1:4">
      <c r="A33" s="4" t="s">
        <v>613</v>
      </c>
      <c r="B33" s="7" t="n">
        <v>121.75</v>
      </c>
    </row>
    <row r="34" spans="1:4">
      <c r="A34" s="4" t="s">
        <v>605</v>
      </c>
      <c r="B34" s="8" t="n">
        <v>333.75</v>
      </c>
    </row>
    <row r="35" spans="1:4">
      <c r="A35" s="4" t="s">
        <v>614</v>
      </c>
      <c r="B35" s="8" t="n">
        <v>162.29</v>
      </c>
    </row>
    <row r="36" spans="1:4">
      <c r="A36" s="4" t="s">
        <v>615</v>
      </c>
      <c r="B36" s="4" t="s">
        <v>82</v>
      </c>
    </row>
    <row r="37" spans="1:4">
      <c r="A37" s="4" t="s">
        <v>616</v>
      </c>
      <c r="B37" s="4" t="s">
        <v>82</v>
      </c>
      <c r="C37" s="7" t="n">
        <v>121.75</v>
      </c>
    </row>
    <row r="38" spans="1:4">
      <c r="A38" s="4" t="s">
        <v>595</v>
      </c>
      <c r="B38" s="4" t="s">
        <v>82</v>
      </c>
    </row>
    <row r="39" spans="1:4">
      <c r="A39" s="4" t="s">
        <v>548</v>
      </c>
    </row>
    <row r="40" spans="1:4">
      <c r="A40" s="3" t="s">
        <v>544</v>
      </c>
    </row>
    <row r="41" spans="1:4">
      <c r="A41" s="4" t="s">
        <v>617</v>
      </c>
      <c r="B41" s="5" t="n">
        <v>53732</v>
      </c>
    </row>
    <row r="42" spans="1:4">
      <c r="A42" s="4" t="s">
        <v>618</v>
      </c>
      <c r="B42" s="5" t="n">
        <v>32255</v>
      </c>
    </row>
    <row r="43" spans="1:4">
      <c r="A43" s="4" t="s">
        <v>619</v>
      </c>
      <c r="B43" s="5" t="n">
        <v>-37827</v>
      </c>
    </row>
    <row r="44" spans="1:4">
      <c r="A44" s="4" t="s">
        <v>620</v>
      </c>
      <c r="B44" s="4" t="s">
        <v>82</v>
      </c>
    </row>
    <row r="45" spans="1:4">
      <c r="A45" s="4" t="s">
        <v>621</v>
      </c>
      <c r="B45" s="5" t="n">
        <v>48160</v>
      </c>
      <c r="C45" s="5" t="n">
        <v>53732</v>
      </c>
    </row>
    <row r="46" spans="1:4">
      <c r="A46" s="4" t="s">
        <v>622</v>
      </c>
      <c r="B46" s="5" t="n">
        <v>83250</v>
      </c>
    </row>
    <row r="47" spans="1:4">
      <c r="A47" s="4" t="s">
        <v>613</v>
      </c>
      <c r="B47" s="7" t="n">
        <v>151.09</v>
      </c>
    </row>
    <row r="48" spans="1:4">
      <c r="A48" s="4" t="s">
        <v>605</v>
      </c>
      <c r="B48" s="8" t="n">
        <v>209.49</v>
      </c>
    </row>
    <row r="49" spans="1:4">
      <c r="A49" s="4" t="s">
        <v>614</v>
      </c>
      <c r="B49" s="8" t="n">
        <v>129.48</v>
      </c>
    </row>
    <row r="50" spans="1:4">
      <c r="A50" s="4" t="s">
        <v>615</v>
      </c>
      <c r="B50" s="4" t="s">
        <v>82</v>
      </c>
    </row>
    <row r="51" spans="1:4">
      <c r="A51" s="4" t="s">
        <v>616</v>
      </c>
      <c r="B51" s="8" t="n">
        <v>207.17</v>
      </c>
      <c r="C51" s="7" t="n">
        <v>151.09</v>
      </c>
    </row>
    <row r="52" spans="1:4">
      <c r="A52" s="4" t="s">
        <v>595</v>
      </c>
      <c r="B52" s="7" t="n">
        <v>20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36</v>
      </c>
    </row>
    <row r="3" spans="1:4">
      <c r="A3" s="3" t="s">
        <v>169</v>
      </c>
    </row>
    <row r="4" spans="1:4">
      <c r="A4" s="4" t="s">
        <v>624</v>
      </c>
      <c r="B4" s="6" t="n">
        <v>19229</v>
      </c>
      <c r="C4" s="6" t="n">
        <v>16256</v>
      </c>
      <c r="D4" s="6" t="n">
        <v>13773</v>
      </c>
    </row>
    <row r="5" spans="1:4">
      <c r="A5" s="4" t="s">
        <v>625</v>
      </c>
      <c r="B5" s="5" t="n">
        <v>4788</v>
      </c>
      <c r="C5" s="5" t="n">
        <v>5690</v>
      </c>
      <c r="D5" s="5" t="n">
        <v>5062</v>
      </c>
    </row>
    <row r="6" spans="1:4">
      <c r="A6" s="4" t="s">
        <v>626</v>
      </c>
      <c r="B6" s="5" t="n">
        <v>102144</v>
      </c>
      <c r="C6" s="5" t="n">
        <v>50192</v>
      </c>
      <c r="D6" s="5" t="n">
        <v>17635</v>
      </c>
    </row>
    <row r="7" spans="1:4">
      <c r="A7" s="4" t="s">
        <v>627</v>
      </c>
      <c r="B7" s="6" t="n">
        <v>4003</v>
      </c>
      <c r="C7" s="6" t="n">
        <v>6983</v>
      </c>
      <c r="D7" s="6" t="n">
        <v>7429</v>
      </c>
    </row>
    <row r="8" spans="1:4">
      <c r="A8" s="4" t="s">
        <v>628</v>
      </c>
      <c r="B8" s="7" t="n">
        <v>333.75</v>
      </c>
      <c r="C8" s="7" t="n">
        <v>203.52</v>
      </c>
      <c r="D8" s="7" t="n">
        <v>126.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36</v>
      </c>
    </row>
    <row r="3" spans="1:4">
      <c r="A3" s="3" t="s">
        <v>169</v>
      </c>
    </row>
    <row r="4" spans="1:4">
      <c r="A4" s="4" t="s">
        <v>630</v>
      </c>
      <c r="B4" s="7" t="n">
        <v>306.7</v>
      </c>
      <c r="C4" s="7" t="n">
        <v>231.91</v>
      </c>
      <c r="D4" s="7" t="n">
        <v>135.85</v>
      </c>
    </row>
    <row r="5" spans="1:4">
      <c r="A5" s="4" t="s">
        <v>631</v>
      </c>
      <c r="B5" s="7" t="n">
        <v>67.16</v>
      </c>
      <c r="C5" s="7" t="n">
        <v>46.27</v>
      </c>
      <c r="D5" s="7" t="n">
        <v>22.74</v>
      </c>
    </row>
    <row r="6" spans="1:4">
      <c r="A6" s="4" t="s">
        <v>632</v>
      </c>
      <c r="B6" s="5" t="n">
        <v>246350</v>
      </c>
      <c r="C6" s="5" t="n">
        <v>330550</v>
      </c>
      <c r="D6" s="5" t="n">
        <v>505775</v>
      </c>
    </row>
    <row r="7" spans="1:4">
      <c r="A7" s="4" t="s">
        <v>633</v>
      </c>
      <c r="B7" s="4" t="s">
        <v>634</v>
      </c>
      <c r="C7" s="4" t="s">
        <v>634</v>
      </c>
      <c r="D7" s="4" t="s">
        <v>634</v>
      </c>
    </row>
    <row r="8" spans="1:4">
      <c r="A8" s="4" t="s">
        <v>635</v>
      </c>
      <c r="B8" s="4" t="s">
        <v>565</v>
      </c>
      <c r="C8" s="4" t="s">
        <v>566</v>
      </c>
      <c r="D8" s="4" t="s">
        <v>567</v>
      </c>
    </row>
    <row r="9" spans="1:4">
      <c r="A9" s="4" t="s">
        <v>560</v>
      </c>
      <c r="B9" s="4" t="s">
        <v>561</v>
      </c>
      <c r="C9" s="4" t="s">
        <v>562</v>
      </c>
      <c r="D9" s="4" t="s">
        <v>563</v>
      </c>
    </row>
    <row r="10" spans="1:4">
      <c r="A10" s="4" t="s">
        <v>636</v>
      </c>
      <c r="B10" s="4" t="s">
        <v>637</v>
      </c>
      <c r="C10" s="4" t="s">
        <v>638</v>
      </c>
      <c r="D10" s="4" t="s">
        <v>639</v>
      </c>
    </row>
    <row r="11" spans="1:4">
      <c r="A11" s="4" t="s">
        <v>640</v>
      </c>
      <c r="B11" s="4" t="s">
        <v>82</v>
      </c>
      <c r="C11" s="4" t="s">
        <v>82</v>
      </c>
      <c r="D11" s="4" t="s">
        <v>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641</v>
      </c>
      <c r="B1" s="2" t="s">
        <v>1</v>
      </c>
    </row>
    <row r="2" spans="1:2">
      <c r="B2" s="2" t="s">
        <v>497</v>
      </c>
    </row>
    <row r="3" spans="1:2">
      <c r="A3" s="4" t="s">
        <v>553</v>
      </c>
    </row>
    <row r="4" spans="1:2">
      <c r="A4" s="3" t="s">
        <v>544</v>
      </c>
    </row>
    <row r="5" spans="1:2">
      <c r="A5" s="4" t="s">
        <v>642</v>
      </c>
      <c r="B5" s="6" t="n">
        <v>27556</v>
      </c>
    </row>
    <row r="6" spans="1:2">
      <c r="A6" s="4" t="s">
        <v>643</v>
      </c>
      <c r="B6" s="4" t="s">
        <v>644</v>
      </c>
    </row>
    <row r="7" spans="1:2">
      <c r="A7" s="4" t="s">
        <v>645</v>
      </c>
      <c r="B7" s="6" t="n">
        <v>24075</v>
      </c>
    </row>
    <row r="8" spans="1:2">
      <c r="A8" s="4" t="s">
        <v>646</v>
      </c>
      <c r="B8" s="5" t="n">
        <v>144271</v>
      </c>
    </row>
    <row r="9" spans="1:2">
      <c r="A9" s="4" t="s">
        <v>606</v>
      </c>
    </row>
    <row r="10" spans="1:2">
      <c r="A10" s="3" t="s">
        <v>544</v>
      </c>
    </row>
    <row r="11" spans="1:2">
      <c r="A11" s="4" t="s">
        <v>642</v>
      </c>
      <c r="B11" s="4" t="s">
        <v>82</v>
      </c>
    </row>
    <row r="12" spans="1:2">
      <c r="A12" s="4" t="s">
        <v>645</v>
      </c>
      <c r="B12" s="5" t="n">
        <v>944</v>
      </c>
    </row>
    <row r="13" spans="1:2">
      <c r="A13" s="4" t="s">
        <v>646</v>
      </c>
      <c r="B13" s="4" t="s">
        <v>82</v>
      </c>
    </row>
    <row r="14" spans="1:2">
      <c r="A14" s="4" t="s">
        <v>548</v>
      </c>
    </row>
    <row r="15" spans="1:2">
      <c r="A15" s="3" t="s">
        <v>544</v>
      </c>
    </row>
    <row r="16" spans="1:2">
      <c r="A16" s="4" t="s">
        <v>642</v>
      </c>
      <c r="B16" s="6" t="n">
        <v>5925</v>
      </c>
    </row>
    <row r="17" spans="1:2">
      <c r="A17" s="4" t="s">
        <v>643</v>
      </c>
      <c r="B17" s="4" t="s">
        <v>647</v>
      </c>
    </row>
    <row r="18" spans="1:2">
      <c r="A18" s="4" t="s">
        <v>645</v>
      </c>
      <c r="B18" s="6" t="n">
        <v>2086</v>
      </c>
    </row>
    <row r="19" spans="1:2">
      <c r="A19" s="4" t="s">
        <v>646</v>
      </c>
      <c r="B19" s="6" t="n">
        <v>233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36</v>
      </c>
    </row>
    <row r="3" spans="1:4">
      <c r="A3" s="3" t="s">
        <v>649</v>
      </c>
    </row>
    <row r="4" spans="1:4">
      <c r="A4" s="4" t="s">
        <v>650</v>
      </c>
      <c r="B4" s="6" t="n">
        <v>1782648</v>
      </c>
      <c r="C4" s="6" t="n">
        <v>1666724</v>
      </c>
      <c r="D4" s="6" t="n">
        <v>1576881</v>
      </c>
    </row>
    <row r="5" spans="1:4">
      <c r="A5" s="4" t="s">
        <v>50</v>
      </c>
      <c r="B5" s="5" t="n">
        <v>205544</v>
      </c>
      <c r="C5" s="5" t="n">
        <v>98177</v>
      </c>
      <c r="D5" s="5" t="n">
        <v>108743</v>
      </c>
    </row>
    <row r="6" spans="1:4">
      <c r="A6" s="4" t="s">
        <v>651</v>
      </c>
      <c r="B6" s="5" t="n">
        <v>671</v>
      </c>
      <c r="C6" s="5" t="n">
        <v>427</v>
      </c>
      <c r="D6" s="5" t="n">
        <v>383</v>
      </c>
    </row>
    <row r="7" spans="1:4">
      <c r="A7" s="4" t="s">
        <v>652</v>
      </c>
      <c r="B7" s="5" t="n">
        <v>4990</v>
      </c>
      <c r="C7" s="5" t="n">
        <v>4272</v>
      </c>
      <c r="D7" s="5" t="n">
        <v>3715</v>
      </c>
    </row>
    <row r="8" spans="1:4">
      <c r="A8" s="4" t="s">
        <v>653</v>
      </c>
      <c r="B8" s="5" t="n">
        <v>34056</v>
      </c>
      <c r="C8" s="5" t="n">
        <v>18740</v>
      </c>
      <c r="D8" s="5" t="n">
        <v>68311</v>
      </c>
    </row>
    <row r="9" spans="1:4">
      <c r="A9" s="4" t="s">
        <v>654</v>
      </c>
      <c r="B9" s="5" t="n">
        <v>975529</v>
      </c>
      <c r="C9" s="5" t="n">
        <v>920026</v>
      </c>
      <c r="D9" s="5" t="n">
        <v>880059</v>
      </c>
    </row>
    <row r="10" spans="1:4">
      <c r="A10" s="4" t="s">
        <v>655</v>
      </c>
      <c r="B10" s="5" t="n">
        <v>105883</v>
      </c>
      <c r="C10" s="5" t="n">
        <v>69338</v>
      </c>
      <c r="D10" s="5" t="n">
        <v>39772</v>
      </c>
    </row>
    <row r="11" spans="1:4">
      <c r="A11" s="4" t="s">
        <v>656</v>
      </c>
      <c r="B11" s="5" t="n">
        <v>38863</v>
      </c>
      <c r="C11" s="5" t="n">
        <v>35625</v>
      </c>
      <c r="D11" s="5" t="n">
        <v>34638</v>
      </c>
    </row>
    <row r="12" spans="1:4">
      <c r="A12" s="4" t="s">
        <v>657</v>
      </c>
    </row>
    <row r="13" spans="1:4">
      <c r="A13" s="3" t="s">
        <v>649</v>
      </c>
    </row>
    <row r="14" spans="1:4">
      <c r="A14" s="4" t="s">
        <v>50</v>
      </c>
      <c r="B14" s="5" t="n">
        <v>237557</v>
      </c>
      <c r="C14" s="5" t="n">
        <v>130944</v>
      </c>
      <c r="D14" s="5" t="n">
        <v>137854</v>
      </c>
    </row>
    <row r="15" spans="1:4">
      <c r="A15" s="4" t="s">
        <v>651</v>
      </c>
      <c r="B15" s="5" t="n">
        <v>20412</v>
      </c>
      <c r="C15" s="5" t="n">
        <v>17679</v>
      </c>
      <c r="D15" s="5" t="n">
        <v>11947</v>
      </c>
    </row>
    <row r="16" spans="1:4">
      <c r="A16" s="4" t="s">
        <v>652</v>
      </c>
      <c r="B16" s="5" t="n">
        <v>494</v>
      </c>
      <c r="C16" s="5" t="n">
        <v>511</v>
      </c>
      <c r="D16" s="5" t="n">
        <v>543</v>
      </c>
    </row>
    <row r="17" spans="1:4">
      <c r="A17" s="4" t="s">
        <v>653</v>
      </c>
      <c r="B17" s="5" t="n">
        <v>69697</v>
      </c>
      <c r="C17" s="5" t="n">
        <v>49218</v>
      </c>
      <c r="D17" s="5" t="n">
        <v>84629</v>
      </c>
    </row>
    <row r="18" spans="1:4">
      <c r="A18" s="4" t="s">
        <v>654</v>
      </c>
      <c r="B18" s="5" t="n">
        <v>904979</v>
      </c>
      <c r="C18" s="5" t="n">
        <v>839967</v>
      </c>
      <c r="D18" s="5" t="n">
        <v>803783</v>
      </c>
    </row>
    <row r="19" spans="1:4">
      <c r="A19" s="4" t="s">
        <v>655</v>
      </c>
      <c r="B19" s="5" t="n">
        <v>105755</v>
      </c>
      <c r="C19" s="5" t="n">
        <v>68855</v>
      </c>
      <c r="D19" s="5" t="n">
        <v>39709</v>
      </c>
    </row>
    <row r="20" spans="1:4">
      <c r="A20" s="4" t="s">
        <v>656</v>
      </c>
      <c r="B20" s="5" t="n">
        <v>38716</v>
      </c>
      <c r="C20" s="5" t="n">
        <v>35420</v>
      </c>
      <c r="D20" s="5" t="n">
        <v>34092</v>
      </c>
    </row>
    <row r="21" spans="1:4">
      <c r="A21" s="4" t="s">
        <v>658</v>
      </c>
    </row>
    <row r="22" spans="1:4">
      <c r="A22" s="3" t="s">
        <v>649</v>
      </c>
    </row>
    <row r="23" spans="1:4">
      <c r="A23" s="4" t="s">
        <v>651</v>
      </c>
      <c r="B23" s="5" t="n">
        <v>-19741</v>
      </c>
      <c r="C23" s="5" t="n">
        <v>-17252</v>
      </c>
      <c r="D23" s="5" t="n">
        <v>-11564</v>
      </c>
    </row>
    <row r="24" spans="1:4">
      <c r="A24" s="4" t="s">
        <v>385</v>
      </c>
    </row>
    <row r="25" spans="1:4">
      <c r="A25" s="3" t="s">
        <v>649</v>
      </c>
    </row>
    <row r="26" spans="1:4">
      <c r="A26" s="4" t="s">
        <v>650</v>
      </c>
      <c r="B26" s="5" t="n">
        <v>1197562</v>
      </c>
      <c r="C26" s="5" t="n">
        <v>1148260</v>
      </c>
      <c r="D26" s="5" t="n">
        <v>1123317</v>
      </c>
    </row>
    <row r="27" spans="1:4">
      <c r="A27" s="4" t="s">
        <v>50</v>
      </c>
      <c r="B27" s="5" t="n">
        <v>138846</v>
      </c>
      <c r="C27" s="5" t="n">
        <v>57645</v>
      </c>
      <c r="D27" s="5" t="n">
        <v>84961</v>
      </c>
    </row>
    <row r="28" spans="1:4">
      <c r="A28" s="4" t="s">
        <v>651</v>
      </c>
      <c r="B28" s="5" t="n">
        <v>13412</v>
      </c>
      <c r="C28" s="5" t="n">
        <v>12044</v>
      </c>
      <c r="D28" s="5" t="n">
        <v>8294</v>
      </c>
    </row>
    <row r="29" spans="1:4">
      <c r="A29" s="4" t="s">
        <v>652</v>
      </c>
      <c r="B29" s="5" t="n">
        <v>175</v>
      </c>
      <c r="C29" s="5" t="n">
        <v>188</v>
      </c>
      <c r="D29" s="5" t="n">
        <v>211</v>
      </c>
    </row>
    <row r="30" spans="1:4">
      <c r="A30" s="4" t="s">
        <v>653</v>
      </c>
      <c r="B30" s="5" t="n">
        <v>40847</v>
      </c>
      <c r="C30" s="5" t="n">
        <v>16436</v>
      </c>
      <c r="D30" s="5" t="n">
        <v>51910</v>
      </c>
    </row>
    <row r="31" spans="1:4">
      <c r="A31" s="4" t="s">
        <v>654</v>
      </c>
      <c r="B31" s="5" t="n">
        <v>553949</v>
      </c>
      <c r="C31" s="5" t="n">
        <v>545304</v>
      </c>
      <c r="D31" s="5" t="n">
        <v>542142</v>
      </c>
    </row>
    <row r="32" spans="1:4">
      <c r="A32" s="4" t="s">
        <v>655</v>
      </c>
      <c r="B32" s="5" t="n">
        <v>36969</v>
      </c>
      <c r="C32" s="5" t="n">
        <v>23469</v>
      </c>
      <c r="D32" s="5" t="n">
        <v>22000</v>
      </c>
    </row>
    <row r="33" spans="1:4">
      <c r="A33" s="4" t="s">
        <v>656</v>
      </c>
      <c r="B33" s="5" t="n">
        <v>19700</v>
      </c>
      <c r="C33" s="5" t="n">
        <v>18630</v>
      </c>
      <c r="D33" s="5" t="n">
        <v>19090</v>
      </c>
    </row>
    <row r="34" spans="1:4">
      <c r="A34" s="4" t="s">
        <v>659</v>
      </c>
    </row>
    <row r="35" spans="1:4">
      <c r="A35" s="3" t="s">
        <v>649</v>
      </c>
    </row>
    <row r="36" spans="1:4">
      <c r="A36" s="4" t="s">
        <v>650</v>
      </c>
      <c r="B36" s="5" t="n">
        <v>1223524</v>
      </c>
      <c r="C36" s="5" t="n">
        <v>1150942</v>
      </c>
      <c r="D36" s="5" t="n">
        <v>1123545</v>
      </c>
    </row>
    <row r="37" spans="1:4">
      <c r="A37" s="4" t="s">
        <v>310</v>
      </c>
    </row>
    <row r="38" spans="1:4">
      <c r="A38" s="3" t="s">
        <v>649</v>
      </c>
    </row>
    <row r="39" spans="1:4">
      <c r="A39" s="4" t="s">
        <v>650</v>
      </c>
      <c r="B39" s="5" t="n">
        <v>585086</v>
      </c>
      <c r="C39" s="5" t="n">
        <v>518464</v>
      </c>
      <c r="D39" s="5" t="n">
        <v>453564</v>
      </c>
    </row>
    <row r="40" spans="1:4">
      <c r="A40" s="4" t="s">
        <v>50</v>
      </c>
      <c r="B40" s="5" t="n">
        <v>98711</v>
      </c>
      <c r="C40" s="5" t="n">
        <v>73299</v>
      </c>
      <c r="D40" s="5" t="n">
        <v>52893</v>
      </c>
    </row>
    <row r="41" spans="1:4">
      <c r="A41" s="4" t="s">
        <v>651</v>
      </c>
      <c r="B41" s="5" t="n">
        <v>7000</v>
      </c>
      <c r="C41" s="5" t="n">
        <v>5635</v>
      </c>
      <c r="D41" s="5" t="n">
        <v>3653</v>
      </c>
    </row>
    <row r="42" spans="1:4">
      <c r="A42" s="4" t="s">
        <v>652</v>
      </c>
      <c r="B42" s="5" t="n">
        <v>319</v>
      </c>
      <c r="C42" s="5" t="n">
        <v>323</v>
      </c>
      <c r="D42" s="5" t="n">
        <v>332</v>
      </c>
    </row>
    <row r="43" spans="1:4">
      <c r="A43" s="4" t="s">
        <v>653</v>
      </c>
      <c r="B43" s="5" t="n">
        <v>28850</v>
      </c>
      <c r="C43" s="5" t="n">
        <v>32782</v>
      </c>
      <c r="D43" s="5" t="n">
        <v>32719</v>
      </c>
    </row>
    <row r="44" spans="1:4">
      <c r="A44" s="4" t="s">
        <v>654</v>
      </c>
      <c r="B44" s="5" t="n">
        <v>351030</v>
      </c>
      <c r="C44" s="5" t="n">
        <v>294663</v>
      </c>
      <c r="D44" s="5" t="n">
        <v>261641</v>
      </c>
    </row>
    <row r="45" spans="1:4">
      <c r="A45" s="4" t="s">
        <v>655</v>
      </c>
      <c r="B45" s="5" t="n">
        <v>68786</v>
      </c>
      <c r="C45" s="5" t="n">
        <v>45386</v>
      </c>
      <c r="D45" s="5" t="n">
        <v>17709</v>
      </c>
    </row>
    <row r="46" spans="1:4">
      <c r="A46" s="4" t="s">
        <v>656</v>
      </c>
      <c r="B46" s="5" t="n">
        <v>19016</v>
      </c>
      <c r="C46" s="5" t="n">
        <v>16790</v>
      </c>
      <c r="D46" s="5" t="n">
        <v>15002</v>
      </c>
    </row>
    <row r="47" spans="1:4">
      <c r="A47" s="4" t="s">
        <v>660</v>
      </c>
    </row>
    <row r="48" spans="1:4">
      <c r="A48" s="3" t="s">
        <v>649</v>
      </c>
    </row>
    <row r="49" spans="1:4">
      <c r="A49" s="4" t="s">
        <v>50</v>
      </c>
      <c r="B49" s="5" t="n">
        <v>-32013</v>
      </c>
      <c r="C49" s="5" t="n">
        <v>-32767</v>
      </c>
      <c r="D49" s="5" t="n">
        <v>-29111</v>
      </c>
    </row>
    <row r="50" spans="1:4">
      <c r="A50" s="4" t="s">
        <v>652</v>
      </c>
      <c r="B50" s="5" t="n">
        <v>4496</v>
      </c>
      <c r="C50" s="5" t="n">
        <v>3761</v>
      </c>
      <c r="D50" s="5" t="n">
        <v>3172</v>
      </c>
    </row>
    <row r="51" spans="1:4">
      <c r="A51" s="4" t="s">
        <v>653</v>
      </c>
      <c r="B51" s="5" t="n">
        <v>-35641</v>
      </c>
      <c r="C51" s="5" t="n">
        <v>-30478</v>
      </c>
      <c r="D51" s="5" t="n">
        <v>-16318</v>
      </c>
    </row>
    <row r="52" spans="1:4">
      <c r="A52" s="4" t="s">
        <v>654</v>
      </c>
      <c r="B52" s="5" t="n">
        <v>70550</v>
      </c>
      <c r="C52" s="5" t="n">
        <v>80059</v>
      </c>
      <c r="D52" s="5" t="n">
        <v>76276</v>
      </c>
    </row>
    <row r="53" spans="1:4">
      <c r="A53" s="4" t="s">
        <v>655</v>
      </c>
      <c r="B53" s="5" t="n">
        <v>128</v>
      </c>
      <c r="C53" s="5" t="n">
        <v>483</v>
      </c>
      <c r="D53" s="5" t="n">
        <v>63</v>
      </c>
    </row>
    <row r="54" spans="1:4">
      <c r="A54" s="4" t="s">
        <v>656</v>
      </c>
      <c r="B54" s="5" t="n">
        <v>147</v>
      </c>
      <c r="C54" s="5" t="n">
        <v>205</v>
      </c>
      <c r="D54" s="5" t="n">
        <v>546</v>
      </c>
    </row>
    <row r="55" spans="1:4">
      <c r="A55" s="4" t="s">
        <v>661</v>
      </c>
    </row>
    <row r="56" spans="1:4">
      <c r="A56" s="3" t="s">
        <v>649</v>
      </c>
    </row>
    <row r="57" spans="1:4">
      <c r="A57" s="4" t="s">
        <v>650</v>
      </c>
      <c r="B57" s="5" t="n">
        <v>1010518</v>
      </c>
      <c r="C57" s="5" t="n">
        <v>935913</v>
      </c>
      <c r="D57" s="5" t="n">
        <v>887940</v>
      </c>
    </row>
    <row r="58" spans="1:4">
      <c r="A58" s="4" t="s">
        <v>662</v>
      </c>
    </row>
    <row r="59" spans="1:4">
      <c r="A59" s="3" t="s">
        <v>649</v>
      </c>
    </row>
    <row r="60" spans="1:4">
      <c r="A60" s="4" t="s">
        <v>650</v>
      </c>
      <c r="B60" s="5" t="n">
        <v>122498</v>
      </c>
      <c r="C60" s="5" t="n">
        <v>124557</v>
      </c>
      <c r="D60" s="5" t="n">
        <v>138025</v>
      </c>
    </row>
    <row r="61" spans="1:4">
      <c r="A61" s="4" t="s">
        <v>663</v>
      </c>
    </row>
    <row r="62" spans="1:4">
      <c r="A62" s="3" t="s">
        <v>649</v>
      </c>
    </row>
    <row r="63" spans="1:4">
      <c r="A63" s="4" t="s">
        <v>650</v>
      </c>
      <c r="B63" s="5" t="n">
        <v>82677</v>
      </c>
      <c r="C63" s="5" t="n">
        <v>90472</v>
      </c>
      <c r="D63" s="5" t="n">
        <v>97580</v>
      </c>
    </row>
    <row r="64" spans="1:4">
      <c r="A64" s="4" t="s">
        <v>664</v>
      </c>
    </row>
    <row r="65" spans="1:4">
      <c r="A65" s="3" t="s">
        <v>649</v>
      </c>
    </row>
    <row r="66" spans="1:4">
      <c r="A66" s="4" t="s">
        <v>650</v>
      </c>
      <c r="B66" s="5" t="n">
        <v>7831</v>
      </c>
    </row>
    <row r="67" spans="1:4">
      <c r="A67" s="4" t="s">
        <v>665</v>
      </c>
    </row>
    <row r="68" spans="1:4">
      <c r="A68" s="3" t="s">
        <v>649</v>
      </c>
    </row>
    <row r="69" spans="1:4">
      <c r="A69" s="4" t="s">
        <v>650</v>
      </c>
      <c r="B69" s="5" t="n">
        <v>-10054</v>
      </c>
    </row>
    <row r="70" spans="1:4">
      <c r="A70" s="4" t="s">
        <v>666</v>
      </c>
    </row>
    <row r="71" spans="1:4">
      <c r="A71" s="3" t="s">
        <v>649</v>
      </c>
    </row>
    <row r="72" spans="1:4">
      <c r="A72" s="4" t="s">
        <v>650</v>
      </c>
      <c r="B72" s="5" t="n">
        <v>-11785</v>
      </c>
    </row>
    <row r="73" spans="1:4">
      <c r="A73" s="4" t="s">
        <v>667</v>
      </c>
    </row>
    <row r="74" spans="1:4">
      <c r="A74" s="3" t="s">
        <v>649</v>
      </c>
    </row>
    <row r="75" spans="1:4">
      <c r="A75" s="4" t="s">
        <v>650</v>
      </c>
      <c r="B75" s="5" t="n">
        <v>-4123</v>
      </c>
      <c r="C75" s="5" t="n">
        <v>-2682</v>
      </c>
      <c r="D75" s="5" t="n">
        <v>-228</v>
      </c>
    </row>
    <row r="76" spans="1:4">
      <c r="A76" s="4" t="s">
        <v>668</v>
      </c>
    </row>
    <row r="77" spans="1:4">
      <c r="A77" s="3" t="s">
        <v>649</v>
      </c>
    </row>
    <row r="78" spans="1:4">
      <c r="A78" s="4" t="s">
        <v>650</v>
      </c>
      <c r="B78" s="5" t="n">
        <v>421790</v>
      </c>
      <c r="C78" s="5" t="n">
        <v>373579</v>
      </c>
      <c r="D78" s="5" t="n">
        <v>345638</v>
      </c>
    </row>
    <row r="79" spans="1:4">
      <c r="A79" s="4" t="s">
        <v>669</v>
      </c>
    </row>
    <row r="80" spans="1:4">
      <c r="A80" s="3" t="s">
        <v>649</v>
      </c>
    </row>
    <row r="81" spans="1:4">
      <c r="A81" s="4" t="s">
        <v>650</v>
      </c>
      <c r="B81" s="5" t="n">
        <v>101784</v>
      </c>
      <c r="C81" s="5" t="n">
        <v>82272</v>
      </c>
      <c r="D81" s="5" t="n">
        <v>50229</v>
      </c>
    </row>
    <row r="82" spans="1:4">
      <c r="A82" s="4" t="s">
        <v>670</v>
      </c>
    </row>
    <row r="83" spans="1:4">
      <c r="A83" s="3" t="s">
        <v>649</v>
      </c>
    </row>
    <row r="84" spans="1:4">
      <c r="A84" s="4" t="s">
        <v>650</v>
      </c>
      <c r="B84" s="5" t="n">
        <v>50093</v>
      </c>
      <c r="C84" s="5" t="n">
        <v>43770</v>
      </c>
      <c r="D84" s="5" t="n">
        <v>40097</v>
      </c>
    </row>
    <row r="85" spans="1:4">
      <c r="A85" s="4" t="s">
        <v>671</v>
      </c>
    </row>
    <row r="86" spans="1:4">
      <c r="A86" s="3" t="s">
        <v>649</v>
      </c>
    </row>
    <row r="87" spans="1:4">
      <c r="A87" s="4" t="s">
        <v>650</v>
      </c>
      <c r="B87" s="5" t="n">
        <v>6382</v>
      </c>
      <c r="C87" s="5" t="n">
        <v>6130</v>
      </c>
      <c r="D87" s="5" t="n">
        <v>5090</v>
      </c>
    </row>
    <row r="88" spans="1:4">
      <c r="A88" s="4" t="s">
        <v>672</v>
      </c>
    </row>
    <row r="89" spans="1:4">
      <c r="A89" s="3" t="s">
        <v>649</v>
      </c>
    </row>
    <row r="90" spans="1:4">
      <c r="A90" s="4" t="s">
        <v>650</v>
      </c>
      <c r="B90" s="5" t="n">
        <v>11958</v>
      </c>
      <c r="C90" s="6" t="n">
        <v>12713</v>
      </c>
      <c r="D90" s="6" t="n">
        <v>12510</v>
      </c>
    </row>
    <row r="91" spans="1:4">
      <c r="A91" s="4" t="s">
        <v>673</v>
      </c>
    </row>
    <row r="92" spans="1:4">
      <c r="A92" s="3" t="s">
        <v>649</v>
      </c>
    </row>
    <row r="93" spans="1:4">
      <c r="A93" s="4" t="s">
        <v>650</v>
      </c>
      <c r="B93" s="6" t="n">
        <v>-6921</v>
      </c>
    </row>
    <row r="94" spans="1:4">
      <c r="A94" s="4" t="s">
        <v>674</v>
      </c>
    </row>
    <row r="95" spans="1:4">
      <c r="A95" s="3" t="s">
        <v>649</v>
      </c>
    </row>
    <row r="96" spans="1:4">
      <c r="A96" s="4" t="s">
        <v>370</v>
      </c>
      <c r="B96" s="4" t="s">
        <v>388</v>
      </c>
      <c r="C96" s="4" t="s">
        <v>389</v>
      </c>
      <c r="D96" s="4" t="s">
        <v>389</v>
      </c>
    </row>
    <row r="97" spans="1:4">
      <c r="A97" s="4" t="s">
        <v>675</v>
      </c>
    </row>
    <row r="98" spans="1:4">
      <c r="A98" s="3" t="s">
        <v>649</v>
      </c>
    </row>
    <row r="99" spans="1:4">
      <c r="A99" s="4" t="s">
        <v>370</v>
      </c>
      <c r="B99" s="4" t="s">
        <v>383</v>
      </c>
      <c r="C99" s="4" t="s">
        <v>384</v>
      </c>
      <c r="D99" s="4" t="s">
        <v>3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5</v>
      </c>
      <c r="D2" s="2" t="s">
        <v>36</v>
      </c>
    </row>
    <row r="3" spans="1:4">
      <c r="A3" s="3" t="s">
        <v>178</v>
      </c>
    </row>
    <row r="4" spans="1:4">
      <c r="A4" s="5" t="n">
        <v>2019</v>
      </c>
      <c r="B4" s="6" t="n">
        <v>1628</v>
      </c>
    </row>
    <row r="5" spans="1:4">
      <c r="A5" s="5" t="n">
        <v>2020</v>
      </c>
      <c r="B5" s="5" t="n">
        <v>1624</v>
      </c>
    </row>
    <row r="6" spans="1:4">
      <c r="A6" s="5" t="n">
        <v>2021</v>
      </c>
      <c r="B6" s="5" t="n">
        <v>1620</v>
      </c>
    </row>
    <row r="7" spans="1:4">
      <c r="A7" s="5" t="n">
        <v>2022</v>
      </c>
      <c r="B7" s="5" t="n">
        <v>1611</v>
      </c>
    </row>
    <row r="8" spans="1:4">
      <c r="A8" s="5" t="n">
        <v>2023</v>
      </c>
      <c r="B8" s="5" t="n">
        <v>1590</v>
      </c>
    </row>
    <row r="9" spans="1:4">
      <c r="A9" s="4" t="s">
        <v>677</v>
      </c>
      <c r="B9" s="5" t="n">
        <v>8880</v>
      </c>
    </row>
    <row r="10" spans="1:4">
      <c r="A10" s="4" t="s">
        <v>678</v>
      </c>
      <c r="B10" s="6" t="n">
        <v>399</v>
      </c>
      <c r="C10" s="6" t="n">
        <v>137</v>
      </c>
      <c r="D10" s="6" t="n">
        <v>3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3" t="s">
        <v>680</v>
      </c>
    </row>
    <row r="3" spans="1:3">
      <c r="A3" s="4" t="s">
        <v>681</v>
      </c>
      <c r="B3" s="6" t="n">
        <v>46118</v>
      </c>
      <c r="C3" s="6" t="n">
        <v>33174</v>
      </c>
    </row>
    <row r="4" spans="1:3">
      <c r="A4" s="4" t="s">
        <v>682</v>
      </c>
      <c r="B4" s="5" t="n">
        <v>-33283</v>
      </c>
      <c r="C4" s="5" t="n">
        <v>-32887</v>
      </c>
    </row>
    <row r="5" spans="1:3">
      <c r="A5" s="4" t="s">
        <v>683</v>
      </c>
      <c r="B5" s="5" t="n">
        <v>12835</v>
      </c>
      <c r="C5" s="5" t="n">
        <v>287</v>
      </c>
    </row>
    <row r="6" spans="1:3">
      <c r="A6" s="4" t="s">
        <v>684</v>
      </c>
      <c r="B6" s="5" t="n">
        <v>101536</v>
      </c>
      <c r="C6" s="5" t="n">
        <v>87752</v>
      </c>
    </row>
    <row r="7" spans="1:3">
      <c r="A7" s="4" t="s">
        <v>685</v>
      </c>
      <c r="B7" s="5" t="n">
        <v>68253</v>
      </c>
      <c r="C7" s="5" t="n">
        <v>54865</v>
      </c>
    </row>
    <row r="8" spans="1:3">
      <c r="A8" s="4" t="s">
        <v>686</v>
      </c>
    </row>
    <row r="9" spans="1:3">
      <c r="A9" s="3" t="s">
        <v>680</v>
      </c>
    </row>
    <row r="10" spans="1:3">
      <c r="A10" s="4" t="s">
        <v>684</v>
      </c>
      <c r="B10" s="5" t="n">
        <v>51300</v>
      </c>
      <c r="C10" s="5" t="n">
        <v>51300</v>
      </c>
    </row>
    <row r="11" spans="1:3">
      <c r="A11" s="4" t="s">
        <v>685</v>
      </c>
      <c r="B11" s="5" t="n">
        <v>51300</v>
      </c>
      <c r="C11" s="5" t="n">
        <v>51300</v>
      </c>
    </row>
    <row r="12" spans="1:3">
      <c r="A12" s="4" t="s">
        <v>687</v>
      </c>
    </row>
    <row r="13" spans="1:3">
      <c r="A13" s="3" t="s">
        <v>680</v>
      </c>
    </row>
    <row r="14" spans="1:3">
      <c r="A14" s="4" t="s">
        <v>684</v>
      </c>
      <c r="B14" s="5" t="n">
        <v>150</v>
      </c>
      <c r="C14" s="5" t="n">
        <v>150</v>
      </c>
    </row>
    <row r="15" spans="1:3">
      <c r="A15" s="4" t="s">
        <v>685</v>
      </c>
      <c r="B15" s="5" t="n">
        <v>150</v>
      </c>
      <c r="C15" s="5" t="n">
        <v>150</v>
      </c>
    </row>
    <row r="16" spans="1:3">
      <c r="A16" s="4" t="s">
        <v>688</v>
      </c>
    </row>
    <row r="17" spans="1:3">
      <c r="A17" s="3" t="s">
        <v>680</v>
      </c>
    </row>
    <row r="18" spans="1:3">
      <c r="A18" s="4" t="s">
        <v>684</v>
      </c>
      <c r="B18" s="5" t="n">
        <v>3968</v>
      </c>
      <c r="C18" s="5" t="n">
        <v>3128</v>
      </c>
    </row>
    <row r="19" spans="1:3">
      <c r="A19" s="4" t="s">
        <v>685</v>
      </c>
      <c r="B19" s="5" t="n">
        <v>3968</v>
      </c>
      <c r="C19" s="5" t="n">
        <v>3128</v>
      </c>
    </row>
    <row r="20" spans="1:3">
      <c r="A20" s="4" t="s">
        <v>425</v>
      </c>
    </row>
    <row r="21" spans="1:3">
      <c r="A21" s="3" t="s">
        <v>680</v>
      </c>
    </row>
    <row r="22" spans="1:3">
      <c r="A22" s="4" t="s">
        <v>681</v>
      </c>
      <c r="B22" s="5" t="n">
        <v>21850</v>
      </c>
      <c r="C22" s="5" t="n">
        <v>21140</v>
      </c>
    </row>
    <row r="23" spans="1:3">
      <c r="A23" s="4" t="s">
        <v>682</v>
      </c>
      <c r="B23" s="5" t="n">
        <v>-21152</v>
      </c>
      <c r="C23" s="5" t="n">
        <v>-21140</v>
      </c>
    </row>
    <row r="24" spans="1:3">
      <c r="A24" s="4" t="s">
        <v>683</v>
      </c>
      <c r="B24" s="5" t="n">
        <v>698</v>
      </c>
    </row>
    <row r="25" spans="1:3">
      <c r="A25" s="4" t="s">
        <v>419</v>
      </c>
    </row>
    <row r="26" spans="1:3">
      <c r="A26" s="3" t="s">
        <v>680</v>
      </c>
    </row>
    <row r="27" spans="1:3">
      <c r="A27" s="4" t="s">
        <v>681</v>
      </c>
      <c r="B27" s="5" t="n">
        <v>9796</v>
      </c>
      <c r="C27" s="5" t="n">
        <v>9519</v>
      </c>
    </row>
    <row r="28" spans="1:3">
      <c r="A28" s="4" t="s">
        <v>682</v>
      </c>
      <c r="B28" s="5" t="n">
        <v>-9367</v>
      </c>
      <c r="C28" s="5" t="n">
        <v>-9291</v>
      </c>
    </row>
    <row r="29" spans="1:3">
      <c r="A29" s="4" t="s">
        <v>683</v>
      </c>
      <c r="B29" s="5" t="n">
        <v>429</v>
      </c>
      <c r="C29" s="5" t="n">
        <v>228</v>
      </c>
    </row>
    <row r="30" spans="1:3">
      <c r="A30" s="4" t="s">
        <v>426</v>
      </c>
    </row>
    <row r="31" spans="1:3">
      <c r="A31" s="3" t="s">
        <v>680</v>
      </c>
    </row>
    <row r="32" spans="1:3">
      <c r="A32" s="4" t="s">
        <v>681</v>
      </c>
      <c r="B32" s="5" t="n">
        <v>2025</v>
      </c>
      <c r="C32" s="5" t="n">
        <v>1217</v>
      </c>
    </row>
    <row r="33" spans="1:3">
      <c r="A33" s="4" t="s">
        <v>682</v>
      </c>
      <c r="B33" s="5" t="n">
        <v>-1235</v>
      </c>
      <c r="C33" s="5" t="n">
        <v>-1217</v>
      </c>
    </row>
    <row r="34" spans="1:3">
      <c r="A34" s="4" t="s">
        <v>683</v>
      </c>
      <c r="B34" s="5" t="n">
        <v>790</v>
      </c>
    </row>
    <row r="35" spans="1:3">
      <c r="A35" s="4" t="s">
        <v>423</v>
      </c>
    </row>
    <row r="36" spans="1:3">
      <c r="A36" s="3" t="s">
        <v>680</v>
      </c>
    </row>
    <row r="37" spans="1:3">
      <c r="A37" s="4" t="s">
        <v>681</v>
      </c>
      <c r="B37" s="5" t="n">
        <v>12447</v>
      </c>
      <c r="C37" s="5" t="n">
        <v>1298</v>
      </c>
    </row>
    <row r="38" spans="1:3">
      <c r="A38" s="4" t="s">
        <v>682</v>
      </c>
      <c r="B38" s="5" t="n">
        <v>-1529</v>
      </c>
      <c r="C38" s="5" t="n">
        <v>-1239</v>
      </c>
    </row>
    <row r="39" spans="1:3">
      <c r="A39" s="4" t="s">
        <v>683</v>
      </c>
      <c r="B39" s="6" t="n">
        <v>10918</v>
      </c>
      <c r="C39" s="6" t="n">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689</v>
      </c>
      <c r="B1" s="2" t="s">
        <v>1</v>
      </c>
    </row>
    <row r="2" spans="1:3">
      <c r="B2" s="2" t="s">
        <v>690</v>
      </c>
      <c r="C2" s="2" t="s">
        <v>691</v>
      </c>
    </row>
    <row r="3" spans="1:3">
      <c r="A3" s="3" t="s">
        <v>304</v>
      </c>
    </row>
    <row r="4" spans="1:3">
      <c r="A4" s="4" t="s">
        <v>415</v>
      </c>
      <c r="B4" s="6" t="n">
        <v>53177</v>
      </c>
      <c r="C4" s="6" t="n">
        <v>4725</v>
      </c>
    </row>
    <row r="5" spans="1:3">
      <c r="A5" s="4" t="s">
        <v>310</v>
      </c>
    </row>
    <row r="6" spans="1:3">
      <c r="A6" s="3" t="s">
        <v>304</v>
      </c>
    </row>
    <row r="7" spans="1:3">
      <c r="A7" s="4" t="s">
        <v>692</v>
      </c>
      <c r="B7" s="5" t="n">
        <v>4</v>
      </c>
      <c r="C7" s="5" t="n">
        <v>2</v>
      </c>
    </row>
    <row r="8" spans="1:3">
      <c r="A8" s="4" t="s">
        <v>415</v>
      </c>
      <c r="B8" s="6" t="n">
        <v>42200</v>
      </c>
      <c r="C8" s="6" t="n">
        <v>4700</v>
      </c>
    </row>
    <row r="9" spans="1:3">
      <c r="A9" s="4" t="s">
        <v>385</v>
      </c>
    </row>
    <row r="10" spans="1:3">
      <c r="A10" s="3" t="s">
        <v>304</v>
      </c>
    </row>
    <row r="11" spans="1:3">
      <c r="A11" s="4" t="s">
        <v>692</v>
      </c>
      <c r="B11" s="5" t="n">
        <v>1</v>
      </c>
    </row>
    <row r="12" spans="1:3">
      <c r="A12" s="4" t="s">
        <v>415</v>
      </c>
      <c r="B12" s="6" t="n">
        <v>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36</v>
      </c>
    </row>
    <row r="3" spans="1:4">
      <c r="A3" s="3" t="s">
        <v>157</v>
      </c>
    </row>
    <row r="4" spans="1:4">
      <c r="A4" s="4" t="s">
        <v>158</v>
      </c>
      <c r="B4" s="7" t="n">
        <v>1.16</v>
      </c>
      <c r="C4" s="7" t="n">
        <v>1.08</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35</v>
      </c>
      <c r="D1" s="2" t="s">
        <v>36</v>
      </c>
    </row>
    <row r="2" spans="1:4">
      <c r="A2" s="3" t="s">
        <v>304</v>
      </c>
    </row>
    <row r="3" spans="1:4">
      <c r="A3" s="4" t="s">
        <v>65</v>
      </c>
      <c r="B3" s="6" t="n">
        <v>510570</v>
      </c>
      <c r="C3" s="6" t="n">
        <v>476887</v>
      </c>
      <c r="D3" s="6" t="n">
        <v>472366</v>
      </c>
    </row>
    <row r="4" spans="1:4">
      <c r="A4" s="4" t="s">
        <v>307</v>
      </c>
    </row>
    <row r="5" spans="1:4">
      <c r="A5" s="3" t="s">
        <v>304</v>
      </c>
    </row>
    <row r="6" spans="1:4">
      <c r="A6" s="4" t="s">
        <v>694</v>
      </c>
      <c r="B6" s="5" t="n">
        <v>11161</v>
      </c>
    </row>
    <row r="7" spans="1:4">
      <c r="A7" s="4" t="s">
        <v>695</v>
      </c>
      <c r="B7" s="5" t="n">
        <v>2500</v>
      </c>
    </row>
    <row r="8" spans="1:4">
      <c r="A8" s="4" t="s">
        <v>65</v>
      </c>
      <c r="B8" s="5" t="n">
        <v>33828</v>
      </c>
    </row>
    <row r="9" spans="1:4">
      <c r="A9" s="4" t="s">
        <v>696</v>
      </c>
      <c r="B9" s="5" t="n">
        <v>5688</v>
      </c>
    </row>
    <row r="10" spans="1:4">
      <c r="A10" s="4" t="s">
        <v>697</v>
      </c>
      <c r="B10" s="5" t="n">
        <v>53177</v>
      </c>
    </row>
    <row r="11" spans="1:4">
      <c r="A11" s="4" t="s">
        <v>310</v>
      </c>
    </row>
    <row r="12" spans="1:4">
      <c r="A12" s="3" t="s">
        <v>304</v>
      </c>
    </row>
    <row r="13" spans="1:4">
      <c r="A13" s="4" t="s">
        <v>695</v>
      </c>
      <c r="B13" s="5" t="n">
        <v>98</v>
      </c>
    </row>
    <row r="14" spans="1:4">
      <c r="A14" s="4" t="s">
        <v>65</v>
      </c>
      <c r="B14" s="5" t="n">
        <v>4396</v>
      </c>
    </row>
    <row r="15" spans="1:4">
      <c r="A15" s="4" t="s">
        <v>696</v>
      </c>
      <c r="B15" s="5" t="n">
        <v>231</v>
      </c>
    </row>
    <row r="16" spans="1:4">
      <c r="A16" s="4" t="s">
        <v>697</v>
      </c>
      <c r="B16" s="6" t="n">
        <v>47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3" t="s">
        <v>699</v>
      </c>
    </row>
    <row r="3" spans="1:3">
      <c r="A3" s="4" t="s">
        <v>700</v>
      </c>
      <c r="B3" s="6" t="n">
        <v>1700</v>
      </c>
      <c r="C3" s="6" t="n">
        <v>1700</v>
      </c>
    </row>
    <row r="4" spans="1:3">
      <c r="A4" s="4" t="s">
        <v>701</v>
      </c>
      <c r="B4" s="5" t="n">
        <v>826</v>
      </c>
    </row>
    <row r="5" spans="1:3">
      <c r="A5" s="4" t="s">
        <v>702</v>
      </c>
      <c r="B5" s="5" t="n">
        <v>901</v>
      </c>
    </row>
    <row r="6" spans="1:3">
      <c r="A6" s="4" t="s">
        <v>536</v>
      </c>
    </row>
    <row r="7" spans="1:3">
      <c r="A7" s="3" t="s">
        <v>699</v>
      </c>
    </row>
    <row r="8" spans="1:3">
      <c r="A8" s="4" t="s">
        <v>703</v>
      </c>
      <c r="B8" s="6" t="n">
        <v>14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97</v>
      </c>
    </row>
    <row r="2" spans="1:2">
      <c r="A2" s="3" t="s">
        <v>181</v>
      </c>
    </row>
    <row r="3" spans="1:2">
      <c r="A3" s="5" t="n">
        <v>2019</v>
      </c>
      <c r="B3" s="6" t="n">
        <v>826</v>
      </c>
    </row>
    <row r="4" spans="1:2">
      <c r="A4" s="5" t="n">
        <v>2020</v>
      </c>
      <c r="B4" s="5" t="n">
        <v>300</v>
      </c>
    </row>
    <row r="5" spans="1:2">
      <c r="A5" s="4" t="s">
        <v>677</v>
      </c>
      <c r="B5" s="5" t="n">
        <v>601</v>
      </c>
    </row>
    <row r="6" spans="1:2">
      <c r="A6" s="4" t="s">
        <v>705</v>
      </c>
      <c r="B6" s="6" t="n">
        <v>17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5</v>
      </c>
    </row>
    <row r="2" spans="1:3">
      <c r="A2" s="3" t="s">
        <v>184</v>
      </c>
    </row>
    <row r="3" spans="1:3">
      <c r="A3" s="4" t="s">
        <v>707</v>
      </c>
      <c r="B3" s="6" t="n">
        <v>13800</v>
      </c>
      <c r="C3" s="6" t="n">
        <v>15300</v>
      </c>
    </row>
    <row r="4" spans="1:3">
      <c r="A4" s="4" t="s">
        <v>708</v>
      </c>
      <c r="B4" s="6" t="n">
        <v>100</v>
      </c>
      <c r="C4"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36</v>
      </c>
    </row>
    <row r="3" spans="1:4">
      <c r="A3" s="3" t="s">
        <v>187</v>
      </c>
    </row>
    <row r="4" spans="1:4">
      <c r="A4" s="4" t="s">
        <v>710</v>
      </c>
      <c r="B4" s="6" t="n">
        <v>671</v>
      </c>
      <c r="C4" s="6" t="n">
        <v>427</v>
      </c>
      <c r="D4" s="6" t="n">
        <v>383</v>
      </c>
    </row>
    <row r="5" spans="1:4">
      <c r="A5" s="4" t="s">
        <v>711</v>
      </c>
      <c r="B5" s="5" t="n">
        <v>287</v>
      </c>
      <c r="C5" s="5" t="n">
        <v>8430</v>
      </c>
      <c r="D5" s="5" t="n">
        <v>2061</v>
      </c>
    </row>
    <row r="6" spans="1:4">
      <c r="A6" s="4" t="s">
        <v>712</v>
      </c>
      <c r="C6" s="5" t="n">
        <v>-703</v>
      </c>
      <c r="D6" s="5" t="n">
        <v>-424</v>
      </c>
    </row>
    <row r="7" spans="1:4">
      <c r="A7" s="4" t="s">
        <v>713</v>
      </c>
      <c r="B7" s="6" t="n">
        <v>958</v>
      </c>
      <c r="C7" s="6" t="n">
        <v>8154</v>
      </c>
      <c r="D7" s="6" t="n">
        <v>20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5</v>
      </c>
    </row>
    <row r="3" spans="1:3">
      <c r="A3" s="3" t="s">
        <v>715</v>
      </c>
    </row>
    <row r="4" spans="1:3">
      <c r="A4" s="4" t="s">
        <v>716</v>
      </c>
      <c r="B4" s="6" t="n">
        <v>39300</v>
      </c>
      <c r="C4" s="6" t="n">
        <v>36500</v>
      </c>
    </row>
    <row r="5" spans="1:3">
      <c r="A5" s="4" t="s">
        <v>717</v>
      </c>
      <c r="B5" s="5" t="n">
        <v>136</v>
      </c>
      <c r="C5" s="6" t="n">
        <v>134</v>
      </c>
    </row>
    <row r="6" spans="1:3">
      <c r="A6" s="4" t="s">
        <v>718</v>
      </c>
      <c r="B6" s="5" t="n">
        <v>35100</v>
      </c>
    </row>
    <row r="7" spans="1:3">
      <c r="A7" s="4" t="s">
        <v>719</v>
      </c>
      <c r="B7" s="6" t="n">
        <v>8400</v>
      </c>
    </row>
    <row r="8" spans="1:3">
      <c r="A8" s="4" t="s">
        <v>536</v>
      </c>
    </row>
    <row r="9" spans="1:3">
      <c r="A9" s="3" t="s">
        <v>715</v>
      </c>
    </row>
    <row r="10" spans="1:3">
      <c r="A10" s="4" t="s">
        <v>720</v>
      </c>
      <c r="B10" s="4" t="s">
        <v>721</v>
      </c>
    </row>
    <row r="11" spans="1:3">
      <c r="A11" s="4" t="s">
        <v>531</v>
      </c>
    </row>
    <row r="12" spans="1:3">
      <c r="A12" s="3" t="s">
        <v>715</v>
      </c>
    </row>
    <row r="13" spans="1:3">
      <c r="A13" s="4" t="s">
        <v>720</v>
      </c>
      <c r="B13" s="4" t="s">
        <v>7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36</v>
      </c>
    </row>
    <row r="3" spans="1:4">
      <c r="A3" s="3" t="s">
        <v>190</v>
      </c>
    </row>
    <row r="4" spans="1:4">
      <c r="A4" s="4" t="s">
        <v>724</v>
      </c>
      <c r="B4" s="6" t="n">
        <v>23934</v>
      </c>
      <c r="C4" s="6" t="n">
        <v>11724</v>
      </c>
      <c r="D4" s="6" t="n">
        <v>64698</v>
      </c>
    </row>
    <row r="5" spans="1:4">
      <c r="A5" s="4" t="s">
        <v>725</v>
      </c>
      <c r="B5" s="5" t="n">
        <v>4484</v>
      </c>
      <c r="C5" s="5" t="n">
        <v>4144</v>
      </c>
      <c r="D5" s="5" t="n">
        <v>9927</v>
      </c>
    </row>
    <row r="6" spans="1:4">
      <c r="A6" s="4" t="s">
        <v>726</v>
      </c>
      <c r="B6" s="5" t="n">
        <v>452</v>
      </c>
      <c r="C6" s="5" t="n">
        <v>465</v>
      </c>
      <c r="D6" s="5" t="n">
        <v>393</v>
      </c>
    </row>
    <row r="7" spans="1:4">
      <c r="A7" s="4" t="s">
        <v>727</v>
      </c>
      <c r="B7" s="5" t="n">
        <v>5185</v>
      </c>
      <c r="C7" s="5" t="n">
        <v>2402</v>
      </c>
      <c r="D7" s="5" t="n">
        <v>-6712</v>
      </c>
    </row>
    <row r="8" spans="1:4">
      <c r="A8" s="4" t="s">
        <v>728</v>
      </c>
      <c r="B8" s="5" t="n">
        <v>1</v>
      </c>
      <c r="C8" s="5" t="n">
        <v>5</v>
      </c>
      <c r="D8" s="5" t="n">
        <v>5</v>
      </c>
    </row>
    <row r="9" spans="1:4">
      <c r="A9" s="4" t="s">
        <v>653</v>
      </c>
      <c r="B9" s="6" t="n">
        <v>34056</v>
      </c>
      <c r="C9" s="6" t="n">
        <v>18740</v>
      </c>
      <c r="D9" s="6" t="n">
        <v>683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3" t="s">
        <v>190</v>
      </c>
    </row>
    <row r="3" spans="1:3">
      <c r="A3" s="4" t="s">
        <v>730</v>
      </c>
      <c r="B3" s="6" t="n">
        <v>30702</v>
      </c>
      <c r="C3" s="6" t="n">
        <v>30419</v>
      </c>
    </row>
    <row r="4" spans="1:3">
      <c r="A4" s="4" t="s">
        <v>731</v>
      </c>
      <c r="B4" s="5" t="n">
        <v>5894</v>
      </c>
      <c r="C4" s="5" t="n">
        <v>6282</v>
      </c>
    </row>
    <row r="5" spans="1:3">
      <c r="A5" s="4" t="s">
        <v>732</v>
      </c>
      <c r="B5" s="5" t="n">
        <v>2422</v>
      </c>
      <c r="C5" s="5" t="n">
        <v>2243</v>
      </c>
    </row>
    <row r="6" spans="1:3">
      <c r="A6" s="4" t="s">
        <v>478</v>
      </c>
      <c r="B6" s="5" t="n">
        <v>1171</v>
      </c>
      <c r="C6" s="5" t="n">
        <v>291</v>
      </c>
    </row>
    <row r="7" spans="1:3">
      <c r="A7" s="4" t="s">
        <v>152</v>
      </c>
      <c r="B7" s="5" t="n">
        <v>626</v>
      </c>
      <c r="C7" s="5" t="n">
        <v>565</v>
      </c>
    </row>
    <row r="8" spans="1:3">
      <c r="A8" s="4" t="s">
        <v>733</v>
      </c>
      <c r="B8" s="5" t="n">
        <v>40815</v>
      </c>
      <c r="C8" s="5" t="n">
        <v>39800</v>
      </c>
    </row>
    <row r="9" spans="1:3">
      <c r="A9" s="4" t="s">
        <v>734</v>
      </c>
      <c r="B9" s="5" t="n">
        <v>-38346</v>
      </c>
      <c r="C9" s="5" t="n">
        <v>-36882</v>
      </c>
    </row>
    <row r="10" spans="1:3">
      <c r="A10" s="4" t="s">
        <v>735</v>
      </c>
      <c r="B10" s="5" t="n">
        <v>-19685</v>
      </c>
      <c r="C10" s="5" t="n">
        <v>-14057</v>
      </c>
    </row>
    <row r="11" spans="1:3">
      <c r="A11" s="4" t="s">
        <v>736</v>
      </c>
      <c r="B11" s="5" t="n">
        <v>-1068</v>
      </c>
      <c r="C11" s="5" t="n">
        <v>-2277</v>
      </c>
    </row>
    <row r="12" spans="1:3">
      <c r="A12" s="4" t="s">
        <v>737</v>
      </c>
      <c r="B12" s="5" t="n">
        <v>-1261</v>
      </c>
      <c r="C12" s="5" t="n">
        <v>-1722</v>
      </c>
    </row>
    <row r="13" spans="1:3">
      <c r="A13" s="4" t="s">
        <v>55</v>
      </c>
      <c r="B13" s="5" t="n">
        <v>-1861</v>
      </c>
      <c r="C13" s="5" t="n">
        <v>-1255</v>
      </c>
    </row>
    <row r="14" spans="1:3">
      <c r="A14" s="4" t="s">
        <v>152</v>
      </c>
      <c r="B14" s="5" t="n">
        <v>-192</v>
      </c>
      <c r="C14" s="5" t="n">
        <v>-247</v>
      </c>
    </row>
    <row r="15" spans="1:3">
      <c r="A15" s="4" t="s">
        <v>738</v>
      </c>
      <c r="B15" s="5" t="n">
        <v>-62413</v>
      </c>
      <c r="C15" s="5" t="n">
        <v>-56440</v>
      </c>
    </row>
    <row r="16" spans="1:3">
      <c r="A16" s="4" t="s">
        <v>739</v>
      </c>
      <c r="B16" s="6" t="n">
        <v>-21598</v>
      </c>
      <c r="C16" s="6" t="n">
        <v>-166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36</v>
      </c>
    </row>
    <row r="3" spans="1:4">
      <c r="A3" s="3" t="s">
        <v>190</v>
      </c>
    </row>
    <row r="4" spans="1:4">
      <c r="A4" s="4" t="s">
        <v>741</v>
      </c>
      <c r="B4" s="6" t="n">
        <v>1123</v>
      </c>
      <c r="C4" s="6" t="n">
        <v>1069</v>
      </c>
      <c r="D4" s="6" t="n">
        <v>1052</v>
      </c>
    </row>
    <row r="5" spans="1:4">
      <c r="A5" s="4" t="s">
        <v>742</v>
      </c>
      <c r="B5" s="5" t="n">
        <v>453</v>
      </c>
      <c r="C5" s="5" t="n">
        <v>268</v>
      </c>
      <c r="D5" s="5" t="n">
        <v>218</v>
      </c>
    </row>
    <row r="6" spans="1:4">
      <c r="A6" s="4" t="s">
        <v>743</v>
      </c>
      <c r="B6" s="5" t="n">
        <v>-228</v>
      </c>
      <c r="C6" s="5" t="n">
        <v>-214</v>
      </c>
      <c r="D6" s="5" t="n">
        <v>-201</v>
      </c>
    </row>
    <row r="7" spans="1:4">
      <c r="A7" s="4" t="s">
        <v>744</v>
      </c>
      <c r="B7" s="6" t="n">
        <v>1348</v>
      </c>
      <c r="C7" s="6" t="n">
        <v>1123</v>
      </c>
      <c r="D7" s="6" t="n">
        <v>10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36</v>
      </c>
    </row>
    <row r="3" spans="1:4">
      <c r="A3" s="3" t="s">
        <v>190</v>
      </c>
    </row>
    <row r="4" spans="1:4">
      <c r="A4" s="4" t="s">
        <v>746</v>
      </c>
      <c r="B4" s="6" t="n">
        <v>50316</v>
      </c>
      <c r="C4" s="6" t="n">
        <v>40921</v>
      </c>
      <c r="D4" s="6" t="n">
        <v>61969</v>
      </c>
    </row>
    <row r="5" spans="1:4">
      <c r="A5" s="4" t="s">
        <v>747</v>
      </c>
      <c r="B5" s="5" t="n">
        <v>-22862</v>
      </c>
      <c r="C5" s="5" t="n">
        <v>-18932</v>
      </c>
    </row>
    <row r="6" spans="1:4">
      <c r="A6" s="4" t="s">
        <v>748</v>
      </c>
      <c r="B6" s="5" t="n">
        <v>7150</v>
      </c>
      <c r="C6" s="5" t="n">
        <v>4600</v>
      </c>
      <c r="D6" s="5" t="n">
        <v>6044</v>
      </c>
    </row>
    <row r="7" spans="1:4">
      <c r="A7" s="4" t="s">
        <v>749</v>
      </c>
      <c r="B7" s="5" t="n">
        <v>2280</v>
      </c>
      <c r="C7" s="5" t="n">
        <v>1041</v>
      </c>
      <c r="D7" s="5" t="n">
        <v>881</v>
      </c>
    </row>
    <row r="8" spans="1:4">
      <c r="A8" s="4" t="s">
        <v>750</v>
      </c>
      <c r="C8" s="5" t="n">
        <v>-8305</v>
      </c>
    </row>
    <row r="9" spans="1:4">
      <c r="A9" s="4" t="s">
        <v>751</v>
      </c>
      <c r="B9" s="5" t="n">
        <v>-2828</v>
      </c>
      <c r="C9" s="5" t="n">
        <v>-585</v>
      </c>
      <c r="D9" s="5" t="n">
        <v>-583</v>
      </c>
    </row>
    <row r="10" spans="1:4">
      <c r="A10" s="4" t="s">
        <v>653</v>
      </c>
      <c r="B10" s="6" t="n">
        <v>34056</v>
      </c>
      <c r="C10" s="6" t="n">
        <v>18740</v>
      </c>
      <c r="D10" s="6" t="n">
        <v>68311</v>
      </c>
    </row>
    <row r="11" spans="1:4">
      <c r="A11" s="4" t="s">
        <v>752</v>
      </c>
      <c r="B11" s="4" t="s">
        <v>753</v>
      </c>
      <c r="C11" s="4" t="s">
        <v>754</v>
      </c>
      <c r="D11" s="4" t="s">
        <v>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36</v>
      </c>
    </row>
    <row r="3" spans="1:4">
      <c r="A3" s="3" t="s">
        <v>190</v>
      </c>
    </row>
    <row r="4" spans="1:4">
      <c r="A4" s="4" t="s">
        <v>757</v>
      </c>
      <c r="B4" s="6" t="n">
        <v>9749</v>
      </c>
      <c r="C4" s="6" t="n">
        <v>42311</v>
      </c>
      <c r="D4" s="6" t="n">
        <v>609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8</v>
      </c>
      <c r="B1" s="2" t="s">
        <v>1</v>
      </c>
    </row>
    <row r="2" spans="1:4">
      <c r="B2" s="2" t="s">
        <v>2</v>
      </c>
      <c r="C2" s="2" t="s">
        <v>35</v>
      </c>
      <c r="D2" s="2" t="s">
        <v>36</v>
      </c>
    </row>
    <row r="3" spans="1:4">
      <c r="A3" s="3" t="s">
        <v>193</v>
      </c>
    </row>
    <row r="4" spans="1:4">
      <c r="A4" s="4" t="s">
        <v>759</v>
      </c>
      <c r="B4" s="9" t="n">
        <v>6.6</v>
      </c>
      <c r="C4" s="9" t="n">
        <v>7.3</v>
      </c>
    </row>
    <row r="5" spans="1:4">
      <c r="A5" s="4" t="s">
        <v>760</v>
      </c>
      <c r="B5" s="9" t="n">
        <v>5.4</v>
      </c>
      <c r="C5" s="9" t="n">
        <v>4.4</v>
      </c>
      <c r="D5" s="6"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401</v>
      </c>
    </row>
    <row r="3" spans="1:3">
      <c r="A3" s="4" t="s">
        <v>762</v>
      </c>
      <c r="B3" s="6" t="n">
        <v>410403</v>
      </c>
      <c r="C3" s="6" t="n">
        <v>373068</v>
      </c>
    </row>
    <row r="4" spans="1:3">
      <c r="A4" s="4" t="s">
        <v>763</v>
      </c>
      <c r="B4" s="5" t="n">
        <v>-248370</v>
      </c>
      <c r="C4" s="5" t="n">
        <v>-230034</v>
      </c>
    </row>
    <row r="5" spans="1:3">
      <c r="A5" s="4" t="s">
        <v>764</v>
      </c>
      <c r="B5" s="5" t="n">
        <v>162033</v>
      </c>
      <c r="C5" s="5" t="n">
        <v>143034</v>
      </c>
    </row>
    <row r="6" spans="1:3">
      <c r="A6" s="4" t="s">
        <v>765</v>
      </c>
    </row>
    <row r="7" spans="1:3">
      <c r="A7" s="3" t="s">
        <v>401</v>
      </c>
    </row>
    <row r="8" spans="1:3">
      <c r="A8" s="4" t="s">
        <v>762</v>
      </c>
      <c r="B8" s="5" t="n">
        <v>7964</v>
      </c>
      <c r="C8" s="5" t="n">
        <v>7108</v>
      </c>
    </row>
    <row r="9" spans="1:3">
      <c r="A9" s="4" t="s">
        <v>766</v>
      </c>
    </row>
    <row r="10" spans="1:3">
      <c r="A10" s="3" t="s">
        <v>401</v>
      </c>
    </row>
    <row r="11" spans="1:3">
      <c r="A11" s="4" t="s">
        <v>762</v>
      </c>
      <c r="B11" s="5" t="n">
        <v>96361</v>
      </c>
      <c r="C11" s="5" t="n">
        <v>85570</v>
      </c>
    </row>
    <row r="12" spans="1:3">
      <c r="A12" s="4" t="s">
        <v>404</v>
      </c>
    </row>
    <row r="13" spans="1:3">
      <c r="A13" s="3" t="s">
        <v>401</v>
      </c>
    </row>
    <row r="14" spans="1:3">
      <c r="A14" s="4" t="s">
        <v>762</v>
      </c>
      <c r="B14" s="5" t="n">
        <v>51559</v>
      </c>
      <c r="C14" s="5" t="n">
        <v>47243</v>
      </c>
    </row>
    <row r="15" spans="1:3">
      <c r="A15" s="4" t="s">
        <v>406</v>
      </c>
    </row>
    <row r="16" spans="1:3">
      <c r="A16" s="3" t="s">
        <v>401</v>
      </c>
    </row>
    <row r="17" spans="1:3">
      <c r="A17" s="4" t="s">
        <v>762</v>
      </c>
      <c r="B17" s="5" t="n">
        <v>111183</v>
      </c>
      <c r="C17" s="5" t="n">
        <v>99234</v>
      </c>
    </row>
    <row r="18" spans="1:3">
      <c r="A18" s="4" t="s">
        <v>408</v>
      </c>
    </row>
    <row r="19" spans="1:3">
      <c r="A19" s="3" t="s">
        <v>401</v>
      </c>
    </row>
    <row r="20" spans="1:3">
      <c r="A20" s="4" t="s">
        <v>762</v>
      </c>
      <c r="B20" s="5" t="n">
        <v>49928</v>
      </c>
      <c r="C20" s="5" t="n">
        <v>47840</v>
      </c>
    </row>
    <row r="21" spans="1:3">
      <c r="A21" s="4" t="s">
        <v>410</v>
      </c>
    </row>
    <row r="22" spans="1:3">
      <c r="A22" s="3" t="s">
        <v>401</v>
      </c>
    </row>
    <row r="23" spans="1:3">
      <c r="A23" s="4" t="s">
        <v>762</v>
      </c>
      <c r="B23" s="5" t="n">
        <v>72898</v>
      </c>
      <c r="C23" s="5" t="n">
        <v>74191</v>
      </c>
    </row>
    <row r="24" spans="1:3">
      <c r="A24" s="4" t="s">
        <v>767</v>
      </c>
    </row>
    <row r="25" spans="1:3">
      <c r="A25" s="3" t="s">
        <v>401</v>
      </c>
    </row>
    <row r="26" spans="1:3">
      <c r="A26" s="4" t="s">
        <v>762</v>
      </c>
      <c r="B26" s="6" t="n">
        <v>20510</v>
      </c>
      <c r="C26" s="6" t="n">
        <v>118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8</v>
      </c>
      <c r="B1" s="2" t="s">
        <v>2</v>
      </c>
      <c r="C1" s="2" t="s">
        <v>35</v>
      </c>
    </row>
    <row r="2" spans="1:3">
      <c r="A2" s="3" t="s">
        <v>196</v>
      </c>
    </row>
    <row r="3" spans="1:3">
      <c r="A3" s="4" t="s">
        <v>769</v>
      </c>
      <c r="B3" s="6" t="n">
        <v>0</v>
      </c>
      <c r="C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97</v>
      </c>
    </row>
    <row r="2" spans="1:2">
      <c r="A2" s="3" t="s">
        <v>196</v>
      </c>
    </row>
    <row r="3" spans="1:2">
      <c r="A3" s="5" t="n">
        <v>2019</v>
      </c>
      <c r="B3" s="6" t="n">
        <v>26791</v>
      </c>
    </row>
    <row r="4" spans="1:2">
      <c r="A4" s="5" t="n">
        <v>2020</v>
      </c>
      <c r="B4" s="5" t="n">
        <v>24152</v>
      </c>
    </row>
    <row r="5" spans="1:2">
      <c r="A5" s="5" t="n">
        <v>2021</v>
      </c>
      <c r="B5" s="5" t="n">
        <v>19669</v>
      </c>
    </row>
    <row r="6" spans="1:2">
      <c r="A6" s="5" t="n">
        <v>2022</v>
      </c>
      <c r="B6" s="5" t="n">
        <v>13851</v>
      </c>
    </row>
    <row r="7" spans="1:2">
      <c r="A7" s="5" t="n">
        <v>2023</v>
      </c>
      <c r="B7" s="5" t="n">
        <v>8179</v>
      </c>
    </row>
    <row r="8" spans="1:2">
      <c r="A8" s="4" t="s">
        <v>677</v>
      </c>
      <c r="B8" s="5" t="n">
        <v>10974</v>
      </c>
    </row>
    <row r="9" spans="1:2">
      <c r="A9" s="4" t="s">
        <v>771</v>
      </c>
      <c r="B9" s="6" t="n">
        <v>1036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36</v>
      </c>
    </row>
    <row r="3" spans="1:4">
      <c r="A3" s="3" t="s">
        <v>196</v>
      </c>
    </row>
    <row r="4" spans="1:4">
      <c r="A4" s="4" t="s">
        <v>773</v>
      </c>
      <c r="B4" s="6" t="n">
        <v>41685</v>
      </c>
      <c r="C4" s="6" t="n">
        <v>41210</v>
      </c>
      <c r="D4" s="6" t="n">
        <v>400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4</v>
      </c>
      <c r="B1" s="2" t="s">
        <v>2</v>
      </c>
      <c r="C1" s="2" t="s">
        <v>35</v>
      </c>
    </row>
    <row r="2" spans="1:3">
      <c r="A2" s="3" t="s">
        <v>199</v>
      </c>
    </row>
    <row r="3" spans="1:3">
      <c r="A3" s="4" t="s">
        <v>775</v>
      </c>
      <c r="B3" s="5" t="n">
        <v>80584</v>
      </c>
      <c r="C3" s="5" t="n">
        <v>83125</v>
      </c>
    </row>
    <row r="4" spans="1:3">
      <c r="A4" s="4" t="s">
        <v>776</v>
      </c>
      <c r="B4" s="9" t="n">
        <v>2.3</v>
      </c>
      <c r="C4" s="9"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36</v>
      </c>
    </row>
    <row r="3" spans="1:4">
      <c r="A3" s="3" t="s">
        <v>199</v>
      </c>
    </row>
    <row r="4" spans="1:4">
      <c r="A4" s="4" t="s">
        <v>778</v>
      </c>
      <c r="B4" s="6" t="n">
        <v>16502</v>
      </c>
      <c r="C4" s="6" t="n">
        <v>22025</v>
      </c>
      <c r="D4" s="6" t="n">
        <v>144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9</v>
      </c>
      <c r="B1" s="2" t="s">
        <v>1</v>
      </c>
    </row>
    <row r="2" spans="1:4">
      <c r="B2" s="2" t="s">
        <v>2</v>
      </c>
      <c r="C2" s="2" t="s">
        <v>35</v>
      </c>
      <c r="D2" s="2" t="s">
        <v>36</v>
      </c>
    </row>
    <row r="3" spans="1:4">
      <c r="A3" s="3" t="s">
        <v>202</v>
      </c>
    </row>
    <row r="4" spans="1:4">
      <c r="A4" s="4" t="s">
        <v>780</v>
      </c>
      <c r="B4" s="5" t="n">
        <v>246000</v>
      </c>
      <c r="C4" s="5" t="n">
        <v>328000</v>
      </c>
      <c r="D4" s="5" t="n">
        <v>92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202</v>
      </c>
    </row>
    <row r="4" spans="1:4">
      <c r="A4" s="4" t="s">
        <v>782</v>
      </c>
      <c r="B4" s="6" t="n">
        <v>205544</v>
      </c>
      <c r="C4" s="6" t="n">
        <v>98177</v>
      </c>
      <c r="D4" s="6" t="n">
        <v>108743</v>
      </c>
    </row>
    <row r="5" spans="1:4">
      <c r="A5" s="4" t="s">
        <v>783</v>
      </c>
      <c r="B5" s="4" t="s">
        <v>82</v>
      </c>
      <c r="C5" s="4" t="s">
        <v>82</v>
      </c>
      <c r="D5" s="4" t="s">
        <v>82</v>
      </c>
    </row>
    <row r="6" spans="1:4">
      <c r="A6" s="4" t="s">
        <v>784</v>
      </c>
      <c r="B6" s="4" t="s">
        <v>82</v>
      </c>
      <c r="C6" s="4" t="s">
        <v>82</v>
      </c>
    </row>
    <row r="7" spans="1:4">
      <c r="A7" s="4" t="s">
        <v>785</v>
      </c>
      <c r="B7" s="6" t="n">
        <v>205544</v>
      </c>
      <c r="C7" s="6" t="n">
        <v>98177</v>
      </c>
      <c r="D7" s="6" t="n">
        <v>108743</v>
      </c>
    </row>
    <row r="8" spans="1:4">
      <c r="A8" s="4" t="s">
        <v>786</v>
      </c>
      <c r="B8" s="5" t="n">
        <v>16059</v>
      </c>
      <c r="C8" s="5" t="n">
        <v>16057</v>
      </c>
      <c r="D8" s="5" t="n">
        <v>16383</v>
      </c>
    </row>
    <row r="9" spans="1:4">
      <c r="A9" s="4" t="s">
        <v>787</v>
      </c>
      <c r="B9" s="5" t="n">
        <v>650</v>
      </c>
      <c r="C9" s="5" t="n">
        <v>596</v>
      </c>
      <c r="D9" s="5" t="n">
        <v>296</v>
      </c>
    </row>
    <row r="10" spans="1:4">
      <c r="A10" s="4" t="s">
        <v>788</v>
      </c>
      <c r="B10" s="5" t="n">
        <v>94</v>
      </c>
      <c r="C10" s="5" t="n">
        <v>89</v>
      </c>
      <c r="D10" s="5" t="n">
        <v>110</v>
      </c>
    </row>
    <row r="11" spans="1:4">
      <c r="A11" s="4" t="s">
        <v>789</v>
      </c>
      <c r="B11" s="5" t="n">
        <v>16803</v>
      </c>
      <c r="C11" s="5" t="n">
        <v>16742</v>
      </c>
      <c r="D11" s="5" t="n">
        <v>16789</v>
      </c>
    </row>
    <row r="12" spans="1:4">
      <c r="A12" s="4" t="s">
        <v>790</v>
      </c>
      <c r="B12" s="7" t="n">
        <v>12.8</v>
      </c>
      <c r="C12" s="7" t="n">
        <v>6.11</v>
      </c>
      <c r="D12" s="7" t="n">
        <v>6.64</v>
      </c>
    </row>
    <row r="13" spans="1:4">
      <c r="A13" s="4" t="s">
        <v>791</v>
      </c>
      <c r="B13" s="7" t="n">
        <v>12.23</v>
      </c>
      <c r="C13" s="7" t="n">
        <v>5.86</v>
      </c>
      <c r="D13" s="7" t="n">
        <v>6.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92</v>
      </c>
      <c r="B1" s="2" t="s">
        <v>1</v>
      </c>
    </row>
    <row r="2" spans="1:2">
      <c r="B2" s="2" t="s">
        <v>2</v>
      </c>
    </row>
    <row r="3" spans="1:2">
      <c r="A3" s="4" t="s">
        <v>531</v>
      </c>
    </row>
    <row r="4" spans="1:2">
      <c r="A4" s="3" t="s">
        <v>793</v>
      </c>
    </row>
    <row r="5" spans="1:2">
      <c r="A5" s="4" t="s">
        <v>794</v>
      </c>
      <c r="B5" s="4" t="s">
        <v>434</v>
      </c>
    </row>
    <row r="6" spans="1:2">
      <c r="A6" s="4" t="s">
        <v>536</v>
      </c>
    </row>
    <row r="7" spans="1:2">
      <c r="A7" s="3" t="s">
        <v>793</v>
      </c>
    </row>
    <row r="8" spans="1:2">
      <c r="A8" s="4" t="s">
        <v>794</v>
      </c>
      <c r="B8" s="4" t="s">
        <v>4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5</v>
      </c>
    </row>
    <row r="2" spans="1:3">
      <c r="A2" s="4" t="s">
        <v>796</v>
      </c>
    </row>
    <row r="3" spans="1:3">
      <c r="A3" s="3" t="s">
        <v>793</v>
      </c>
    </row>
    <row r="4" spans="1:3">
      <c r="A4" s="4" t="s">
        <v>797</v>
      </c>
      <c r="B4" s="6" t="n">
        <v>65624</v>
      </c>
      <c r="C4" s="6" t="n">
        <v>62067</v>
      </c>
    </row>
    <row r="5" spans="1:3">
      <c r="A5" s="4" t="s">
        <v>798</v>
      </c>
      <c r="B5" s="5" t="n">
        <v>89200</v>
      </c>
      <c r="C5" s="5" t="n">
        <v>101200</v>
      </c>
    </row>
    <row r="6" spans="1:3">
      <c r="A6" s="4" t="s">
        <v>799</v>
      </c>
    </row>
    <row r="7" spans="1:3">
      <c r="A7" s="3" t="s">
        <v>793</v>
      </c>
    </row>
    <row r="8" spans="1:3">
      <c r="A8" s="4" t="s">
        <v>797</v>
      </c>
      <c r="B8" s="5" t="n">
        <v>65624</v>
      </c>
      <c r="C8" s="5" t="n">
        <v>62067</v>
      </c>
    </row>
    <row r="9" spans="1:3">
      <c r="A9" s="4" t="s">
        <v>800</v>
      </c>
    </row>
    <row r="10" spans="1:3">
      <c r="A10" s="3" t="s">
        <v>793</v>
      </c>
    </row>
    <row r="11" spans="1:3">
      <c r="A11" s="4" t="s">
        <v>798</v>
      </c>
      <c r="B11" s="6" t="n">
        <v>89200</v>
      </c>
      <c r="C11" s="6" t="n">
        <v>101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3"/>
    <col customWidth="1" max="6" min="6" width="14"/>
    <col customWidth="1" max="7" min="7" width="14"/>
    <col customWidth="1" max="8" min="8" width="14"/>
    <col customWidth="1" max="9" min="9" width="13"/>
    <col customWidth="1" max="10" min="10" width="18"/>
    <col customWidth="1" max="11" min="11" width="21"/>
    <col customWidth="1" max="12" min="12" width="21"/>
    <col customWidth="1" max="13" min="13" width="21"/>
  </cols>
  <sheetData>
    <row r="1" spans="1:13">
      <c r="A1" s="1" t="s">
        <v>801</v>
      </c>
      <c r="B1" s="2" t="s">
        <v>802</v>
      </c>
      <c r="C1" s="2" t="s">
        <v>803</v>
      </c>
      <c r="D1" s="2" t="s">
        <v>804</v>
      </c>
      <c r="E1" s="2" t="s">
        <v>805</v>
      </c>
      <c r="F1" s="2" t="s">
        <v>806</v>
      </c>
      <c r="G1" s="2" t="s">
        <v>807</v>
      </c>
      <c r="H1" s="2" t="s">
        <v>808</v>
      </c>
      <c r="I1" s="2" t="s">
        <v>809</v>
      </c>
      <c r="J1" s="2" t="s">
        <v>810</v>
      </c>
      <c r="K1" s="2" t="s">
        <v>811</v>
      </c>
      <c r="L1" s="2" t="s">
        <v>812</v>
      </c>
      <c r="M1" s="2" t="s">
        <v>813</v>
      </c>
    </row>
    <row r="2" spans="1:13">
      <c r="A2" s="3" t="s">
        <v>814</v>
      </c>
    </row>
    <row r="3" spans="1:13">
      <c r="A3" s="4" t="s">
        <v>815</v>
      </c>
      <c r="D3" s="5" t="n">
        <v>3</v>
      </c>
    </row>
    <row r="4" spans="1:13">
      <c r="A4" s="4" t="s">
        <v>816</v>
      </c>
    </row>
    <row r="5" spans="1:13">
      <c r="A5" s="3" t="s">
        <v>814</v>
      </c>
    </row>
    <row r="6" spans="1:13">
      <c r="A6" s="4" t="s">
        <v>817</v>
      </c>
      <c r="J6" s="5" t="n">
        <v>14</v>
      </c>
    </row>
    <row r="7" spans="1:13">
      <c r="A7" s="4" t="s">
        <v>818</v>
      </c>
      <c r="I7" s="4" t="s">
        <v>434</v>
      </c>
    </row>
    <row r="8" spans="1:13">
      <c r="A8" s="4" t="s">
        <v>819</v>
      </c>
      <c r="H8" s="4" t="s">
        <v>820</v>
      </c>
    </row>
    <row r="9" spans="1:13">
      <c r="A9" s="4" t="s">
        <v>821</v>
      </c>
    </row>
    <row r="10" spans="1:13">
      <c r="A10" s="3" t="s">
        <v>814</v>
      </c>
    </row>
    <row r="11" spans="1:13">
      <c r="A11" s="4" t="s">
        <v>822</v>
      </c>
      <c r="C11" s="4" t="s">
        <v>516</v>
      </c>
    </row>
    <row r="12" spans="1:13">
      <c r="A12" s="4" t="s">
        <v>823</v>
      </c>
      <c r="K12" s="6" t="n">
        <v>75</v>
      </c>
    </row>
    <row r="13" spans="1:13">
      <c r="A13" s="4" t="s">
        <v>824</v>
      </c>
    </row>
    <row r="14" spans="1:13">
      <c r="A14" s="3" t="s">
        <v>814</v>
      </c>
    </row>
    <row r="15" spans="1:13">
      <c r="A15" s="4" t="s">
        <v>823</v>
      </c>
      <c r="L15" s="6" t="n">
        <v>90</v>
      </c>
    </row>
    <row r="16" spans="1:13">
      <c r="A16" s="4" t="s">
        <v>825</v>
      </c>
      <c r="L16" s="9" t="n">
        <v>55.8</v>
      </c>
    </row>
    <row r="17" spans="1:13">
      <c r="A17" s="4" t="s">
        <v>826</v>
      </c>
      <c r="K17" s="10" t="n">
        <v>5.2</v>
      </c>
      <c r="M17" s="9" t="n">
        <v>5.3</v>
      </c>
    </row>
    <row r="18" spans="1:13">
      <c r="A18" s="4" t="s">
        <v>827</v>
      </c>
    </row>
    <row r="19" spans="1:13">
      <c r="A19" s="3" t="s">
        <v>814</v>
      </c>
    </row>
    <row r="20" spans="1:13">
      <c r="A20" s="4" t="s">
        <v>823</v>
      </c>
      <c r="K20" s="10" t="n">
        <v>5.5</v>
      </c>
    </row>
    <row r="21" spans="1:13">
      <c r="A21" s="4" t="s">
        <v>825</v>
      </c>
      <c r="K21" s="9" t="n">
        <v>3.4</v>
      </c>
    </row>
    <row r="22" spans="1:13">
      <c r="A22" s="4" t="s">
        <v>828</v>
      </c>
    </row>
    <row r="23" spans="1:13">
      <c r="A23" s="3" t="s">
        <v>814</v>
      </c>
    </row>
    <row r="24" spans="1:13">
      <c r="A24" s="4" t="s">
        <v>829</v>
      </c>
      <c r="G24" s="4" t="s">
        <v>634</v>
      </c>
    </row>
    <row r="25" spans="1:13">
      <c r="A25" s="4" t="s">
        <v>830</v>
      </c>
    </row>
    <row r="26" spans="1:13">
      <c r="A26" s="3" t="s">
        <v>814</v>
      </c>
    </row>
    <row r="27" spans="1:13">
      <c r="A27" s="4" t="s">
        <v>829</v>
      </c>
      <c r="F27" s="4" t="s">
        <v>634</v>
      </c>
    </row>
    <row r="28" spans="1:13">
      <c r="A28" s="4" t="s">
        <v>831</v>
      </c>
    </row>
    <row r="29" spans="1:13">
      <c r="A29" s="3" t="s">
        <v>814</v>
      </c>
    </row>
    <row r="30" spans="1:13">
      <c r="A30" s="4" t="s">
        <v>829</v>
      </c>
      <c r="E30" s="4" t="s">
        <v>634</v>
      </c>
    </row>
    <row r="31" spans="1:13">
      <c r="A31" s="4" t="s">
        <v>832</v>
      </c>
    </row>
    <row r="32" spans="1:13">
      <c r="A32" s="3" t="s">
        <v>814</v>
      </c>
    </row>
    <row r="33" spans="1:13">
      <c r="A33" s="4" t="s">
        <v>829</v>
      </c>
      <c r="B33" s="4" t="s">
        <v>6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3</v>
      </c>
      <c r="B1" s="2" t="s">
        <v>1</v>
      </c>
    </row>
    <row r="2" spans="1:4">
      <c r="B2" s="2" t="s">
        <v>690</v>
      </c>
      <c r="C2" s="2" t="s">
        <v>811</v>
      </c>
      <c r="D2" s="2" t="s">
        <v>813</v>
      </c>
    </row>
    <row r="3" spans="1:4">
      <c r="A3" s="3" t="s">
        <v>834</v>
      </c>
    </row>
    <row r="4" spans="1:4">
      <c r="A4" s="4" t="s">
        <v>835</v>
      </c>
      <c r="B4" s="5" t="n">
        <v>1</v>
      </c>
    </row>
    <row r="5" spans="1:4">
      <c r="A5" s="4" t="s">
        <v>69</v>
      </c>
      <c r="B5" s="6" t="n">
        <v>50150</v>
      </c>
      <c r="C5" s="6" t="n">
        <v>48372</v>
      </c>
    </row>
    <row r="6" spans="1:4">
      <c r="A6" s="4" t="s">
        <v>385</v>
      </c>
    </row>
    <row r="7" spans="1:4">
      <c r="A7" s="3" t="s">
        <v>834</v>
      </c>
    </row>
    <row r="8" spans="1:4">
      <c r="A8" s="4" t="s">
        <v>836</v>
      </c>
      <c r="B8" s="6" t="n">
        <v>31400</v>
      </c>
      <c r="C8" s="6" t="n">
        <v>32700</v>
      </c>
      <c r="D8" s="6" t="n">
        <v>35200</v>
      </c>
    </row>
    <row r="9" spans="1:4">
      <c r="A9" s="4" t="s">
        <v>374</v>
      </c>
    </row>
    <row r="10" spans="1:4">
      <c r="A10" s="3" t="s">
        <v>834</v>
      </c>
    </row>
    <row r="11" spans="1:4">
      <c r="A11" s="4" t="s">
        <v>837</v>
      </c>
      <c r="B11" s="4" t="s">
        <v>375</v>
      </c>
      <c r="C11" s="4" t="s">
        <v>376</v>
      </c>
      <c r="D11" s="4" t="s">
        <v>377</v>
      </c>
    </row>
    <row r="12" spans="1:4">
      <c r="A12" s="4" t="s">
        <v>838</v>
      </c>
    </row>
    <row r="13" spans="1:4">
      <c r="A13" s="3" t="s">
        <v>834</v>
      </c>
    </row>
    <row r="14" spans="1:4">
      <c r="A14" s="4" t="s">
        <v>69</v>
      </c>
      <c r="B14" s="6" t="n">
        <v>2600</v>
      </c>
      <c r="C14" s="6" t="n">
        <v>2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9</v>
      </c>
      <c r="B1" s="2" t="s">
        <v>2</v>
      </c>
      <c r="C1" s="2" t="s">
        <v>840</v>
      </c>
    </row>
    <row r="2" spans="1:3">
      <c r="A2" s="3" t="s">
        <v>214</v>
      </c>
    </row>
    <row r="3" spans="1:3">
      <c r="A3" s="4" t="s">
        <v>841</v>
      </c>
      <c r="C3" s="6" t="n">
        <v>150</v>
      </c>
    </row>
    <row r="4" spans="1:3">
      <c r="A4" s="4" t="s">
        <v>842</v>
      </c>
      <c r="B4" s="9" t="n">
        <v>4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36</v>
      </c>
    </row>
    <row r="3" spans="1:4">
      <c r="A3" s="3" t="s">
        <v>214</v>
      </c>
    </row>
    <row r="4" spans="1:4">
      <c r="A4" s="4" t="s">
        <v>844</v>
      </c>
      <c r="B4" s="6" t="n">
        <v>158884</v>
      </c>
      <c r="C4" s="6" t="n">
        <v>94640</v>
      </c>
      <c r="D4" s="6" t="n">
        <v>102313</v>
      </c>
    </row>
    <row r="5" spans="1:4">
      <c r="A5" s="4" t="s">
        <v>845</v>
      </c>
      <c r="B5" s="5" t="n">
        <v>561146</v>
      </c>
      <c r="C5" s="5" t="n">
        <v>500000</v>
      </c>
      <c r="D5" s="5" t="n">
        <v>780134</v>
      </c>
    </row>
    <row r="6" spans="1:4">
      <c r="A6" s="4" t="s">
        <v>846</v>
      </c>
      <c r="B6" s="7" t="n">
        <v>283.14</v>
      </c>
      <c r="C6" s="7" t="n">
        <v>189.28</v>
      </c>
      <c r="D6" s="7" t="n">
        <v>131.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1"/>
  </cols>
  <sheetData>
    <row r="1" spans="1:4">
      <c r="A1" s="1" t="s">
        <v>847</v>
      </c>
      <c r="B1" s="2" t="s">
        <v>1</v>
      </c>
    </row>
    <row r="2" spans="1:4">
      <c r="B2" s="2" t="s">
        <v>497</v>
      </c>
      <c r="C2" s="2" t="s">
        <v>691</v>
      </c>
      <c r="D2" s="2" t="s">
        <v>813</v>
      </c>
    </row>
    <row r="3" spans="1:4">
      <c r="A3" s="3" t="s">
        <v>848</v>
      </c>
    </row>
    <row r="4" spans="1:4">
      <c r="A4" s="4" t="s">
        <v>43</v>
      </c>
      <c r="B4" s="6" t="n">
        <v>1300</v>
      </c>
      <c r="C4" s="6" t="n">
        <v>90880</v>
      </c>
      <c r="D4" s="6" t="n">
        <v>4491</v>
      </c>
    </row>
    <row r="5" spans="1:4">
      <c r="A5" s="4" t="s">
        <v>849</v>
      </c>
    </row>
    <row r="6" spans="1:4">
      <c r="A6" s="3" t="s">
        <v>848</v>
      </c>
    </row>
    <row r="7" spans="1:4">
      <c r="A7" s="4" t="s">
        <v>43</v>
      </c>
      <c r="D7" s="6" t="n">
        <v>4500</v>
      </c>
    </row>
    <row r="8" spans="1:4">
      <c r="A8" s="4" t="s">
        <v>850</v>
      </c>
    </row>
    <row r="9" spans="1:4">
      <c r="A9" s="3" t="s">
        <v>848</v>
      </c>
    </row>
    <row r="10" spans="1:4">
      <c r="A10" s="4" t="s">
        <v>43</v>
      </c>
      <c r="B10" s="6" t="n">
        <v>796</v>
      </c>
      <c r="C10" s="5" t="n">
        <v>84476</v>
      </c>
    </row>
    <row r="11" spans="1:4">
      <c r="A11" s="4" t="s">
        <v>851</v>
      </c>
    </row>
    <row r="12" spans="1:4">
      <c r="A12" s="3" t="s">
        <v>848</v>
      </c>
    </row>
    <row r="13" spans="1:4">
      <c r="A13" s="4" t="s">
        <v>43</v>
      </c>
      <c r="C13" s="5" t="n">
        <v>5300</v>
      </c>
    </row>
    <row r="14" spans="1:4">
      <c r="A14" s="4" t="s">
        <v>852</v>
      </c>
    </row>
    <row r="15" spans="1:4">
      <c r="A15" s="3" t="s">
        <v>848</v>
      </c>
    </row>
    <row r="16" spans="1:4">
      <c r="A16" s="4" t="s">
        <v>43</v>
      </c>
      <c r="C16" s="6" t="n">
        <v>1138</v>
      </c>
    </row>
    <row r="17" spans="1:4">
      <c r="A17" s="4" t="s">
        <v>853</v>
      </c>
    </row>
    <row r="18" spans="1:4">
      <c r="A18" s="3" t="s">
        <v>848</v>
      </c>
    </row>
    <row r="19" spans="1:4">
      <c r="A19" s="4" t="s">
        <v>854</v>
      </c>
      <c r="C19" s="5"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36</v>
      </c>
    </row>
    <row r="3" spans="1:4">
      <c r="A3" s="4" t="s">
        <v>856</v>
      </c>
      <c r="B3" s="6" t="n">
        <v>1300</v>
      </c>
      <c r="C3" s="6" t="n">
        <v>90880</v>
      </c>
      <c r="D3" s="6" t="n">
        <v>4491</v>
      </c>
    </row>
    <row r="4" spans="1:4">
      <c r="A4" s="4" t="s">
        <v>850</v>
      </c>
    </row>
    <row r="5" spans="1:4">
      <c r="A5" s="4" t="s">
        <v>856</v>
      </c>
      <c r="B5" s="5" t="n">
        <v>796</v>
      </c>
      <c r="C5" s="5" t="n">
        <v>84476</v>
      </c>
    </row>
    <row r="6" spans="1:4">
      <c r="A6" s="4" t="s">
        <v>857</v>
      </c>
    </row>
    <row r="7" spans="1:4">
      <c r="A7" s="4" t="s">
        <v>856</v>
      </c>
      <c r="B7" s="6" t="n">
        <v>504</v>
      </c>
      <c r="C7" s="5" t="n">
        <v>5266</v>
      </c>
    </row>
    <row r="8" spans="1:4">
      <c r="A8" s="4" t="s">
        <v>852</v>
      </c>
    </row>
    <row r="9" spans="1:4">
      <c r="A9" s="4" t="s">
        <v>856</v>
      </c>
      <c r="C9" s="6" t="n">
        <v>1138</v>
      </c>
    </row>
    <row r="10" spans="1:4">
      <c r="A10" s="4" t="s">
        <v>858</v>
      </c>
    </row>
    <row r="11" spans="1:4">
      <c r="A11" s="4" t="s">
        <v>856</v>
      </c>
      <c r="D11" s="6" t="n">
        <v>44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97</v>
      </c>
    </row>
    <row r="2" spans="1:2">
      <c r="A2" s="4" t="s">
        <v>531</v>
      </c>
    </row>
    <row r="3" spans="1:2">
      <c r="A3" s="4" t="s">
        <v>860</v>
      </c>
      <c r="B3" s="6" t="n">
        <v>100</v>
      </c>
    </row>
    <row r="4" spans="1:2">
      <c r="A4" s="4" t="s">
        <v>861</v>
      </c>
      <c r="B4" s="5" t="n">
        <v>100</v>
      </c>
    </row>
    <row r="5" spans="1:2">
      <c r="A5" s="4" t="s">
        <v>536</v>
      </c>
    </row>
    <row r="6" spans="1:2">
      <c r="A6" s="4" t="s">
        <v>860</v>
      </c>
      <c r="B6" s="5" t="n">
        <v>120</v>
      </c>
    </row>
    <row r="7" spans="1:2">
      <c r="A7" s="4" t="s">
        <v>861</v>
      </c>
      <c r="B7" s="6" t="n">
        <v>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3" t="s">
        <v>863</v>
      </c>
    </row>
    <row r="4" spans="1:4">
      <c r="A4" s="4" t="s">
        <v>864</v>
      </c>
      <c r="B4" s="6" t="n">
        <v>-15175</v>
      </c>
      <c r="C4" s="6" t="n">
        <v>-14236</v>
      </c>
      <c r="D4" s="6" t="n">
        <v>-13244</v>
      </c>
    </row>
    <row r="5" spans="1:4">
      <c r="A5" s="4" t="s">
        <v>865</v>
      </c>
      <c r="B5" s="5" t="n">
        <v>-247</v>
      </c>
      <c r="C5" s="5" t="n">
        <v>-17376</v>
      </c>
      <c r="D5" s="5" t="n">
        <v>-16420</v>
      </c>
    </row>
    <row r="6" spans="1:4">
      <c r="A6" s="4" t="s">
        <v>866</v>
      </c>
      <c r="B6" s="5" t="n">
        <v>-1436</v>
      </c>
      <c r="C6" s="5" t="n">
        <v>-1360</v>
      </c>
      <c r="D6" s="5" t="n">
        <v>-1518</v>
      </c>
    </row>
    <row r="7" spans="1:4">
      <c r="A7" s="4" t="s">
        <v>867</v>
      </c>
      <c r="B7" s="5" t="n">
        <v>16605</v>
      </c>
      <c r="C7" s="5" t="n">
        <v>17797</v>
      </c>
      <c r="D7" s="5" t="n">
        <v>16946</v>
      </c>
    </row>
    <row r="8" spans="1:4">
      <c r="A8" s="4" t="s">
        <v>868</v>
      </c>
      <c r="B8" s="6" t="n">
        <v>-253</v>
      </c>
      <c r="C8" s="6" t="n">
        <v>-15175</v>
      </c>
      <c r="D8" s="6" t="n">
        <v>-142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0:38:33Z</dcterms:created>
  <dcterms:modified xmlns:dcterms="http://purl.org/dc/terms/" xmlns:xsi="http://www.w3.org/2001/XMLSchema-instance" xsi:type="dcterms:W3CDTF">2019-02-27T10:38:33Z</dcterms:modified>
</cp:coreProperties>
</file>